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egment Information"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Loan Receivable, net" sheetId="13" state="visible" r:id="rId13"/>
    <sheet xmlns:r="http://schemas.openxmlformats.org/officeDocument/2006/relationships" name="Financings" sheetId="14" state="visible" r:id="rId14"/>
    <sheet xmlns:r="http://schemas.openxmlformats.org/officeDocument/2006/relationships" name="Related Party Transactions" sheetId="15" state="visible" r:id="rId15"/>
    <sheet xmlns:r="http://schemas.openxmlformats.org/officeDocument/2006/relationships" name="Noncontrolling Interests"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Stockholder_s Equity"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um_2" sheetId="29" state="visible" r:id="rId29"/>
    <sheet xmlns:r="http://schemas.openxmlformats.org/officeDocument/2006/relationships" name="Real Estate (Tables)" sheetId="30" state="visible" r:id="rId30"/>
    <sheet xmlns:r="http://schemas.openxmlformats.org/officeDocument/2006/relationships" name="Leases (Tables)" sheetId="31" state="visible" r:id="rId31"/>
    <sheet xmlns:r="http://schemas.openxmlformats.org/officeDocument/2006/relationships" name="Loan Receivable, net (Tables)" sheetId="32" state="visible" r:id="rId32"/>
    <sheet xmlns:r="http://schemas.openxmlformats.org/officeDocument/2006/relationships" name="Stock Based Compensation (Table"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Segment Information (Details)" sheetId="37" state="visible" r:id="rId37"/>
    <sheet xmlns:r="http://schemas.openxmlformats.org/officeDocument/2006/relationships" name="Basis of Presentation and Sum_3" sheetId="38" state="visible" r:id="rId38"/>
    <sheet xmlns:r="http://schemas.openxmlformats.org/officeDocument/2006/relationships" name="Real Estate - Narrative (Detail" sheetId="39" state="visible" r:id="rId39"/>
    <sheet xmlns:r="http://schemas.openxmlformats.org/officeDocument/2006/relationships" name="Real Estate - Properties Acquir" sheetId="40" state="visible" r:id="rId40"/>
    <sheet xmlns:r="http://schemas.openxmlformats.org/officeDocument/2006/relationships" name="Real Estate - Tenant Improvemen" sheetId="41" state="visible" r:id="rId41"/>
    <sheet xmlns:r="http://schemas.openxmlformats.org/officeDocument/2006/relationships" name="Real Estate - Construction in P" sheetId="42" state="visible" r:id="rId42"/>
    <sheet xmlns:r="http://schemas.openxmlformats.org/officeDocument/2006/relationships" name="Real Estate - Future Amortizati" sheetId="43" state="visible" r:id="rId43"/>
    <sheet xmlns:r="http://schemas.openxmlformats.org/officeDocument/2006/relationships" name="Leases - Narrative (Details)" sheetId="44" state="visible" r:id="rId44"/>
    <sheet xmlns:r="http://schemas.openxmlformats.org/officeDocument/2006/relationships" name="Leases - Future Contractual Min" sheetId="45" state="visible" r:id="rId45"/>
    <sheet xmlns:r="http://schemas.openxmlformats.org/officeDocument/2006/relationships" name="Leases - Tenants and States in " sheetId="46" state="visible" r:id="rId46"/>
    <sheet xmlns:r="http://schemas.openxmlformats.org/officeDocument/2006/relationships" name="Leases - Future Contractual Ren" sheetId="47" state="visible" r:id="rId47"/>
    <sheet xmlns:r="http://schemas.openxmlformats.org/officeDocument/2006/relationships" name="Loan Receivable, net - Narrativ" sheetId="48" state="visible" r:id="rId48"/>
    <sheet xmlns:r="http://schemas.openxmlformats.org/officeDocument/2006/relationships" name="Loan Receivable, net - CECL Res" sheetId="49" state="visible" r:id="rId49"/>
    <sheet xmlns:r="http://schemas.openxmlformats.org/officeDocument/2006/relationships" name="Financings (Details)" sheetId="50" state="visible" r:id="rId50"/>
    <sheet xmlns:r="http://schemas.openxmlformats.org/officeDocument/2006/relationships" name="Related Party Transactions (Det" sheetId="51" state="visible" r:id="rId51"/>
    <sheet xmlns:r="http://schemas.openxmlformats.org/officeDocument/2006/relationships" name="Noncontrolling Interests (Detai" sheetId="52" state="visible" r:id="rId52"/>
    <sheet xmlns:r="http://schemas.openxmlformats.org/officeDocument/2006/relationships" name="Stock Based Compensation - Narr" sheetId="53" state="visible" r:id="rId53"/>
    <sheet xmlns:r="http://schemas.openxmlformats.org/officeDocument/2006/relationships" name="Stock Based Compensation - Unve" sheetId="54" state="visible" r:id="rId54"/>
    <sheet xmlns:r="http://schemas.openxmlformats.org/officeDocument/2006/relationships" name="Stock Based Compensation - Vest" sheetId="55" state="visible" r:id="rId55"/>
    <sheet xmlns:r="http://schemas.openxmlformats.org/officeDocument/2006/relationships" name="Stock Based Compensation - Perf" sheetId="56" state="visible" r:id="rId56"/>
    <sheet xmlns:r="http://schemas.openxmlformats.org/officeDocument/2006/relationships" name="Warrants (Details)" sheetId="57" state="visible" r:id="rId57"/>
    <sheet xmlns:r="http://schemas.openxmlformats.org/officeDocument/2006/relationships" name="Stockholder_s Equity - Narrativ" sheetId="58" state="visible" r:id="rId58"/>
    <sheet xmlns:r="http://schemas.openxmlformats.org/officeDocument/2006/relationships" name="Stockholder_s Equity - Dividend"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Fair Value Measurements - Carry"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27</t>
        </is>
      </c>
      <c r="C9" s="4" t="inlineStr">
        <is>
          <t xml:space="preserve"> </t>
        </is>
      </c>
      <c r="D9" s="4" t="inlineStr">
        <is>
          <t xml:space="preserve"> </t>
        </is>
      </c>
    </row>
    <row r="10">
      <c r="A10" s="4" t="inlineStr">
        <is>
          <t>Entity Registrant Name</t>
        </is>
      </c>
      <c r="B10" s="4" t="inlineStr">
        <is>
          <t>NewLake Capital Partner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4400045</t>
        </is>
      </c>
      <c r="C12" s="4" t="inlineStr">
        <is>
          <t xml:space="preserve"> </t>
        </is>
      </c>
      <c r="D12" s="4" t="inlineStr">
        <is>
          <t xml:space="preserve"> </t>
        </is>
      </c>
    </row>
    <row r="13">
      <c r="A13" s="4" t="inlineStr">
        <is>
          <t>Entity Address, Address Line One</t>
        </is>
      </c>
      <c r="B13" s="4" t="inlineStr">
        <is>
          <t>50 Locust Ave, First Floor</t>
        </is>
      </c>
      <c r="C13" s="4" t="inlineStr">
        <is>
          <t xml:space="preserve"> </t>
        </is>
      </c>
      <c r="D13" s="4" t="inlineStr">
        <is>
          <t xml:space="preserve"> </t>
        </is>
      </c>
    </row>
    <row r="14">
      <c r="A14" s="4" t="inlineStr">
        <is>
          <t>Entity Address, City or Town</t>
        </is>
      </c>
      <c r="B14" s="4" t="inlineStr">
        <is>
          <t>New Canaa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4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94-1402</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6075660</v>
      </c>
    </row>
    <row r="32">
      <c r="A32" s="4" t="inlineStr">
        <is>
          <t>Entity Common Stock, Shares Outstanding</t>
        </is>
      </c>
      <c r="B32" s="4" t="inlineStr">
        <is>
          <t xml:space="preserve"> </t>
        </is>
      </c>
      <c r="C32" s="6" t="n">
        <v>20533920</v>
      </c>
      <c r="D32" s="4" t="inlineStr">
        <is>
          <t xml:space="preserve"> </t>
        </is>
      </c>
    </row>
    <row r="33">
      <c r="A33" s="4" t="inlineStr">
        <is>
          <t>Documents Incorporated by Reference</t>
        </is>
      </c>
      <c r="B33" s="4" t="inlineStr">
        <is>
          <t>Portions of the registrant’s Definitive Proxy Statement for the 2025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c r="C33" s="4" t="inlineStr">
        <is>
          <t xml:space="preserve"> </t>
        </is>
      </c>
      <c r="D33" s="4" t="inlineStr">
        <is>
          <t xml:space="preserve"> </t>
        </is>
      </c>
    </row>
    <row r="34">
      <c r="A34" s="4" t="inlineStr">
        <is>
          <t>Entity Central Index Key</t>
        </is>
      </c>
      <c r="B34" s="4" t="inlineStr">
        <is>
          <t>000185496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Consolidation The accompanying consolidated financial statements and related notes have been prepared in accordance with U.S. Generally Accepted Accounting Principles (“GAAP”). The consolidated financial statements include the accounts of the Company, the Operating Partnership, as well as any wholly owned subsidiaries of the Operating Partnership and variable interest entities ("VIEs") in which the Company is considered the primary beneficiary. All significant intercompany balances and transactions have been eliminated in the consolidated financial statements. Variable Interest Entities The Company consolidates a VIE in which it is considered the primary beneficiary .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LCP Operating Partnership LP The Operating Partnership is a VIE because the holders of limited partnership interests do not have substantive kick-out rights or participating rights. Furthermore, the Company is the primary beneficiary of the Operating Partnership because it has the obligation to absorb losses and the right to receive benefits from the Operating Partnership and the exclusive power to direct the activities of the Operating Partnership. As of December 31, 2024 and 2023, the assets and liabilities of the Company and the Operating Partnership are substantially the same, as the Company does not have any significant assets other than its investment in the Operating Partnership.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and corporate assets, the fair value of acquired real estate and in-place lease intangibles acquired and the valuation of stock-based compensation. Actual results could differ from those estimates. Investment in Real Estate Investments in real estate are presented at historical cost, less accumulated depreciation. Costs directly related to the properties’ acquisition, development, or redevelopment of the properties are capitalized. Repairs and maintenance cost incurred, if any, on the properties are expensed. Major replacements and betterments, which improve or extend the life of the asset, are capitalized and depreciated over their estimated useful lives. The Company capitalizes costs associated with building and tenant improvement when it is considered the accounting owner of such improvements. These improvements generally consist of building additions or significant upgrades to existing facilities. The improvements are classified under Buildings and Improvements in the consolidated balance sheet and are considered construction in progress until placed in service. Such improvements are considered placed in service when they are ready and available for their intended use. Upon acquisition of a property, the Company allocates the purchase price of the real estate to land, building and improvements, site improvements and if applicable, determined intangibles, such as the value of above and below market leases and origination costs associated with the in-place lease.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engage third-party valuation specialists. Acquisition costs for asset acquisitions are capitalized as incurred. All of our real estate investments to date were recorded as asset acquisitions. The Company depreciates the amount allocated to building and improvements on a straight-line basis over their estimated useful lives, which generally range from 20 to 35 years. Site improvements at our buildings, if any, are depreciated over the estimated useful lives, generally range from 8 to 15 years. Tenant improvements are depreciated on a straight-line basis over the lease term and intangibles related to in-place leases are amortized over the remaining lease term. Impairment of Real Estate The Company reviews current activities and changes in the business condition of all of our properties to identify any triggering events or impairment indicators. Each real estate asset is evaluated for impairment on a property-by-property basis. If triggering events or impairment indicators are identified, the Company assesses the carrying value of its real estate for potential impairment. Indicators of impairment may include but are not limited to, deterioration in rent rates for a property, decline in projected rental rates, evidence of material physical damage to the property, holding period, and tenant defaults. An impairment provision is recorded if estimated future operating cash flows (undiscounted and without interest charges) plus estimated disposition proceeds (undiscounted) are less than the current book value of the property. Key inputs that the Company utilizes in this analysis include projected rental rates, estimated holding periods, capital expenditures and property sales capitalization rates. The amount of the impairment recorded is based on the fair market value of the real estate asset. Sale of Real Estate The Company classifies real estate held for sale when the following criteria are met: (i) management commits to a plan to sell the property, (ii) the property is available for sale, (iii) the property is actively being marketed for sale at a price that is reasonable, (iv) the sale of the property within one year is considered probable, and (v) significant change to the plan to sell the property is not expected. A property classified as held for sale is no longer depreciated and is required to be reported at the lower of its carrying value or its fair value less cost to sell. A real estate asset held for sale is classified as "Property Held for Sale" in the consolidated balance sheets. The Company recognizes gains or losses when real estate is sold in accordance with the provisions of Accounting Standards Codification ("ASC") ASC 610-20, Gains and Losses from the Derecognition of Nonfinancial Assets. The gain or loss recorded is measured as the difference between the sales price less cost to sell and the carrying amount of the real estate asset. The gain or loss from the sale of real estate is recognized in the consolidated statements of operations. Revenue Recognition The Company’s triple-net leases are accounted for as operating leases. Operating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expenses as defined by the lease agreement that are paid directly by the tenant are not reflected in our consolidated financial statements. Any rental payments received in advance of contractual due dates are recorded as “Rent Received in Advance” in the consolidated balance sheets. Operating leases where the minimum lease payments are not reasonably predictable are recognized on a cash basis. The collectability criteria for the Company’s operating leases is assessed quarterly on an individual basis, incorporating several financial metrics, which include but are not limited to, free cash flow, profitability, debt profile and federal tax liability. In its assessment, the Company also considers the impact of federal regulatory uncertainty and state regulatory challenges in the cannabis industry, including the fact that cannabis remains illegal under federal law. These environmental factors are a significant factor in the Company's assessment of collectability of lease payments given the pervasive impacts on our tenants' financial performance and ability to continue as a going concern. Based on its assessment, the Company has determined collectability of rent for each of its tenants is uncertain and rental income was recorded on a cash basis. The Company will continue to assess quarterly the collectability of lease payments for each tenant as required by ASC 842. Cash and Cash Equivalents The Company considers all highly liquid investments with original maturities of three months or less to be cash equivalents. Cash and cash equivalents are exposed to concentrations of credit risk. The Company has deposited cash and cash equivalents with financial institutions that are insured by the Federal Deposit Insurance Corporation (“FDIC”) up to $250,000 per financial institution. As of December 31, 2024, the Company had cash accounts in excess of FDIC insured limits. The Company mitigates the potential of losses with deposit accounts that offer FDIC insurance through a network of banks for its cash deposits in excess of $250,000. The Company did not hold any cash equivalents as of December 31, 2024 and December 31, 2023. Loan Receivable, net Loans originated by the Company are initially recorded at their principal amount net of any premium or discount and is accounted for under ASC 326, Financial Instruments - Credit Losses ("CECL"). The CECL expected loss model requires the Company to record an allowance for the expected credit loss for the life of a loan receivable, which is recognized when the loan is either originated or acquired. The allowance for credit losses is deducted from, or added to the amortized cost basis of the loan receivable to present the net amount expected to be collected on the financial asset(s). At each reporting period, the Company updates its estimate and adjusts the allowance for credit losses accordingly. Changes in the allowance are recorded in the consolidated statement of operations in “Provision for Current Expected Credit Loss”. Decreases in the allowance are recorded as a reversal of credit loss expense. The Company generally uses a discounted cash flow model approach to determine the credit loss, if any, for its loans receivable subject to the CECL guidance. Interest income on loans is recorded using the effective interest method based on the contractual payment terms of the loan. Any premium amortization or discount accretion will be reflected as a component of “Interest Income from Loans” in the consolidated statements of operations. Investment in Equity Securities The Company records its investment in warrants under ASC 321, Investments - Equity Securities (“ASC 321”). This guidance provides an alternative to the requirement to carry equity interests at fair value in accordance with ASC 820, Fair Value Measurement. The measurement alternative applies to certain equity interests without readily determinable fair values that are within the scope of ASC 321 and are otherwise required to be measured at fair value. Application of the measurement alternative is optional and is applied upon acquisition of an equity interest on an instrument-by-instrument basis. The Company elected to use the measurement alternative to value its investment in warrants was initially recorded at cost and reviewed quarterly for impairment and is classified in “Other Assets” in the consolidated balance sheets. Any impairment losses would be recognized in the statement of operations and classified in “Impairment Loss.” Deferred Financing Costs Deferred financing costs represent commitment fees, legal, title and other third-party costs associated with obtaining commitments for financing, which result in a closing of such financing. These costs are amortized over the terms of the respective agreements. Costs incurred in seeking financing transactions, which do not close, are expensed in the period in which it is determined that the financing will not close. Deferred financing costs related to the Company’s revolving credit facility are amortized on a straight-line basis and are classified in “Other Assets” in the consolidated balance sheets. Offering and Organization Costs Offering costs incurred by the Company in connection with common stock offerings and private placements are reflected as a reduction of additional paid-in-capital. Offering costs incurred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Organization costs are expensed as incurred. Loan Payable, net The Company records its loan payable net of discount in our consolidated balance sheets. The discount is amortized as a non-cash interest expense using the effective interest method or other method that is not materially different, over the life of the loan payable. Any premium amortization or discount accretion will be reflected as a component of “Interest Expense” in the consolidated statement of operations. Lease Classification The Company elected the practical expedients that allow an entity not to reassess upon adoption (i) whether an expired or existing contract contains a lease, (ii) the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Lease classification for leases under which the Company is the lessor are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Lease classification for those leases under which the Company is the lessee are evaluated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not known, the Company uses a discount rate reflective of the Company’s incremental borrowing rate. On the consolidated statements of operations, operating leases are expensed through rent expense while financing leases are expensed through amortization and interest expense. Property Expenses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s of operations for these expenses are gross where the Company records revenue and a corresponding reimbursable expense. Expenses paid directly by a tenant are not reimbursable and therefore are not reflected in the statements of operations. The expense and reimbursable amounts may differ due to timing. The revenues associated with the reimbursable expenses were classified in "Fees and Reimbursables" in the accompanying consolidated statements of operations. Income Taxes We have made an election to be taxed as a REIT, under Sections 856 through 860 of the Internal Revenue Code of 1986, as amended (the “Code”), commencing with 2019, our initial taxable year.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will continue to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The Company elected to treat a domestic subsidiary as a taxable REIT subsidiary ("TRS") and may elect to treat other subsidiaries as TRSs in the future. In general, a TRS is utilized to hold assets and engage in activities that the Company cannot hold or engage in directly. Generally, a TRS may engage in any real estate or non-real estate-related business. A domestic TRS may declare dividends to the Company which will be included in the Company’s taxable income/(loss) and may necessitate a distribution to stockholders. Conversely, if the Company retains earnings at the domestic TRS level, no distribution is required. A domestic TRS is subject to U.S. federal, state and local corporate income taxes. Stock-Based Compensation The Company recognizes stock-based compensation expense for its equity awards in accordance with ASC 718 - Compensation-Stock Compensation (“ASC 718”). Restricted Stock Units Under ASC 718, stock based compensation expense for restricted stock units (“RSUs”) is based on the grant date fair value of the equity awards and is recognized over the requisite service or performance period. If awards are forfeited prior to vesting, the Company will reverse any previously recognized expense related to such awards in the period during which the forfeiture occurs. Performance Stock Units Under ASC 718, stock based compensation expense for performance stock units (“PSUs”) is recorded at fair value of the equity award and is recognized over the performance period whether or not the performance hurdles are achieved. The fair value of the PSUs are determined using a Monte Carlo simulation for the future stock price of the Company and its corresponding peer group over the performance period. If awards are forfeited prior to vesting, the Company will reverse any previously recognized expense related to such awards in the period during which the forfeiture occurred. If performance hurdles are not met as of the last day of the performance period, the units are cancelled and no reversal of previously recognized expense is recorded for the cancelled units. If performance hurdles are met at the maximum level and the maximum award is issued (refer to Note 9 - Stock-Based Compensation for further details), no additional compensation expense is recorded for the additional issued units. Earnings Per Share The Company calculates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Noncontrolling Interests Noncontrolling interests represent Limited Partnership Interest (“LPI Units”) in the Operating Partnership not held by the Company. Noncontrolling interests in the Operating Partnership are shown in the consolidated statements of changes in equity. Segments The Company specializes in long-term, single-tenant, triple-net sale leaseback and build-to-suit projects within the regulated cannabis industry. The Company’s properties are aggregated into one reportable segment due to their similarities: they are leased to state-licensed operators on a long-term triple-net basis, and consist of improvements that are reusable and share similar economic characteristics. The Chief Operating Decision Maker (“CODM”), reviews financial information for our entire consolidated operations when making decisions related to assessing our operating performance. See Note 16 “Segment Information” for additional information. Recently Adopted Accounting Pronouncements Description Effective Date Effect on Financial Statements In November 2023, the FASB issued ASU 2023-07, Segment Reporting (Topic 280): Improvements to Reportable Segment Disclosures (“ASU 2023-07”). ASU 2023-07 which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December 15, 2024 The adoption of this standard did not have a material impact on the Company’s consolidated financial statements since the CODM regularly reviews financial information and performance used to make decisions about the Company as a whole and without distinguishing or grouping of operations based on asset type, revenue, geographic location, tenant or other factors. Accordingly, for disclosure purposes, the Company has a single reportable segment.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December 15, 2024 The adoption of this standard did not have a material impact on the Company’s consolidated financial statements since the Company operates as a REIT and does not have income that qualifies for income tax expense. Recently Issued Accounting Pronouncements Description Effective Date Effect on Financial Statements In November 2024, the FASB issued ASU 2024-03, Reporting Comprehensive Income – Expense Disaggregation Disclosures (Subtopic 220-40) – Disaggregation of Income Statement Expenses (“ASU 2024-03”). Within the notes to the financial statements, the amendment requires tabular disclosure of disaggregated information related to expense captions presented on the face of the income statement that include expense categories such as employee compensation, depreciation, and intangible asset amortization. The amendment does not change the timing or amount of expense recognized, rather it is intended to provide incremental information about the components of an entity’s expenses. For annual reporting periods beginning after December 15, 2026, and interim reporting periods beginning after December 15, 2027. The Company is currently evaluating the impact of ASU 2024-03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Real Estate 2024 Real Estate Portfolio As of December 31, 2024, the Company owned 32 properties located in 12 states. The following table represents the Company’s real estate portfolio as of December 31, 2024 (dollars in thousands): Tenant Market Site Type Land Building and Improvements (1) Total Real Estate Accumulated Depreciation Net Real Estate Acreage Connecticut Dispensary $ 395 $ 534 $ 929 $ (93) $ 836 Acreage Massachusetts Cultivation 481 9,310 9,791 (1,436) 8,355 Acreage Pennsylvania Cultivation 952 9,209 10,161 (1,370) 8,791 Ayr Wellness, Inc. Nevada Cultivation 1,002 12,577 13,579 (953) 12,626 Ayr Wellness, Inc. Pennsylvania Cultivation 2,963 12,315 15,278 (1,024) 14,254 C3 Industries Connecticut Cultivation 321 4,653 4,974 (68) (2) 4,906 C3 Industries Missouri Cultivation 948 28,069 29,017 (1,180) 27,837 Calypso Enterprises Pennsylvania Cultivation 1,486 30,527 32,013 (2,433) (2) 29,580 The Cannabist Company (3) California Dispensary 1,082 2,692 3,774 (327) 3,447 The Cannabist Company (3) Illinois Dispensary 162 1,053 1,215 (123) 1,092 The Cannabist Company (3) Illinois Cultivation 801 10,560 11,361 (1,250) 10,111 The Cannabist Company (3) Massachusetts Dispensary 108 2,212 2,320 (289) 2,031 The Cannabist Company (3) Massachusetts Cultivation 1,136 12,690 13,826 (2,022) 11,804 Cresco Labs Illinois Cultivation 276 50,456 50,732 (7,177) 43,555 Curaleaf Connecticut Dispensary 184 2,746 2,930 (348) 2,582 Curaleaf Florida Cultivation 388 75,595 75,983 (8,550) 67,433 Curaleaf Illinois Dispensary 69 525 594 (69) 525 Curaleaf Illinois Dispensary 65 959 1,024 (130) 894 Curaleaf Illinois Dispensary 606 1,128 1,734 (150) 1,584 Curaleaf Illinois Dispensary 281 3,072 3,353 (397) 2,956 Curaleaf North Dakota Dispensary 779 1,395 2,174 (179) 1,995 Curaleaf Ohio Dispensary 574 2,788 3,362 (420) 2,942 Curaleaf Pennsylvania Dispensary 877 1,041 1,918 (176) 1,742 Curaleaf Pennsylvania Dispensary 216 2,010 2,226 (260) 1,966 Greenlight Arkansas Dispensary 238 1,919 2,157 (248) 1,909 Mint Arizona Cultivation 3,574 18,236 21,810 (46) 21,764 Organic Remedies Missouri Cultivation 204 20,897 21,101 (3,264) 17,837 PharmaCann Massachusetts Dispensary 411 1,701 2,112 (390) 1,722 PharmaCann Ohio Dispensary 281 1,269 1,550 (79) 1,471 PharmaCann Pennsylvania Dispensary 44 1,271 1,315 (150) 1,165 Revolutionary Clinics, Inc. Massachusetts Cultivation 926 41,934 42,860 (4,279) 38,581 Trulieve Pennsylvania Cultivation 1,061 43,209 44,270 (5,829) 38,441 Total Real Estate (4) $ 22,891 $ 408,552 $ 431,443 $ (44,709) $ 386,734 (1) Includes construction in progress in the amount of $2.0 million that had been funded as of December 31, 2024. (2) A portion of this investment is currently under development or undergoing building or tenant improvements. Once the development or improvements are completed and placed-in-service, the Company will begin depreciating the applicable part of the property. (3) This tenant was formerly known as Columbia Care. (4) At times, numbers in this table may differ due to rounding. 2023 Real Estate Portfolio As of December 31, 2023, the Company owned 31 properties located in 12 states. The following table represents the Company’s real estate portfolio as of December 31, 2023 (dollars in thousands): Tenant Market Site Type Land Building and Improvements (1) Total Real Estate Accumulated Depreciation Net Real Estate Acreage Connecticut Dispensary $ 395 $ 534 $ 929 $ (75) $ 854 Acreage Massachusetts Cultivation 481 9,310 9,791 (1,160) 8,631 Acreage Pennsylvania Cultivation 952 9,209 10,161 (1,107) 9,054 Ayr Wellness, Inc. Nevada Cultivation 1,002 12,577 13,579 (578) 13,001 Ayr Wellness, Inc. Pennsylvania Cultivation 2,964 11,565 14,529 (611) 13,918 C3 Industries (2) Missouri Cultivation 948 19,242 20,190 (512) (3) 19,678 Calypso Enterprises Pennsylvania Cultivation 1,486 30,527 32,013 (1,419) (3) 30,594 The Cannabist Company (4) California Dispensary 1,082 2,692 3,774 (241) 3,533 The Cannabist Company (4) Illinois Dispensary 162 1,053 1,215 (91) 1,124 The Cannabist Company (4) Illinois Cultivation 801 10,560 11,361 (920) 10,441 The Cannabist Company (4) Massachusetts Dispensary 108 2,212 2,320 (213) 2,107 The Cannabist Company (4) Massachusetts Cultivation 1,136 12,690 13,826 (1,483) 12,343 Cresco Labs Illinois Cultivation 276 50,456 50,732 (5,730) 45,002 Curaleaf Connecticut Dispensary 184 2,748 2,932 (255) 2,677 Curaleaf Florida Cultivation 388 75,595 75,983 (6,322) 69,661 Curaleaf Illinois Dispensary 69 525 594 (51) 543 Curaleaf Illinois Dispensary 65 959 1,024 (96) 928 Curaleaf Illinois Dispensary 606 1,128 1,734 (110) 1,624 Curaleaf Illinois Dispensary 281 3,072 3,353 (292) 3,061 Curaleaf North Dakota Dispensary 779 1,395 2,174 (135) 2,039 Curaleaf Ohio Dispensary 574 2,788 3,362 (309) 3,053 Curaleaf Pennsylvania Dispensary 877 1,041 1,918 (129) 1,789 Curaleaf Pennsylvania Dispensary 216 2,011 2,227 (191) 2,036 Greenlight (5) Arkansas Dispensary 238 1,919 2,157 (183) 1,974 Mint Arizona Cultivation 2,400 14,822 17,222 — (3) 17,222 Organic Remedies Missouri Cultivation 204 20,897 21,101 (2,181) 18,920 PharmaCann Massachusetts Dispensary 411 1,701 2,112 (287) 1,825 PharmaCann Ohio Dispensary 281 1,269 1,550 (42) 1,508 PharmaCann Pennsylvania Dispensary 44 1,271 1,315 (110) 1,205 Revolutionary Clinics, Inc. Massachusetts Cultivation 926 41,934 42,860 (3,070) 39,790 Trulieve Pennsylvania Cultivation 1,061 43,209 44,270 (4,096) 40,174 Total Real Estate (6) $ 21,397 $ 390,911 $ 412,308 $ (31,999) $ 380,309 (1) Includes construction in progress in the amount of $24.2 million that had been funded as of December 31, 2023. (2) This tenant was formerly known as Bloom Medicinal. (3) A portion of this investment is currently under development or undergoing building or tenant improvements. Once the development or improvements are completed and placed-in-service, the Company will begin depreciating the applicable part of the property. (4) This tenant was formerly known as Columbia Care. (5) GL Partners, Inc. (dba Greenlight), acquired the tenant and was added as a guarantor. Curaleaf remained an as additional guarantor subject to certain conditions in the lease agreement which were met during 2024. Curaleaf was subsequently released as an additional guarantor and Greenlight remained as a the sole guarantor. (6) At times, numbers in this table may differ due to rounding. Real Estate Acquisitions 2024 Acquisitions In May 2024, the Company purchased a cultivation facility in Connecticut for approximately $4.0 million and committed to fund $12.0 million in improvements (refer to the 2024 Improvement Allowances table below for details). The property was simultaneously leased to a related entity of an existing tenant. The following table presents the real estate acquisitions for the year ended December 31, 2024 (in thousands): Tenant Market Site Type Closing Date Real Estate Acquisition Costs C3 Industries Connecticut Cultivation May 7, 2024 $ 3,993 Total $ 3,993 2023 Acquisitions During the year ended December 31, 2023, the Company exercised its option to acquire an adjacent parcel of land to expand its cultivation facility in Missouri and invested approximately $350 thousand and committed to fund approximately $16.2 million to expand the facility (refer to the 2023 Improvement Allowances table below for details). The following table presents the real estate acquisitions for the year ended December 31, 2023 (in thousands): Tenant Market Site Type Closing Date Real Estate Acquisition Costs C3 Industries (1) Missouri Cultivation March 3, 2023 $ 350 Total $ 350 (1) This tenant was formerly known as Bloom Medicinal Real Estate Commitments 2024 Improvement Allowances During the year ended December 31, 2024, the Company funded approximately $15.1 million towards its committed improvement allowances across four tenants. The following table presents the funded commitments and the remaining unfunded commitments for the year ended December 31, 2024 (in thousands): Tenant Market Site Type Closing Date Funded Commitments Unfunded Commitments Ayr Wellness, Inc. Pennsylvania Cultivation June 30, 2022 $ 750 $ — C3 Industries Connecticut Cultivation May 7, 2024 981 11,043 C3 Industries (1) Missouri Cultivation March 3, 2023 8,826 — Mint Arizona Cultivation June 24, 2021 4,588 (2) — Total $ 15,145 $ 11,043 (1) This tenant was formerly known as Bloom Medicinal. The funded commitments related to the Missouri cultivation facility expansion project. (2) Effective June 6, 2024, the lease agreement was amended to include an additional commitment of approximately $800 thousand, which was funded during the year ended December 31, 2024. 2023 Improvement Allowance During the year ended December 31, 2023, the Company funded approximately $14.4 million towards its committed improvement allowances across five tenants. The following table presents the funded commitments and unfunded commitments for the year ended December 31, 2023 (in thousands): Tenant Market Site Type Closing Date TI Funded Unfunded Commitments Ayr Wellness, Inc. Pennsylvania Cultivation June 30, 2022 $ — $ 750 C3 Industries (1) Missouri Cultivation April 1, 2022 7,858 8,826 Calypso Enterprises Pennsylvania Cultivation August 5, 2022 2,013 987 (2) Mint Arizona Cultivation June 24, 2021 4,281 3,788 (3) Organic Remedies Missouri Cultivation December 20, 2021 282 — Total $ 14,434 $ 14,351 (1) This tenant was formerly known as Bloom Medicinal. (2) During 2024, the Company's obligation to fund the remaining improvement allowance was suspended until all outstanding rent is paid and the escrow deposit is replenished. (3) Effective June 1, 2023, the lease agreement was amended to include an additional commitment of approximately $6.5 million. Construction in Progress As of December 31, 2024 and 2023, funded commitments recorded in Construction in Progress (“CIP”) were approximately $2.0 million and $24.2 million, respectively, and are classified in “Buildings and Improvements” in the accompanying consolidated balance sheets. 2024 Construction in Progress The following table presents the CIP balance for the year ended December 31, 2024 (in thousands): Tenant State Site Type CIP Balance (1) C3 Industries Connecticut Cultivation $ 981 Calypso Enterprises Pennsylvania Cultivation 1,006 Total $ 1,987 (1) These properties were under development or undergoing building or tenant improvements as of December 31, 2024. Once the development or the improvements are completed for its intended use, the assets will be placed-in-service and the Company will begin depreciation. 2023 Construction in Progress The following table presents the CIP balance for the year ended December 31, 2023 (in thousands): Tenant State Site Type CIP Balance (2) C3 Industries (1) Missouri Cultivation $ 7,324 Calypso Enterprises Pennsylvania Cultivation 2,013 Mint Arizona Cultivation 14,822 Total $ 24,159 (1) This tenant was formerly known as Bloom Medicinal. (2) These properties were under development or undergoing building or tenant improvements as of December 31, 2023. Once the development or the improvements are completed for its intended use, the assets will be placed-in-service and the Company will begin depreciation. Disposal of Real Estate 2024 Dispositions There were no sales of real estate property investments during the year ended December 31, 2024. 2023 Dispositions On October 27, 2023, the Company closed on the sale of its property in Palmer, Massachusetts, for $2.0 million, which was leased to Mint. The Company's investment in the property was $1.9 million. Upon closing, Mint's lease agreement was terminated and they paid a portion of the closing costs, resulting in a break-even sale of the property . Therefore, the Company did not recognize a gain or loss on sale of the property. In-place Lease Intangible Assets The following table presents the future amortization of the Company’s acquired in-place leases as of December 31, 2024 (in thousands): Year Amortization Expense 2025 $ 1,985 2026 1,985 2027 1,985 2028 1,985 2029 1,985 Thereafter 7,869 Total $ 17,794 Depreciation and Amortization Depreciation expense on the Company’s real estate assets was approximately $12.7 million and $12.3 million for the years ended December 31, 2024 and 2023, respectively. Amortization of the Company’s acquired in-place lease intangible assets were approximately $2.0 million for both the years ended December 31, 2024 and 2023. As of December 31, 2024, the in-place lease intangible assets have a weighted average remaining amortization period of 9.23 years. Real Estate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Lessor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 of operations for these expenses are gross where the Company records revenue and a corresponding reimbursable expense. Expenses paid directly by a tenant are not reimbursable and therefore not reflected in the statement of operations. The expense and reimbursable amounts may differ due to timing, since the revenue is recorded on a cash basis. The revenues associated with the reimbursable expenses were classified in "Fees and Reimbursables" in the accompanying consolidated statements of operations. For the year ended December 31, 2024 and 2023, the reimbursable revenues were $470.7 thousand and $255.8 thousand, respectively. Reimbursable expenses are classified as "Property Expenses" in the accompanying consolidated statements of operations. The Company’s tenants operate in the cannabis industry. All of the Company’s leases generally contain annual increases in rent (typically between 2% and 3%) over the expiring rental rate at the time of expiration. Certain leases of the Company also contain an Improvement Allowance (“IA”), which is generally available to be funded between 12 and 18 months. In some leases, the tenant becomes liable to pay rent as if all the IA has been funded, even if there are still unfunded commitments. IA’s also contains annual increases which generally increase at the same rate as base rent, per the lease agreement. Certain of the Company’s leases provide the lessee with one or two term extension options, which generally contain annual increases in rent as explained above. Certain of the Company’s leases provide the lessee with a right of first refusal or right of first offer in the event the Company markets the leased property for sale. During the fourth quarter of 2023, the Company granted Calypso Enterprises (“Calypso”) a purchase option to purchase the leased property and during the first quarter of 2024, the tenant was out of compliance with certain provisions of the lease and as a result the purchase option was terminated. As of December 31, 2024, the Company had two leases that granted the lessee an option to purchase the leased property at its fair market value at the end of the initial lease term in December 2029, provided certain conditions are met per the lease. As of December 31, 2024, the Company’s gross investment in these two properties was approximately $6.3 million. Lease Income The following table presents the future contractual minimum rent under the Company’s operating leases as of December 31, 2024 (in thousands): Year Contractual Minimum Rent (1) 2025 $ 52,094 2026 53,327 2027 54,696 2028 56,100 2029 57,541 Thereafter 489,099 Total $ 762,857 (1) This table includes future contractual minimum rent from two non-performing tenants since each respective lease remained in effect and had not been modified or terminated as of December 31, 2024. Credit Risk and Geographic Concentration The ability of any of the Company’s tenants to honor the terms of its lease are dependent upon the economic, regulatory, competition, natural and social factors affecting the community in which that tenant operates. As of December 31, 2024 and 2023, the Company owned 32 and 31 properties, respectively, leased to 13 tenants across 12 states including Arizona, Arkansas, California, Connecticut, Florida, Illinois, Massachusetts, Missouri, Nevada, North Dakota, Ohio, and Pennsylvania. Credit Risk Concentration The following table presents the tenants in the Company’s portfolio that represented the largest percentage of the Company’s total rental income and fees, excluding reimbursable revenues, for each of the periods presented: For the Year Ended December 31, 2024 2023 Tenant Number of Leases Percentage of Rental Income (1) Tenant Number of Leases Percentage of Rental Income (1) Curaleaf 10 23% Curaleaf 10 24% Cresco Labs 1 14% Cresco Labs 1 14% Trulieve 1 11% Trulieve 1 12% Cannabist (2) 5 9% Cannabist (2) 5 9% Calypso Enterprises 1 7% Calypso Enterprises 1 7% (1) Calculated based on rental income received during the period. This amount includes fees, applied escrow/security deposits, if any, and excludes revenue reimbursements. (2) This tenant was formerly known as Columbia Care. Geographic Concentration The following table presents the states in the Company’s portfolio that represented the largest percentage of the Company’s total rental income and fees, excluding reimbursable revenues, for each of the periods presented: For the Year Ended December 31, 2024 2023 State Number of Properties Percentage of Rental Income (1) State Number of Properties Percentage of Rental Income (1) Pennsylvania 7 26% Pennsylvania 7 27% Florida 1 19% Florida 1 20% Illinois 7 18% Illinois 7 19% Massachusetts 5 12% Massachusetts 6 (2) 14% Missouri 2 11% Missouri 2 9% (1) Calculated based on rental income received during the period. This amount includes fees, applied escrow/security deposits, if any, and excludes revenue reimbursements. (2) Included in the number of properties and revenue is one Massachusetts property sold in October 2023. Condition of Our Tenants During the fourth quarter of 2023, the Company amended its leases with: a) Revolutionary Clinics, Inc. (“Revolutionary Clinics”), as part of a restructuring of their business, their receipt of new third-party capital and new management; and b) Calypso in connection with their sale to Canvas Acquisition Corporation. Both tenants experienced recent operating challenges impacting their ability to pay rent as described below. Revolutionary Clinics Since June 2024 through December 31, 2024. Revolutionary Clinics paid approximately 50% of its contractual rent. On December 13, 2024, Revolutionary Clinics entered into receivership. The Company is currently working with the receiver and the tenant and the Company has reserved all of its rights under the lease agreement. Calypso Enterprises From September 2024 through December 2024, Calypso Enterprises did not pay the contractual rent due under its lease agreement. The Company held an escrow deposit equivalent to approximately six months of rent, and the Company applied approximately $1.2 million from this escrow deposit to cover the outstanding rent for this period. Additionally, as of September 2024, in accordance with the lease agreement, the Company suspended our obligation to fund the remaining improvement allowance of approximately $987 thousand until all outstanding rent is paid and the escrow deposit is replenished. The remaining balance of the escrow deposit as of December 31, 2024, was approximately $446 thousand. The Company is currently in discussion with the tenant and the Company has reserved all of its rights under the lease agreement. As Lessee On June 1, 2022, the Company entered into a four year lease agreement, subject to annual escalations, which includes the option to extend the lease for a single three year period. The annual rent payments range from approximately $72.0 thousand in year one to approximately $85.0 thousand in year four. The office lease qualifies under the right-of-use ("ROU") model. Upon entering into the lease in June 2022, the Company recorded a ROU asset of $273 thousand which is classified in “ Other Assets Other Liabilities the remaining lease term. The amortization is made up of the principal amortization under the lease liability plus or minus the straight-line adjustment of the operating lease rent. The following table presents the future contractual rent obligations as lessee as of December 31, 2024 (in thousands): Year Contractual Base Rent 2025 $ 77 2026 52 (1) Total Future Contractual Lease Payments $ 129 Amount Discounted Using Incremental Borrowing Rate (11) Total Lease Liability $ 118 (1) The lease is scheduled to expire in August 31, 2026. The lease allows for one renewal option of 3 years commencing immediately upon the expiration of the initial term. As of December 31, 2024, the weighted-average discount rate used to calculate the lease liability was 5.65% and remaining lease term was 1.67 years.</t>
        </is>
      </c>
    </row>
    <row r="5">
      <c r="A5" s="4" t="inlineStr">
        <is>
          <t>Leases</t>
        </is>
      </c>
      <c r="B5" s="4" t="inlineStr">
        <is>
          <t>Leases As Lessor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 of operations for these expenses are gross where the Company records revenue and a corresponding reimbursable expense. Expenses paid directly by a tenant are not reimbursable and therefore not reflected in the statement of operations. The expense and reimbursable amounts may differ due to timing, since the revenue is recorded on a cash basis. The revenues associated with the reimbursable expenses were classified in "Fees and Reimbursables" in the accompanying consolidated statements of operations. For the year ended December 31, 2024 and 2023, the reimbursable revenues were $470.7 thousand and $255.8 thousand, respectively. Reimbursable expenses are classified as "Property Expenses" in the accompanying consolidated statements of operations. The Company’s tenants operate in the cannabis industry. All of the Company’s leases generally contain annual increases in rent (typically between 2% and 3%) over the expiring rental rate at the time of expiration. Certain leases of the Company also contain an Improvement Allowance (“IA”), which is generally available to be funded between 12 and 18 months. In some leases, the tenant becomes liable to pay rent as if all the IA has been funded, even if there are still unfunded commitments. IA’s also contains annual increases which generally increase at the same rate as base rent, per the lease agreement. Certain of the Company’s leases provide the lessee with one or two term extension options, which generally contain annual increases in rent as explained above. Certain of the Company’s leases provide the lessee with a right of first refusal or right of first offer in the event the Company markets the leased property for sale. During the fourth quarter of 2023, the Company granted Calypso Enterprises (“Calypso”) a purchase option to purchase the leased property and during the first quarter of 2024, the tenant was out of compliance with certain provisions of the lease and as a result the purchase option was terminated. As of December 31, 2024, the Company had two leases that granted the lessee an option to purchase the leased property at its fair market value at the end of the initial lease term in December 2029, provided certain conditions are met per the lease. As of December 31, 2024, the Company’s gross investment in these two properties was approximately $6.3 million. Lease Income The following table presents the future contractual minimum rent under the Company’s operating leases as of December 31, 2024 (in thousands): Year Contractual Minimum Rent (1) 2025 $ 52,094 2026 53,327 2027 54,696 2028 56,100 2029 57,541 Thereafter 489,099 Total $ 762,857 (1) This table includes future contractual minimum rent from two non-performing tenants since each respective lease remained in effect and had not been modified or terminated as of December 31, 2024. Credit Risk and Geographic Concentration The ability of any of the Company’s tenants to honor the terms of its lease are dependent upon the economic, regulatory, competition, natural and social factors affecting the community in which that tenant operates. As of December 31, 2024 and 2023, the Company owned 32 and 31 properties, respectively, leased to 13 tenants across 12 states including Arizona, Arkansas, California, Connecticut, Florida, Illinois, Massachusetts, Missouri, Nevada, North Dakota, Ohio, and Pennsylvania. Credit Risk Concentration The following table presents the tenants in the Company’s portfolio that represented the largest percentage of the Company’s total rental income and fees, excluding reimbursable revenues, for each of the periods presented: For the Year Ended December 31, 2024 2023 Tenant Number of Leases Percentage of Rental Income (1) Tenant Number of Leases Percentage of Rental Income (1) Curaleaf 10 23% Curaleaf 10 24% Cresco Labs 1 14% Cresco Labs 1 14% Trulieve 1 11% Trulieve 1 12% Cannabist (2) 5 9% Cannabist (2) 5 9% Calypso Enterprises 1 7% Calypso Enterprises 1 7% (1) Calculated based on rental income received during the period. This amount includes fees, applied escrow/security deposits, if any, and excludes revenue reimbursements. (2) This tenant was formerly known as Columbia Care. Geographic Concentration The following table presents the states in the Company’s portfolio that represented the largest percentage of the Company’s total rental income and fees, excluding reimbursable revenues, for each of the periods presented: For the Year Ended December 31, 2024 2023 State Number of Properties Percentage of Rental Income (1) State Number of Properties Percentage of Rental Income (1) Pennsylvania 7 26% Pennsylvania 7 27% Florida 1 19% Florida 1 20% Illinois 7 18% Illinois 7 19% Massachusetts 5 12% Massachusetts 6 (2) 14% Missouri 2 11% Missouri 2 9% (1) Calculated based on rental income received during the period. This amount includes fees, applied escrow/security deposits, if any, and excludes revenue reimbursements. (2) Included in the number of properties and revenue is one Massachusetts property sold in October 2023. Condition of Our Tenants During the fourth quarter of 2023, the Company amended its leases with: a) Revolutionary Clinics, Inc. (“Revolutionary Clinics”), as part of a restructuring of their business, their receipt of new third-party capital and new management; and b) Calypso in connection with their sale to Canvas Acquisition Corporation. Both tenants experienced recent operating challenges impacting their ability to pay rent as described below. Revolutionary Clinics Since June 2024 through December 31, 2024. Revolutionary Clinics paid approximately 50% of its contractual rent. On December 13, 2024, Revolutionary Clinics entered into receivership. The Company is currently working with the receiver and the tenant and the Company has reserved all of its rights under the lease agreement. Calypso Enterprises From September 2024 through December 2024, Calypso Enterprises did not pay the contractual rent due under its lease agreement. The Company held an escrow deposit equivalent to approximately six months of rent, and the Company applied approximately $1.2 million from this escrow deposit to cover the outstanding rent for this period. Additionally, as of September 2024, in accordance with the lease agreement, the Company suspended our obligation to fund the remaining improvement allowance of approximately $987 thousand until all outstanding rent is paid and the escrow deposit is replenished. The remaining balance of the escrow deposit as of December 31, 2024, was approximately $446 thousand. The Company is currently in discussion with the tenant and the Company has reserved all of its rights under the lease agreement. As Lessee On June 1, 2022, the Company entered into a four year lease agreement, subject to annual escalations, which includes the option to extend the lease for a single three year period. The annual rent payments range from approximately $72.0 thousand in year one to approximately $85.0 thousand in year four. The office lease qualifies under the right-of-use ("ROU") model. Upon entering into the lease in June 2022, the Company recorded a ROU asset of $273 thousand which is classified in “ Other Assets Other Liabilities the remaining lease term. The amortization is made up of the principal amortization under the lease liability plus or minus the straight-line adjustment of the operating lease rent. The following table presents the future contractual rent obligations as lessee as of December 31, 2024 (in thousands): Year Contractual Base Rent 2025 $ 77 2026 52 (1) Total Future Contractual Lease Payments $ 129 Amount Discounted Using Incremental Borrowing Rate (11) Total Lease Liability $ 118 (1) The lease is scheduled to expire in August 31, 2026. The lease allows for one renewal option of 3 years commencing immediately upon the expiration of the initial term. As of December 31, 2024, the weighted-average discount rate used to calculate the lease liability was 5.65% and remaining lease term was 1.6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 net</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 Receivable, net</t>
        </is>
      </c>
      <c r="B4" s="4" t="inlineStr">
        <is>
          <t xml:space="preserve">Loan Receivable, net Loan Receivable The Company funded a $5.0 million unsecured loan to C3 Industries (name formerly referred to as Bloom Medicinal) on June 10, 2022. The loan initially bore interest at a rate of 10.25% and is structured to increase annually in April by the product of 1.0225 times the interest rate in effect immediately prior to the anniversary date. The loan is interest only for the first four years and can be prepaid at any time without penalty. If full principal payment on the loan is not made on June 30, 2026, the loan will begin amortizing principal and interest over the next 5 years, with a final maturity of June 30, 2031. The loan is cross defaulted with their lease agreement with the Company. As of December 31, 2024 and December 31, 2023, the loan earned interest at a rate of 10.72% and 10.48%, respectively, and the aggregate principal amount outstanding on the unsecured loan receivable as of December 31, 2024 and 2023 was $5.0 million. CECL Reserve The Company recorded a provision for current expected credit loss on the $5.0 million unsecured loan (discussed above). Estimating the CECL allowance for credit loss requires significant judgement. The Company used a discounted cash flow analysis to determine the expected credit loss. The following table presents the CECL reserve for the years ended of December 31, 2024 and 2023: Period Expected Credit Loss CECL reserve as of December 31, 2023 $ 167 Adjustment to expected credit loss (51) CECL reserve as of December 31, 2024 $ 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12 Months Ended</t>
        </is>
      </c>
    </row>
    <row r="2">
      <c r="B2" s="2" t="inlineStr">
        <is>
          <t>Dec. 31, 2024</t>
        </is>
      </c>
    </row>
    <row r="3">
      <c r="A3" s="3" t="inlineStr">
        <is>
          <t>Debt Disclosure [Abstract]</t>
        </is>
      </c>
      <c r="B3" s="4" t="inlineStr">
        <is>
          <t xml:space="preserve"> </t>
        </is>
      </c>
    </row>
    <row r="4">
      <c r="A4" s="4" t="inlineStr">
        <is>
          <t>Financings</t>
        </is>
      </c>
      <c r="B4" s="4" t="inlineStr">
        <is>
          <t>Financings Loan Payable In connection with the purchase and leaseback of a cultivation facility in Chaffee, Missouri on December 20, 2021, the Company entered into a $3.8 million loan payable to the seller, which is an independent third party from the tenant. The loan bore interest at a rate of 4.0% per annum. Principal on the loan was payable in annual installments of which $1.8 million and $1.0 million were paid in January 2022 January 2023, respectively. On January 3, 2024, the Company made its final annual principal and interest payment of approximately $1.0 million. Revolving Credit Facility On May 6, 2022, the Company's Operating Partnership entered into a loan and security agreement (the “Loan and Security Agreement”) with a commercial federally regulated bank, as a lender and as agent for lenders that become party thereto from time to time (the “Agent”). The Loan and Security Agreement matures on May 6, 2027. The Loan and Security Agreement provides, subject to the Accordion Feature described below, $30.0 million in aggregate commitments for secured revolving loans (“Revolving Credit Facility”), the availability of which is based on a borrowing base consisting of fee simple owned real properties that satisfy eligibility criteria specified in the Loan and Security Agreement and the lease income thereunder which are owned by certain subsidiaries of the Operating Partnership. On July 29, 2022, the Operating Partnership entered into an amendment to the Revolving Credit Facility, amending the Loan and Security Agreement, to increase the aggregate commitment under the Revolving Credit Facility from $30.0 million to $90.0 million and added two additional lenders. The Loan and Security Agreement also allows the Company, subject to certain conditions, to request additional revolving incremental loan commitments such that the Revolving Credit Facility may be increased to a total aggregate principal amount of up to $100.0 million. Borrowings under the Revolving Credit Facility may be voluntarily prepaid and re-borrowed, subject to certain fees. The Revolving Credit Facility bears a fixed rate of 5.65% for the first three years and thereafter a variable rate based upon the greater of (a) the Prime Rate quoted in the Wall Street Journal (Western Edition) (“Base Rate”) plus an applicable margin of 1.0% or (b) 4.75%. As of December 31, 2024 and 2023, the Company had $7.6 million and $1.0 million, respectively, outstanding under its Revolving Credit Facility. As of December 31, 2024, there was $82.4 million in funds available to be drawn, subject to sufficient collateral in the borrowing b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or Rights Agreement Pursuant to our Investor Rights Agreement (the “Investor Rights Agreement”) HG Vora Capital Management, LLC (“HG Vora”), West Investment Holdings, LLC, West CRT Heavy, LLC, Gary and Mary West Foundation, Gary and Mary West Charitable Trust, Gary and Mary West 2012 Gift Trust and WFI Co-Investments, acting unanimously, collectively referred to as the “West Stockholders” and NL Ventures, LLC (“Pangea”) hold certain nomination rights with respect of members to our board of directors so long as they individually own in the aggregate certain percentages of the Company’s issued and outstanding common stock for 60 days consecu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LPI Units in the Operating Partnership not held by the Company. Net income allocated to noncontrolling interest is based on LPI Unitholders’ ownership percentage in the Operating Partnership. As of December 31, 2024 and 2023, noncontrolling interests represented approximately 372,640 and 373,582 LPI Units, respectively, or 1.8% ownership interest in the Operating Partnership. Net income allocated to the Operating Partnership non-controlling interest for the years ended December 31, 2024 and 2023, was $468 thousand and $438 thousand, respectively. During the years ended December 31, 2024 and 2023, there were 942 and no LPI Units converted to common stock,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our 2021 Equity Incentive Plan (the “Plan”),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other stock-based awards, and cash awards to enable the Company to motivate, attract and retain the services of directors, officers and employees considered essential to the long term success of the Company. Under the terms of the Plan, the aggregate number of shares of awards will be no more than 2,275,727 shares. If and to the extent shares of awards granted under the Plan, expire or are canceled, forfeited, exchanged or surrendered without having been exercised, or if any stock awards, stock units or other stock-based awards are forfeited, terminated or otherwise not paid in full, the shares subject to such grants shall again be available for issuance or transfer under the Plan. The Plan has a term of ten years until August 12, 2031. As of December 31, 2024 and 2023, there were 1,796,909 and 1,950,251 shares, respectively, available for issuance under the Plan, which assumes maximum performance is achieved with respect to PSUs. Restricted Stock Units RSUs are granted to certain directors, officers and employees of the Company. Per the terms of the agreements, certain director RSUs that vest cannot be converted until the director separates from the Company. Total outstanding RSUs as of December 31, 2024 and 2023 were 136,511 and 100,434, respectively. Unvested Restricted Stock Units The following table sets forth the Company’s unvested RSU activity for the years ended December 31, 2024 and 2023: 2024 2023 Number of Unvested Weighted-Average Grant Date Fair Value Per Share Number of Unvested Weighted-Average Grant Date Fair Value Per Share Balance at January 1, 63,582 $ 13.92 29,255 $ 22.89 Granted 50,577 $ 17.47 59,031 $ 12.87 Forfeited (740) $ 15.19 — $ — Vested (45,161) (1) $ 14.13 (24,704) (2) $ 22.04 Balance at December 31, 68,258 $ 16.39 63,582 $ 13.92 (1) Vested shares are reported gross and include 4,970 shares withheld to satisfy tax and other compensation related withholdings associated with the vested RSUs issued under the 2021 Equity Incentive Plan. (2) Vested shares are reported gross and include 2,666 shares withheld to satisfy tax and other compensation related withholdings associated with the vested RSUs issued under the 2021 Equity Incentive Plan. Vested Restricted Stock Units The following table sets forth the Company’s vested RSU activity for the years ended December 31, 2024 and 2023: 2024 2023 Number of Vested Shares of RSUs Weighted Average Grant Date Fair Value Per Share Number of Vested Shares of RSUs Weighted Average Grant Date Fair Value Per Share Balance at January 1, 36,852 $ 22.05 18,534 $ 23.93 Vested 45,161 (1) $ 14.13 24,704 (1) $ 22.04 Converted (8,790) $ 18.05 (3,720) $ 27.49 Shares Withheld (2) (4,970) $ 18.05 (2,666) $ 27.49 Balance at December 31, 68,253 $ 17.62 36,852 $ 22.05 (1) Vested shares are reported gross and include shares withheld for tax and other compensation withholdings associated with the vested RSUs issued under the 2021 Equity Incentive Plan. (2) Represents shares withheld to satisfy tax and other compensation related withholdings associated with the vested RSUs issued under the 2021 Equity Incentive Plan. Each RSU represents the right to receive one share of common stock upon vesting. The vested RSUs are also entitled to receive an accumulated dividend payment equal to the dividends paid on each share of common stock during the vesting period. During the years ended December 31, 2024 and 2023, the Company paid $83,033 and $35,264, respectively of accumulated dividends that became earned upon vesting of RSUs. Accrued unearned dividends on unvested RSUs as of December 31, 2024 and 2023 were $134,279 and $114,189, respectively. The amortization of compensation costs for the awards of RSUs are classified in “Compensation Expense” in the accompanying consolidated statements of operations and amounted to approximately $0.8 million and $0.7 million for the years ended December 31, 2024 and 2023, respectively. The remaining unrecognized compensation cost of approximately $0.7 million for RSU awards is expected to be recognized over a weighted average amortization period of 1.1 years as of December 31, 2024. Performance Stock Units PSUs are granted to officers and certain employees of the Company. Total outstanding PSUs as of December 31, 2024 and 2023 were 111,539 and 103,000, respectively. The following table sets forth the Company’s the PSU activity for the years ended December 31, 2024 and 2023: 2024 2023 Number of PSUs Weighted-Average Grant Date Fair Value Per Share Number of PSUs Weighted-Average Grant Date Fair Value Per Share Balance at January 1, 103,000 $ 17.18 66,841 $ 24.04 Granted 56,522 17.30 55,017 11.23 Cancelled (5,435) (1) $ 24.00 (18,858) (2) 24.15 Balance at December 31, 154,087 (3) $ 16.98 103,000 $ 17.18 (1) The Company met certain performance hurdles , as defined by the PSU agreements, for the end of the two-year performance period ending December 31, 2024, resulting in a partial issuance of the awards. Consequently, in accordance with the terms of the PSU agreements, 5,435 PSUs that were not issued were cancelled and returned to the Plan (2) The Company did not meet the performance hurdles for the PSUs granted on December 14, 2021 with a performance period ending on December 31, 2023. As a result, and in accordance with the terms of the PSU agreements, the awards were not issued and 18,858 PSUs were cancelled and returned to the Plan. (3) The partial award of 42,548 PSUs related to the two-year performance period ending on December 31, 2024, were settled in January 2025. As a result, these PSUs were included in the ending balance shown in the table as of December 31, 2024. The earning of the PSU awards is contingent upon meeting performance hurdles based on relative total shareholder return, as measured against a peer group of companies, and the absolute compounded annual growth in stock price during each performance period. The actual number of PSUs earned will range from 0% to 200% depending on the performance levels achieved. PSUs are scheduled to vest at the end of each performance period. The fair value of PSUs is determined using a Monte Carlo simulation for our future stock price and the future stock price of a corresponding peer group. The grant date fair value is an equally weight value comprised of (i) total shareholder return of the Company and a peer group of companies (“rTSR”); and (ii) the Company’s absolute compound annual growth rate (“CAGR”). To derive the value of rTSR, the Company uses a stochastic stock price simulation model using Geometric Brownian Motion (“GBM”) to model the future stock prices of the Company and the peer group companies. The key inputs to the GBM model include the standard deviation of the movement of the share price, also expressed as stock price volatility. Historical volatility is analyzed for the Company and peer group companies based on publicly traded shares of common stock. The model also assists in deriving a value of the Company’s CAGR which is then subjected to the vesting percentages according to the terms of the PSU agreements. The key inputs to calculate CAGR are the ending stock price, initial stock price and vesting period. The GBM simulates the ending stock price that is used in the CAGR model to determine the grant date fair value. Using the above methodology, grant date fair values of $11.23 and $17.30 were used for PSUs with performance periods ending December 31, 2025 and 2026, respectively. PSUs are subject to restrictions on transfer and may be subject to a risk of forfeiture if the award recipient ceases to be an employee of the Company prior to vesting of the award. Each PSU represents the right to receive one share of common stock upon issuance. Upon issuance each PSU is also entitled to receive an accumulated dividend payment equal to the dividend paid on each share of common stock during the performance period. If PSUs do not meet the performance hurdles and are cancelled, no dividends are paid on the cancelled units. During the year ended December 31, 2024, 42,548 PSUs were scheduled to be issued in 2025 as a result of meeting the performance hurdles for the performance period ending December 31, 2024. During the year ended December 31, 2023, the performance hurdles were not met and as a result no PSUs were issued for the performance period ending December 31, 2023. Dividends are not paid on PSUs until the shares are issued. The Company recorded a dividend payable for approximately $214 thousand related to the PSUs scheduled to be issued. Unearned dividends on unvested PSUs as of December 31, 2024 and 2023 were $275,993 and $245,680, respectively. The amortization of compensation costs for the awards of PSUs are classified in “Compensation Expense” in the accompanying consolidated statements of operations and amounted to approximately $0.9 million and $0.8 million for the years ended December 31, 2024 and 2023, respectively. The remaining unrecognized compensation cost of approximately $0.9 million for PSU awards is expected to be recognized over a weighted average amortization period of 1.8 years as of December 31, 2024. Stock Options Prior to the completion of the IPO,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As of December 31, 2024 and 2023, the Options were fully exercisable and expire on July 15,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Warrants Issued On March 17, 2021, the Company entered into a warrant agreement which granted the holder the right to purchase 602,392 shares of common stock of the Company at a purchase price of $24.00 per share. Warrants were immediately exercisable and expire on July 15, 2027 . As of December 31, 2024 and 2023, the warrants were fully exercisable. Investment in Warrants On October 27, 2023, the Company entered into a lease amendment and forbearance agreement for its existing lease agreement with Revolutionary Clinics on its cultivation facility in Massachusetts. Under the forbearance agreement, the Company provided forbearance of delinquent rent and received warrants. The warrants are accounted for under ASC 321. The Company elected to use the measurement alternative to value its investment in warrants, as the fair value was not readily determinable. The warrants were initially recorded at cost, reviewed quarterly for impairment, and classified as 'Other Assets' in the consolidated balance sheets. The cost of $522 thousand was determined based on the implied recapitalized equity value of Revolutionary Clinics. In the fourth quarter of 2024, the Company conducted a qualitative assessment considering impairment indicators to evaluate whether the investment in the warrants was impaired. The assessment determined that the investment was impaired based on Revolutionary Clinics being placed in receivership, which raised significant concerns about its ability to continue as a going concern. The Company determined there was no value in the warrants, as there were insufficient assets to cover their liabilities, and recorded an impairment loss of $522 thousand 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Stockholder’s Equity Preferred Stock As of December 31, 2024 and 2023, the Company had 100,000,000 shares of preferred stock authorized and 0 shares of Series A preferred stock outstanding. Common Stock As of December 31, 2024 and 2023, the Company had 400,000,000 shares of common stock authorized and 20,514,583 and 20,503,520 shares, respectively, of common stock issued and outstanding. Common stock is issued at a par value of $0.01 per share. Stock Repurchase Program On November 7, 2022, the board of directors of the Company authorized a stock repurchase program of its common stock up to $10.0 million through December 31, 2023. Purchases made pursuant to the stock repurchase program will be made in the open market, in privately negotiated transactions, or pursuant to any trading plan that may be adopted in accordance with Rule 10b-18 of the Securities and Exchange Act of 1934, as amended. The authorization of the stock repurchase program does not obligate the Company to acquire any particular amount of common stock. The timing, manner, price and amount of any repurchases will be determined by the Company in its discretion and will be subject to economic and market conditions, stock price, applicable legal requirements and other factors. On September 15, 2023, the board of directors authorized an amendment to the stock repurchase program of up to an additional $10.0 million of outstanding common stock and extended the program through December 31, 2024. On November 19, 2024, our board of directors authorized extending the duration of our existing share repurchase plan to conclude on December 31, 2026. The stock repurchase program may be suspended or discontinued by us at any time and without prior notice. The Company did not acquire any shares of common stock pursuant to the stock repurchase plan during the year December 31, 2024. During the year ended December 31, 2023, pursuant to the stock repurchase program, the Company acquired 908,394 shares of common stock with an average purchase price, including commissions of $13.00 totaling approximately $11.8 million. The remaining availability under the stock repurchase program as of December 31, 2024 was approximately $8.2 million. At the Market Equity Program On June 10, 2024, the Company entered into an Equity Distribution Agreement (the "EDA"), relating to shares of its common stock, $0.01 par value per share, pursuant to an “At The Market” “ATM”) offering program. On November 19, 2024, the Company entered into another Equity Distribution Agreement (collectively the “EDAs”) related to its ATM program to add an additional sales agent. In accordance with the terms of the EDAs, the Company may offer and sell shares of its common stock having an aggregate offering amount of up to $50.0 million from time to time through a sales agent. Sales of the shares of the Company's common stock, if any, may be made in negotiated transactions or by means of ordinary brokers’ transactions on the OTCQX at market prices prevailing at the time of sale, at prices related to such prevailing market prices or at negotiated prices or through a market maker other than on an exchange, directly on or through any other existing trading market or by any other method permitted by law, including but not limited to in privately negotiated transactions and in block trades. Total compensation payable to the sales agent for its services acting as an agent, principal and/or advisor, as applicable, will not exceed 2.0% of the gross sales price per share for any shares of common stock sold from time to time under the EDAs. Under the terms of the EDAs, the Company may also sell its common stock to the sales agent as principal for its own account at a price agreed upon at the time of sale. As of December 31, 2024, no shares of common stock had been issued under the ATM program. Conversion of RSUs During the year ended December 31, 2024 and 2023, 8,790 and 3,720 RSUs were converted into shares of our common stock, net of shares withheld to satisfy tax and other compensation related withholdings associated with the vested RSUs issued under the 2021 Equity Incentive Plan. Dividends The following tables describe the cash dividends declared on the Company’s common stock and vested RSUs and in the Company’s capacity as general partner of the operating partnership, authorized distributions on our OP Units declared by the Company during the years ended December 31, 2024 and 2023: Declaration Date Record Date Period Covered Distributions Paid Date Amount per Share/Unit March 8, 2024 March 29, 2024 January 1, 2024 to March 31, 2024 April 15, 2024 $ 0.41 June 12, 2024 June 28, 2024 April 1, 2024 to June 30, 2024 July 15, 2024 0.43 September 12, 2024 September 30, 2024 July 1, 2024 to September 30, 2024 October 15, 2024 0.43 December 12, 2024 December 31, 2024 October 1, 2024 to December 31, 2024 January 15, 2025 0.43 Total $ 1.70 Declaration Date Record Date Period Covered Distributions Paid Date Amount per Share/Unit March 7, 2023 March 31, 2023 January 1, 2023 to March 31, 2023 April 14, 2023 $ 0.39 June 15, 2023 June 30, 2023 April 1, 2023 to June 30, 2023 July 14, 2023 0.39 September 15, 2023 September 29, 2023 July 1, 2023 to September 30, 2023 October 13, 2023 0.39 December 14, 2023 December 29, 2023 October 1, 2023 - December 31, 2023 January 12, 2024 0.40 Total $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Marcum LLP</t>
        </is>
      </c>
      <c r="C4" s="4" t="inlineStr">
        <is>
          <t>BDO USA, P.C.</t>
        </is>
      </c>
    </row>
    <row r="5">
      <c r="A5" s="4" t="inlineStr">
        <is>
          <t>Auditor Location</t>
        </is>
      </c>
      <c r="B5" s="4" t="inlineStr">
        <is>
          <t>New York, NY</t>
        </is>
      </c>
      <c r="C5" s="4" t="inlineStr">
        <is>
          <t>Denver, CO</t>
        </is>
      </c>
    </row>
    <row r="6">
      <c r="A6" s="4" t="inlineStr">
        <is>
          <t>Auditor Firm ID</t>
        </is>
      </c>
      <c r="B6" s="4" t="inlineStr">
        <is>
          <t>688</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in thousands, except share data): For the Year Ended 2024 2023 Numerator: Net Income Attributable to Common Stockholders $ 26,115 $ 24,585 Add: Net Income Attributable to Noncontrolling Interest 468 438 Net Income 26,583 25,023 Denominator: Weighted Average Shares of Common Stock Outstanding - Basic 20,564,179 21,169,010 Dilutive Effect of OP Units 373,314 373,582 Dilutive Effect of Performance Stock Units 817 — Dilutive Effect of Unvested Restricted Stock Units 25,222 6,384 Weighted Average Shares of Common Stock - Diluted 20,963,532 21,548,976 Earnings Per Share - Basic Net Income Attributable to Common Stockholders $ 1.27 $ 1.16 Earnings Per Share - Diluted Net Income Attributable to Common Stockholders $ 1.27 $ 1.16 During the year ended December 31, 2024, the Company included the effect of OP Units, PSUs (on the grant where the performance hurdles had been met), and unvested RSUs in the calculation of weighted average shares of common stock outstanding – diluted. However, the effect of 175,952 and 602,392 outstanding stock options and warrants, respectively, were excluded from the calculation as their inclusion would have been anti-dilutive. During the year ended December 31, 2023, the Company included the effect of OP Units and unvested RSUs in the calculation of weighted average shares of common stock outstanding – diluted. However, the effect of 175,952 and 602,392 outstanding stock options and warrants, respectively, were excluded from the calculation as their inclusion would have been anti-dilutive. The Company only includes the effect of outstanding PSUs in the calculation of earnings per share once it has determined that the performance hurdles of the respective grant has been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ies, therefore requiring an entity to develop its own assumptions. The following table presents the carrying value and estimated fair value of financial instruments at December 31, 2024 and 2023 (in thousands): December 31, 2024 December 31, 2023 Carrying Value Estimated Fair Value Carrying Value Estimated Fair Value Loan Receivable (1) $ 4,884 $ 4,931 $ 4,833 $ 4,748 Revolving Credit Facility (2) $ 7,600 $ 7,472 $ 1,000 $ 968 Loan Payable (2)(3) $ — $ — $ 1,000 $ 992 (1) The fair value measurement of the $5.0 million Loan Receivable is based on unobservable inputs, and as such, is classified as Level 3. The carrying value as of December 31, 2024 and 2023, reflects the provision for current expected credit loss of $116 thousand and $167 thousand, respectively. (2) The fair value measurement of the Company’s Revolving Credit Facility and Loan Payable is based on observable inputs, and as such, are classified as Level 2. (3) The Company made its final installment payment on its loan payable on January 3, 2024. As of December 31, 2024 and 2023, the Company’s i nvestment in warrants was valued based on the initial investment, less impairment. The Company determined that the investment was impaired as of December 31, 2024, and recorded an impairment loss (see “Note 10 - Warrants” for further details). Since these securities are not actively traded, the Company applies a valuation adjustment when relevant indicators become available. Therefore, these securities are classified as Level 3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axable REIT Subsidiarie s In October 2023, the Company elected to treat a domestic subsidiary as a TRS. The TRS is subject to U.S. federal, state and local corporate income taxes at the current federal statutory rate of 21%. The Company’s effective tax rate differs from its combined U.S. federal, state and local corporate statutory tax rate primarily due to income earned at the REIT, which is not subject to tax, due to the deduction for qualifying distributions made by the Company. For the years ended December 31, 2024 and 2023, the TRS had very limited activity and did not generate taxabl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the Company had aggregate unfunded commitments to invest approximately $11.0 million to develop and improve of our existing cultivation facility in Connecticut. As of December 31, 2024, the Company is the lessee under one office lease. Refer to Note 4 - “Leases” for further information.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 The Company may from time to time, be a party to legal proceedings, which arise in the ordinary course of our business. Though the results of any such proceedings, claims, inquiries, and investigations may not be predicted with certainty, the Company does not believe that the final outcome of any such matters is reasonably likely to have a material adverse effect on our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through the filing of this Annual Report on Form 10-K to ensure that these consolidated financial statements include appropriate disclosure of events both recognized in the consolidated financial statements and events which occurred but were not recognized in the consolidated financial statements. The Company has concluded that no material subsequent events have occurred that requires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6115</v>
      </c>
      <c r="C4" s="5" t="n">
        <v>245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mploy a risk management strategy for the assessment, identification and management of material risks stemming from cybersecurity threats. Our methodologies involve a systematic evaluation of potential threats, vulnerabilities, and their potential impacts on our organization’s operations, data, and systems. Our cybersecurity risk management program includes: • Risk assessments designed to help identify material cybersecurity risks to our critical systems, and our IT environment; • The use of third-party service providers to assess, test or otherwise assist with aspects of our security controls; • Cybersecurity awareness training of our employees and senior management through the use of third-party providers for regular mandatory trainings; • A cybersecurity incident response plan that includes procedures for responding to cybersecurity incidents; and • We design and assess our program using the National Institute Cybersecurity Framework (“NIST CSF”) as a set of guiding principles. Our third-party service providers are primarily responsible for the security of their own information technology environments and in certain instances we rely significantly on third-party service providers to supply and store our sensitive data in a secure manner. All of these third parties face potential risks relating to cybersecurity similar to ours which could disrupt their businesses and therefore adversely impact us. While we provide guidance and specific requirements in some cases, we do not directly control any of these parties' information technology security operations, or the amount of investment they place in guarding against cybersecurity threats. Accordingly, we are subject to any flaw or breaches to their information technology systems, or those which they operate for us, which could have a material adverse effect on our financial condition or results of operations. We face certain ongoing risks from cybersecurity threats that, if realized, are reasonably likely to materially affect us, including our operations, business strategy, results of operations, or financial condition. See “Risk Factors – The occurrence of cyber incidents or cyberattacks could disrupt our operations, result in the loss of confidential information and/or damage our business relationships and reputation.</t>
        </is>
      </c>
    </row>
    <row r="5">
      <c r="A5" s="4" t="inlineStr">
        <is>
          <t>Cybersecurity Risk Management Processes Integrated [Flag]</t>
        </is>
      </c>
      <c r="B5" s="4" t="inlineStr">
        <is>
          <t>true</t>
        </is>
      </c>
    </row>
    <row r="6">
      <c r="A6" s="4" t="inlineStr">
        <is>
          <t>Cybersecurity Risk Management Processes Integrated [Text Block]</t>
        </is>
      </c>
      <c r="B6" s="4" t="inlineStr">
        <is>
          <t>We employ a risk management strategy for the assessment, identification and management of material risks stemming from cybersecurity threats. Our methodologies involve a systematic evaluation of potential threats, vulnerabilities, and their potential impacts on our organization’s operations, data,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potential cybersecurity risks and threats and receives presentations on cybersecurity topics.</t>
        </is>
      </c>
    </row>
    <row r="12">
      <c r="A12" s="4" t="inlineStr">
        <is>
          <t>Cybersecurity Risk Process for Informing Board Committee or Subcommittee Responsible for Oversight [Text Block]</t>
        </is>
      </c>
      <c r="B12" s="4" t="inlineStr">
        <is>
          <t>Our board of directors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potential cybersecurity risks and threats and receives presentations on cybersecurity topics. In addition, management oversees and identifies such risks from cybersecurity threats associated with our use of third-party service providers and works collaboratively with our third-party providers to test our systems security processes and prevent, monitor, detect, mediate and remediate cybersecurity threats and incidents, and will report such threats and incidents to the Audit Committee when appropriate.</t>
        </is>
      </c>
    </row>
    <row r="13">
      <c r="A13" s="4" t="inlineStr">
        <is>
          <t>Cybersecurity Risk Role of Management [Text Block]</t>
        </is>
      </c>
      <c r="B13" s="4" t="inlineStr">
        <is>
          <t>Our board of directors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potential cybersecurity risks and threats and receives presentations on cybersecurity topics. In addition, management oversees and identifies such risks from cybersecurity threats associated with our use of third-party service providers and works collaboratively with our third-party providers to test our systems security processes and prevent, monitor, detect, mediate and remediate cybersecurity threats and incidents, and will report such threats and incidents to the Audit Committee when appropriate. The Committee reports to the full board of directors regarding its activities, including those related to cybersecurity. Our Chief Executive Officer, Anthony Coniglio, leads our cybersecurity risk assessment and management processes. Mr. Coniglio is an experienced risk management professional.Mr. Coniglio has served as our Chief Executive Officer, President and Chief Investment Officer, overseeing risk management activities. Previously, Mr. Coniglio was the Chief Executive Officer of Primary Capital Mortgage Company (“PCM”), a residential mortgage company, where he was responsible for overseeing information technology, including cybersecurity, for the highly regulated business. Mr. Coniglio currently serves on the board of St. Mary’s Hospital for Children, as chair of the IT &amp; cybersecurity committee and chair of the audit committee. Mr. Coniglio oversees the development and enhancement of internal controls designed to prevent, detect, address, and mitigate the risk of cyber incidents. Since 2021, we have retained a third-party information technology provider to develop and maintain our information technology infrastructure, cloud network, and assist in the development of cybersecurity and information technology policies. Our third-party provider is MSPAlliance® Cyber Verified, which has been examined by an independent third-party public accounting firm and has successfully met the applicable 10 control objectives and underlying controls and requirements. Management plays a key role in incorporating cybersecurity risk considerations into our boarder risk management framework and ensuring that essential priorities are communicated to the appropriate personnel. Management is responsible for approving cybersecurity processes, reviewing cybersecurity assessments and other cybersecurity-related matters, and responding to cybersecurity incidents, including but not limited to reporting cybersecurity incidents to the audit committee as described above. Our management team also evaluates the potential impact of cybersecurity incidents. If any such incidents should occur, management’s evaluation considers factors such as the nature. scope and materiality of the incident, and its effects on the Company’s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Executive Officer, Anthony Coniglio, leads our cybersecurity risk assessment and management processes. Mr. Coniglio is an experienced risk management professional.Mr. Coniglio has served as our Chief Executive Officer, President and Chief Investment Officer, overseeing risk management activities. Previously, Mr. Coniglio was the Chief Executive Officer of Primary Capital Mortgage Company (“PCM”), a residential mortgage company, where he was responsible for overseeing information technology, including cybersecurity, for the highly regulated business. Mr. Coniglio currently serves on the board of St. Mary’s Hospital for Children, as chair of the IT &amp; cybersecurity committee and chair of the audit committee. Mr. Coniglio oversees the development and enhancement of internal controls designed to prevent, detect, address, and mitigate the risk of cyber incidents. Since 2021, we have retained a third-party information technology provider to develop and maintain our information technology infrastructure, cloud network, and assist in the development of cybersecurity and information technology policies. Our third-party provider is MSPAlliance® Cyber Verified, which has been examined by an independent third-party public accounting firm and has successfully met the applicable 10 control objectives and underlying controls and requirements. Management plays a key role in incorporating cybersecurity risk considerations into our boarder risk management framework and ensuring that essential priorities are communicated to the appropriate personnel. Management is responsible for approving cybersecurity processes, reviewing cybersecurity assessments and other cybersecurity-related matters, and responding to cybersecurity incidents, including but not limited to reporting cybersecurity incidents to the audit committee as described above. Our management team also evaluates the potential impact of cybersecurity incidents. If any such incidents should occur, management’s evaluation considers factors such as the nature. scope and materiality of the incident, and its effects on the Company’s operations.</t>
        </is>
      </c>
    </row>
    <row r="16">
      <c r="A16" s="4" t="inlineStr">
        <is>
          <t>Cybersecurity Risk Management Expertise of Management Responsible [Text Block]</t>
        </is>
      </c>
      <c r="B16" s="4" t="inlineStr">
        <is>
          <t>Our Chief Executive Officer, Anthony Coniglio, leads our cybersecurity risk assessment and management processes. Mr. Coniglio is an experienced risk management professional.Mr. Coniglio has served as our Chief Executive Officer, President and Chief Investment Officer, overseeing risk management activities. Previously, Mr. Coniglio was the Chief Executive Officer of Primary Capital Mortgage Company (“PCM”), a residential mortgage company, where he was responsible for overseeing information technology, including cybersecurity, for the highly regulated business. Mr. Coniglio currently serves on the board of St. Mary’s Hospital for Children, as chair of the IT &amp;amp; cybersecurity committee and chair of the audit committee.</t>
        </is>
      </c>
    </row>
    <row r="17">
      <c r="A17" s="4" t="inlineStr">
        <is>
          <t>Cybersecurity Risk Process for Informing Management or Committees Responsible [Text Block]</t>
        </is>
      </c>
      <c r="B17" s="4" t="inlineStr">
        <is>
          <t>Mr. Coniglio oversees the development and enhancement of internal controls designed to prevent, detect, address, and mitigate the risk of cyber incidents. Since 2021, we have retained a third-party information technology provider to develop and maintain our information technology infrastructure, cloud network, and assist in the development of cybersecurity and information technology policies. Our third-party provider is MSPAlliance® Cyber Verified, which has been examined by an independent third-party public accounting firm and has successfully met the applicable 10 control objectives and underlying controls and requirements. Management plays a key role in incorporating cybersecurity risk considerations into our boarder risk management framework and ensuring that essential priorities are communicated to the appropriate personnel. Management is responsible for approving cybersecurity processes, reviewing cybersecurity assessments and other cybersecurity-related matters, and responding to cybersecurity incidents, including but not limited to reporting cybersecurity incidents to the audit committee as described above. Our management team also evaluates the potential impact of cybersecurity incidents. If any such incidents should occur, management’s evaluation considers factors such as the nature. scope and materiality of the incident, and its effects on the Company’s oper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Basis of Presentation and Consolidation</t>
        </is>
      </c>
    </row>
    <row r="6">
      <c r="A6" s="4" t="inlineStr">
        <is>
          <t>Variable Interest Entities</t>
        </is>
      </c>
      <c r="B6" s="4" t="inlineStr">
        <is>
          <t>Variable Interest Entities The Company consolidates a VIE in which it is considered the primary beneficiary .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and corporate assets, the fair value of acquired real estate and in-place lease intangibles acquired and the valuation of stock-based compensation. Actual results could differ from those estimates.</t>
        </is>
      </c>
    </row>
    <row r="8">
      <c r="A8" s="4" t="inlineStr">
        <is>
          <t>Investment in Real Estate</t>
        </is>
      </c>
      <c r="B8" s="4" t="inlineStr">
        <is>
          <t>Investment in Real Estate Investments in real estate are presented at historical cost, less accumulated depreciation. Costs directly related to the properties’ acquisition, development, or redevelopment of the properties are capitalized. Repairs and maintenance cost incurred, if any, on the properties are expensed. Major replacements and betterments, which improve or extend the life of the asset, are capitalized and depreciated over their estimated useful lives. The Company capitalizes costs associated with building and tenant improvement when it is considered the accounting owner of such improvements. These improvements generally consist of building additions or significant upgrades to existing facilities. The improvements are classified under Buildings and Improvements in the consolidated balance sheet and are considered construction in progress until placed in service. Such improvements are considered placed in service when they are ready and available for their intended use. Upon acquisition of a property, the Company allocates the purchase price of the real estate to land, building and improvements, site improvements and if applicable, determined intangibles, such as the value of above and below market leases and origination costs associated with the in-place lease.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engage third-party valuation specialists. Acquisition costs for asset acquisitions are capitalized as incurred. All of our real estate investments to date were recorded as asset acquisitions.</t>
        </is>
      </c>
    </row>
    <row r="9">
      <c r="A9" s="4" t="inlineStr">
        <is>
          <t>Impairment of Real Estate</t>
        </is>
      </c>
      <c r="B9" s="4" t="inlineStr">
        <is>
          <t>Impairment of Real Estate The Company reviews current activities and changes in the business condition of all of our properties to identify any triggering events or impairment indicators. Each real estate asset is evaluated for impairment on a property-by-property basis. If triggering events or impairment indicators are identified, the Company assesses the carrying value of its real estate for potential impairment. Indicators of impairment may include but are not limited to, deterioration in rent rates for a property, decline in projected rental rates, evidence of material physical damage to the property, holding period, and tenant defaults. An impairment provision is recorded if estimated future operating cash flows (undiscounted and without interest charges) plus estimated disposition proceeds (undiscounted) are less than the current book value of the property. Key inputs that the Company utilizes in this analysis include projected rental rates, estimated holding periods, capital expenditures and property sales capitalization rates. The amount of the impairment recorded is based on the fair market value of the real estate asset.</t>
        </is>
      </c>
    </row>
    <row r="10">
      <c r="A10" s="4" t="inlineStr">
        <is>
          <t>Sale of Real Estate</t>
        </is>
      </c>
      <c r="B10" s="4" t="inlineStr">
        <is>
          <t>Sale of Real Estate The Company classifies real estate held for sale when the following criteria are met: (i) management commits to a plan to sell the property, (ii) the property is available for sale, (iii) the property is actively being marketed for sale at a price that is reasonable, (iv) the sale of the property within one year is considered probable, and (v) significant change to the plan to sell the property is not expected. A property classified as held for sale is no longer depreciated and is required to be reported at the lower of its carrying value or its fair value less cost to sell. A real estate asset held for sale is classified as "Property Held for Sale" in the consolidated balance sheets.</t>
        </is>
      </c>
    </row>
    <row r="11">
      <c r="A11" s="4" t="inlineStr">
        <is>
          <t>Revenue Recognition</t>
        </is>
      </c>
      <c r="B11" s="4" t="inlineStr">
        <is>
          <t>Revenue Recognition The Company’s triple-net leases are accounted for as operating leases. Operating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expenses as defined by the lease agreement that are paid directly by the tenant are not reflected in our consolidated financial statements. Any rental payments received in advance of contractual due dates are recorded as “Rent Received in Advance” in the consolidated balance sheets.</t>
        </is>
      </c>
    </row>
    <row r="12">
      <c r="A12" s="4" t="inlineStr">
        <is>
          <t>Cash and Cash Equivalents</t>
        </is>
      </c>
      <c r="B12" s="4" t="inlineStr">
        <is>
          <t>Cash and Cash Equivalents</t>
        </is>
      </c>
    </row>
    <row r="13">
      <c r="A13" s="4" t="inlineStr">
        <is>
          <t>Loans Receivable, net</t>
        </is>
      </c>
      <c r="B13" s="4" t="inlineStr">
        <is>
          <t>Loan Receivable, net Loans originated by the Company are initially recorded at their principal amount net of any premium or discount and is accounted for under ASC 326, Financial Instruments - Credit Losses ("CECL"). The CECL expected loss model requires the Company to record an allowance for the expected credit loss for the life of a loan receivable, which is recognized when the loan is either originated or acquired. The allowance for credit losses is deducted from, or added to the amortized cost basis of the loan receivable to present the net amount expected to be collected on the financial asset(s). At each reporting period, the Company updates its estimate and adjusts the allowance for credit losses accordingly. Changes in the allowance are recorded in the consolidated statement of operations in “Provision for Current Expected Credit Loss”. Decreases in the allowance are recorded as a reversal of credit loss expense. The Company generally uses a discounted cash flow model approach to determine the credit loss, if any, for its loans receivable subject to the CECL guidance. Interest income on loans is recorded using the effective interest method based on the contractual payment terms of the loan. Any premium amortization or discount accretion will be reflected as a component of “Interest Income from Loans” in the consolidated statements of operations.</t>
        </is>
      </c>
    </row>
    <row r="14">
      <c r="A14" s="4" t="inlineStr">
        <is>
          <t>Investments in Equity Securities</t>
        </is>
      </c>
      <c r="B14" s="4" t="inlineStr">
        <is>
          <t>Investment in Equity Securities The Company records its investment in warrants under ASC 321, Investments - Equity Securities (“ASC 321”). This guidance provides an alternative to the requirement to carry equity interests at fair value in accordance with ASC 820, Fair Value Measurement. The measurement alternative applies to certain equity interests without readily determinable fair values that are within the scope of ASC 321 and are otherwise required to be measured at fair value. Application of the measurement alternative is optional and is applied upon acquisition of an equity interest on an instrument-by-instrument basis. The Company elected to use the measurement alternative to value its investment in warrants was initially recorded at cost and reviewed quarterly for impairment and is classified in “Other Assets” in the consolidated balance sheets. Any impairment losses would be recognized in the statement of operations and classified in “Impairment Loss.”</t>
        </is>
      </c>
    </row>
    <row r="15">
      <c r="A15" s="4" t="inlineStr">
        <is>
          <t>Deferred Financing Costs</t>
        </is>
      </c>
      <c r="B15" s="4" t="inlineStr">
        <is>
          <t>Deferred Financing Costs</t>
        </is>
      </c>
    </row>
    <row r="16">
      <c r="A16" s="4" t="inlineStr">
        <is>
          <t>Offering and Organization Costs</t>
        </is>
      </c>
      <c r="B16" s="4" t="inlineStr">
        <is>
          <t>Offering and Organization Costs</t>
        </is>
      </c>
    </row>
    <row r="17">
      <c r="A17" s="4" t="inlineStr">
        <is>
          <t>Loan Payable, net</t>
        </is>
      </c>
      <c r="B17" s="4" t="inlineStr">
        <is>
          <t>Loan Payable, net The Company records its loan payable net of discount in our consolidated balance sheets. The discount is amortized as a non-cash interest expense using the effective interest method or other method that is not materially different, over the life of the loan payable. Any premium amortization or discount accretion will be reflected as a component of “Interest Expense” in the consolidated statement of operations.</t>
        </is>
      </c>
    </row>
    <row r="18">
      <c r="A18" s="4" t="inlineStr">
        <is>
          <t>Lease Classification</t>
        </is>
      </c>
      <c r="B18" s="4" t="inlineStr">
        <is>
          <t>Lease Classification The Company elected the practical expedients that allow an entity not to reassess upon adoption (i) whether an expired or existing contract contains a lease, (ii) the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Lease classification for leases under which the Company is the lessor are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t>
        </is>
      </c>
    </row>
    <row r="19">
      <c r="A19" s="4" t="inlineStr">
        <is>
          <t>Property Expenses</t>
        </is>
      </c>
      <c r="B19" s="4" t="inlineStr">
        <is>
          <t>Property Expenses</t>
        </is>
      </c>
    </row>
    <row r="20">
      <c r="A20" s="4" t="inlineStr">
        <is>
          <t>Income Taxes</t>
        </is>
      </c>
      <c r="B20" s="4" t="inlineStr">
        <is>
          <t>Income Taxes We have made an election to be taxed as a REIT, under Sections 856 through 860 of the Internal Revenue Code of 1986, as amended (the “Code”), commencing with 2019, our initial taxable year.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will continue to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The Company elected to treat a domestic subsidiary as a taxable REIT subsidiary ("TRS") and may elect to treat other subsidiaries as TRSs in the future. In general, a TRS is utilized to hold assets and engage in activities that the Company cannot hold or engage in directly. Generally, a TRS may engage in any real estate or non-real estate-related business. A domestic TRS may declare dividends to the Company which will be included in the Company’s taxable income/(loss) and may necessitate a distribution to stockholders. Conversely, if the Company retains earnings at the domestic TRS level, no distribution is required. A domestic TRS is subject to U.S. federal, state and local corporate income taxes.</t>
        </is>
      </c>
    </row>
    <row r="21">
      <c r="A21" s="4" t="inlineStr">
        <is>
          <t>Stock-Based Compensation</t>
        </is>
      </c>
      <c r="B21" s="4" t="inlineStr">
        <is>
          <t xml:space="preserve">Stock-Based Compensation The Company recognizes stock-based compensation expense for its equity awards in accordance with ASC 718 - Compensation-Stock Compensation (“ASC 718”). Restricted Stock Units Under ASC 718, stock based compensation expense for restricted stock units (“RSUs”) is based on the grant date fair value of the equity awards and is recognized over the requisite service or performance period. If awards are forfeited prior to vesting, the Company will reverse any previously recognized expense related to such awards in the period during which the forfeiture occurs. Performance Stock Units Under ASC 718, stock based compensation expense for performance stock units (“PSUs”) is recorded at fair value of the equity award and is recognized over the performance period whether or not the performance hurdles are achieved. The fair value of the PSUs are determined using a Monte Carlo simulation for the future stock price of the Company and its corresponding peer group over the performance period. If awards are forfeited prior to vesting, the Company will reverse any previously recognized expense related to such awards in the period during which the forfeiture occurred. If performance hurdles are not met as of the last day of the performance period, the units are cancelled and no reversal of previously recognized expense is recorded for the cancelled units. If performance hurdles are met at the maximum level and the maximum award is issued (refer to Note 9 - Stock-Based Compensation </t>
        </is>
      </c>
    </row>
    <row r="22">
      <c r="A22" s="4" t="inlineStr">
        <is>
          <t>Earnings Per Share</t>
        </is>
      </c>
      <c r="B22" s="4" t="inlineStr">
        <is>
          <t>Earnings Per Share The Company calculates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t>
        </is>
      </c>
    </row>
    <row r="23">
      <c r="A23" s="4" t="inlineStr">
        <is>
          <t>Noncontrolling Interests</t>
        </is>
      </c>
      <c r="B23" s="4" t="inlineStr">
        <is>
          <t>Noncontrolling Interests</t>
        </is>
      </c>
    </row>
    <row r="24">
      <c r="A24" s="4" t="inlineStr">
        <is>
          <t>Segments</t>
        </is>
      </c>
      <c r="B24" s="4" t="inlineStr">
        <is>
          <t>Segments</t>
        </is>
      </c>
    </row>
    <row r="25">
      <c r="A25" s="4" t="inlineStr">
        <is>
          <t>Recently Adopted Accounting Pronouncements</t>
        </is>
      </c>
      <c r="B25" s="4" t="inlineStr">
        <is>
          <t>Recently Adopted Accounting Pronouncements Description Effective Date Effect on Financial Statements In November 2023, the FASB issued ASU 2023-07, Segment Reporting (Topic 280): Improvements to Reportable Segment Disclosures (“ASU 2023-07”). ASU 2023-07 which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December 15, 2024 The adoption of this standard did not have a material impact on the Company’s consolidated financial statements since the CODM regularly reviews financial information and performance used to make decisions about the Company as a whole and without distinguishing or grouping of operations based on asset type, revenue, geographic location, tenant or other factors. Accordingly, for disclosure purposes, the Company has a single reportable segment.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December 15, 2024 The adoption of this standard did not have a material impact on the Company’s consolidated financial statements since the Company operates as a REIT and does not have income that qualifies for income tax expense. Recently Issued Accounting Pronouncements Description Effective Date Effect on Financial Statements In November 2024, the FASB issued ASU 2024-03, Reporting Comprehensive Income – Expense Disaggregation Disclosures (Subtopic 220-40) – Disaggregation of Income Statement Expenses (“ASU 2024-03”). Within the notes to the financial statements, the amendment requires tabular disclosure of disaggregated information related to expense captions presented on the face of the income statement that include expense categories such as employee compensation, depreciation, and intangible asset amortization. The amendment does not change the timing or amount of expense recognized, rather it is intended to provide incremental information about the components of an entity’s expenses. For annual reporting periods beginning after December 15, 2026, and interim reporting periods beginning after December 15, 2027. The Company is currently evaluating the impact of ASU 2024-03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t>
        </is>
      </c>
      <c r="B3" s="5" t="n">
        <v>22891</v>
      </c>
      <c r="C3" s="5" t="n">
        <v>21397</v>
      </c>
    </row>
    <row r="4">
      <c r="A4" s="4" t="inlineStr">
        <is>
          <t>Building and Improvements</t>
        </is>
      </c>
      <c r="B4" s="6" t="n">
        <v>408552</v>
      </c>
      <c r="C4" s="6" t="n">
        <v>390911</v>
      </c>
    </row>
    <row r="5">
      <c r="A5" s="4" t="inlineStr">
        <is>
          <t>Total Real Estate</t>
        </is>
      </c>
      <c r="B5" s="6" t="n">
        <v>431443</v>
      </c>
      <c r="C5" s="6" t="n">
        <v>412308</v>
      </c>
    </row>
    <row r="6">
      <c r="A6" s="4" t="inlineStr">
        <is>
          <t>Less Accumulated Depreciation</t>
        </is>
      </c>
      <c r="B6" s="6" t="n">
        <v>-44709</v>
      </c>
      <c r="C6" s="6" t="n">
        <v>-31999</v>
      </c>
    </row>
    <row r="7">
      <c r="A7" s="4" t="inlineStr">
        <is>
          <t>Net Real Estate</t>
        </is>
      </c>
      <c r="B7" s="6" t="n">
        <v>386734</v>
      </c>
      <c r="C7" s="6" t="n">
        <v>380309</v>
      </c>
    </row>
    <row r="8">
      <c r="A8" s="4" t="inlineStr">
        <is>
          <t>Cash and Cash Equivalents</t>
        </is>
      </c>
      <c r="B8" s="6" t="n">
        <v>20213</v>
      </c>
      <c r="C8" s="6" t="n">
        <v>25843</v>
      </c>
    </row>
    <row r="9">
      <c r="A9" s="4" t="inlineStr">
        <is>
          <t>In-Place Lease Intangible Assets, net</t>
        </is>
      </c>
      <c r="B9" s="6" t="n">
        <v>17794</v>
      </c>
      <c r="C9" s="6" t="n">
        <v>19779</v>
      </c>
    </row>
    <row r="10">
      <c r="A10" s="4" t="inlineStr">
        <is>
          <t>Loan Receivable, net (Current Expected Credit Loss of $116 and $167, respectively)</t>
        </is>
      </c>
      <c r="B10" s="6" t="n">
        <v>4884</v>
      </c>
      <c r="C10" s="6" t="n">
        <v>4833</v>
      </c>
    </row>
    <row r="11">
      <c r="A11" s="4" t="inlineStr">
        <is>
          <t>Other Assets</t>
        </is>
      </c>
      <c r="B11" s="6" t="n">
        <v>1911</v>
      </c>
      <c r="C11" s="6" t="n">
        <v>2528</v>
      </c>
    </row>
    <row r="12">
      <c r="A12" s="4" t="inlineStr">
        <is>
          <t>Total Assets</t>
        </is>
      </c>
      <c r="B12" s="6" t="n">
        <v>431536</v>
      </c>
      <c r="C12" s="6" t="n">
        <v>433292</v>
      </c>
    </row>
    <row r="13">
      <c r="A13" s="3" t="inlineStr">
        <is>
          <t>Liabilities:</t>
        </is>
      </c>
      <c r="B13" s="4" t="inlineStr">
        <is>
          <t xml:space="preserve"> </t>
        </is>
      </c>
      <c r="C13" s="4" t="inlineStr">
        <is>
          <t xml:space="preserve"> </t>
        </is>
      </c>
    </row>
    <row r="14">
      <c r="A14" s="4" t="inlineStr">
        <is>
          <t>Accounts Payable and Accrued Expenses</t>
        </is>
      </c>
      <c r="B14" s="6" t="n">
        <v>1515</v>
      </c>
      <c r="C14" s="6" t="n">
        <v>1117</v>
      </c>
    </row>
    <row r="15">
      <c r="A15" s="4" t="inlineStr">
        <is>
          <t>Revolving Credit Facility</t>
        </is>
      </c>
      <c r="B15" s="6" t="n">
        <v>7600</v>
      </c>
      <c r="C15" s="6" t="n">
        <v>1000</v>
      </c>
    </row>
    <row r="16">
      <c r="A16" s="4" t="inlineStr">
        <is>
          <t>Loan Payable, net</t>
        </is>
      </c>
      <c r="B16" s="6" t="n">
        <v>0</v>
      </c>
      <c r="C16" s="6" t="n">
        <v>1000</v>
      </c>
    </row>
    <row r="17">
      <c r="A17" s="4" t="inlineStr">
        <is>
          <t>Dividends and Distributions Payable</t>
        </is>
      </c>
      <c r="B17" s="6" t="n">
        <v>9246</v>
      </c>
      <c r="C17" s="6" t="n">
        <v>8385</v>
      </c>
    </row>
    <row r="18">
      <c r="A18" s="4" t="inlineStr">
        <is>
          <t>Security Deposits</t>
        </is>
      </c>
      <c r="B18" s="6" t="n">
        <v>8117</v>
      </c>
      <c r="C18" s="6" t="n">
        <v>8616</v>
      </c>
    </row>
    <row r="19">
      <c r="A19" s="4" t="inlineStr">
        <is>
          <t>Rent Received in Advance</t>
        </is>
      </c>
      <c r="B19" s="6" t="n">
        <v>684</v>
      </c>
      <c r="C19" s="6" t="n">
        <v>990</v>
      </c>
    </row>
    <row r="20">
      <c r="A20" s="4" t="inlineStr">
        <is>
          <t>Other Liabilities</t>
        </is>
      </c>
      <c r="B20" s="6" t="n">
        <v>402</v>
      </c>
      <c r="C20" s="6" t="n">
        <v>227</v>
      </c>
    </row>
    <row r="21">
      <c r="A21" s="4" t="inlineStr">
        <is>
          <t>Total Liabilities</t>
        </is>
      </c>
      <c r="B21" s="6" t="n">
        <v>27564</v>
      </c>
      <c r="C21" s="6" t="n">
        <v>21335</v>
      </c>
    </row>
    <row r="22">
      <c r="A22" s="4" t="inlineStr">
        <is>
          <t>Commitments and Contingencies (Note 15)</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1 Par Value, 100,000,000 Shares Authorized, 0 Shares Issued and Outstanding, respectively</t>
        </is>
      </c>
      <c r="B24" s="6" t="n">
        <v>0</v>
      </c>
      <c r="C24" s="6" t="n">
        <v>0</v>
      </c>
    </row>
    <row r="25">
      <c r="A25" s="4" t="inlineStr">
        <is>
          <t>Common Stock, $0.01 Par Value, 400,000,000 Shares Authorized, 20,514,583 and 20,503,520 Shares Issued and Outstanding, respectively</t>
        </is>
      </c>
      <c r="B25" s="6" t="n">
        <v>205</v>
      </c>
      <c r="C25" s="6" t="n">
        <v>205</v>
      </c>
    </row>
    <row r="26">
      <c r="A26" s="4" t="inlineStr">
        <is>
          <t>Additional Paid-In Capital</t>
        </is>
      </c>
      <c r="B26" s="6" t="n">
        <v>446627</v>
      </c>
      <c r="C26" s="6" t="n">
        <v>445289</v>
      </c>
    </row>
    <row r="27">
      <c r="A27" s="4" t="inlineStr">
        <is>
          <t>Accumulated Deficit</t>
        </is>
      </c>
      <c r="B27" s="6" t="n">
        <v>-50067</v>
      </c>
      <c r="C27" s="6" t="n">
        <v>-40909</v>
      </c>
    </row>
    <row r="28">
      <c r="A28" s="4" t="inlineStr">
        <is>
          <t>Total Stockholders' Equity</t>
        </is>
      </c>
      <c r="B28" s="6" t="n">
        <v>396765</v>
      </c>
      <c r="C28" s="6" t="n">
        <v>404585</v>
      </c>
    </row>
    <row r="29">
      <c r="A29" s="4" t="inlineStr">
        <is>
          <t>Noncontrolling Interests</t>
        </is>
      </c>
      <c r="B29" s="6" t="n">
        <v>7207</v>
      </c>
      <c r="C29" s="6" t="n">
        <v>7372</v>
      </c>
    </row>
    <row r="30">
      <c r="A30" s="4" t="inlineStr">
        <is>
          <t>Total Equity</t>
        </is>
      </c>
      <c r="B30" s="6" t="n">
        <v>403972</v>
      </c>
      <c r="C30" s="6" t="n">
        <v>411957</v>
      </c>
    </row>
    <row r="31">
      <c r="A31" s="4" t="inlineStr">
        <is>
          <t>Total Liabilities and Equity</t>
        </is>
      </c>
      <c r="B31" s="5" t="n">
        <v>431536</v>
      </c>
      <c r="C31" s="5" t="n">
        <v>433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Properties Acquired and Current Properties</t>
        </is>
      </c>
      <c r="B4" s="4" t="inlineStr">
        <is>
          <t>The following table represents the Company’s real estate portfolio as of December 31, 2024 (dollars in thousands): Tenant Market Site Type Land Building and Improvements (1) Total Real Estate Accumulated Depreciation Net Real Estate Acreage Connecticut Dispensary $ 395 $ 534 $ 929 $ (93) $ 836 Acreage Massachusetts Cultivation 481 9,310 9,791 (1,436) 8,355 Acreage Pennsylvania Cultivation 952 9,209 10,161 (1,370) 8,791 Ayr Wellness, Inc. Nevada Cultivation 1,002 12,577 13,579 (953) 12,626 Ayr Wellness, Inc. Pennsylvania Cultivation 2,963 12,315 15,278 (1,024) 14,254 C3 Industries Connecticut Cultivation 321 4,653 4,974 (68) (2) 4,906 C3 Industries Missouri Cultivation 948 28,069 29,017 (1,180) 27,837 Calypso Enterprises Pennsylvania Cultivation 1,486 30,527 32,013 (2,433) (2) 29,580 The Cannabist Company (3) California Dispensary 1,082 2,692 3,774 (327) 3,447 The Cannabist Company (3) Illinois Dispensary 162 1,053 1,215 (123) 1,092 The Cannabist Company (3) Illinois Cultivation 801 10,560 11,361 (1,250) 10,111 The Cannabist Company (3) Massachusetts Dispensary 108 2,212 2,320 (289) 2,031 The Cannabist Company (3) Massachusetts Cultivation 1,136 12,690 13,826 (2,022) 11,804 Cresco Labs Illinois Cultivation 276 50,456 50,732 (7,177) 43,555 Curaleaf Connecticut Dispensary 184 2,746 2,930 (348) 2,582 Curaleaf Florida Cultivation 388 75,595 75,983 (8,550) 67,433 Curaleaf Illinois Dispensary 69 525 594 (69) 525 Curaleaf Illinois Dispensary 65 959 1,024 (130) 894 Curaleaf Illinois Dispensary 606 1,128 1,734 (150) 1,584 Curaleaf Illinois Dispensary 281 3,072 3,353 (397) 2,956 Curaleaf North Dakota Dispensary 779 1,395 2,174 (179) 1,995 Curaleaf Ohio Dispensary 574 2,788 3,362 (420) 2,942 Curaleaf Pennsylvania Dispensary 877 1,041 1,918 (176) 1,742 Curaleaf Pennsylvania Dispensary 216 2,010 2,226 (260) 1,966 Greenlight Arkansas Dispensary 238 1,919 2,157 (248) 1,909 Mint Arizona Cultivation 3,574 18,236 21,810 (46) 21,764 Organic Remedies Missouri Cultivation 204 20,897 21,101 (3,264) 17,837 PharmaCann Massachusetts Dispensary 411 1,701 2,112 (390) 1,722 PharmaCann Ohio Dispensary 281 1,269 1,550 (79) 1,471 PharmaCann Pennsylvania Dispensary 44 1,271 1,315 (150) 1,165 Revolutionary Clinics, Inc. Massachusetts Cultivation 926 41,934 42,860 (4,279) 38,581 Trulieve Pennsylvania Cultivation 1,061 43,209 44,270 (5,829) 38,441 Total Real Estate (4) $ 22,891 $ 408,552 $ 431,443 $ (44,709) $ 386,734 (1) Includes construction in progress in the amount of $2.0 million that had been funded as of December 31, 2024. (2) A portion of this investment is currently under development or undergoing building or tenant improvements. Once the development or improvements are completed and placed-in-service, the Company will begin depreciating the applicable part of the property. (3) This tenant was formerly known as Columbia Care. (4) At times, numbers in this table may differ due to rounding. Tenant Market Site Type Land Building and Improvements (1) Total Real Estate Accumulated Depreciation Net Real Estate Acreage Connecticut Dispensary $ 395 $ 534 $ 929 $ (75) $ 854 Acreage Massachusetts Cultivation 481 9,310 9,791 (1,160) 8,631 Acreage Pennsylvania Cultivation 952 9,209 10,161 (1,107) 9,054 Ayr Wellness, Inc. Nevada Cultivation 1,002 12,577 13,579 (578) 13,001 Ayr Wellness, Inc. Pennsylvania Cultivation 2,964 11,565 14,529 (611) 13,918 C3 Industries (2) Missouri Cultivation 948 19,242 20,190 (512) (3) 19,678 Calypso Enterprises Pennsylvania Cultivation 1,486 30,527 32,013 (1,419) (3) 30,594 The Cannabist Company (4) California Dispensary 1,082 2,692 3,774 (241) 3,533 The Cannabist Company (4) Illinois Dispensary 162 1,053 1,215 (91) 1,124 The Cannabist Company (4) Illinois Cultivation 801 10,560 11,361 (920) 10,441 The Cannabist Company (4) Massachusetts Dispensary 108 2,212 2,320 (213) 2,107 The Cannabist Company (4) Massachusetts Cultivation 1,136 12,690 13,826 (1,483) 12,343 Cresco Labs Illinois Cultivation 276 50,456 50,732 (5,730) 45,002 Curaleaf Connecticut Dispensary 184 2,748 2,932 (255) 2,677 Curaleaf Florida Cultivation 388 75,595 75,983 (6,322) 69,661 Curaleaf Illinois Dispensary 69 525 594 (51) 543 Curaleaf Illinois Dispensary 65 959 1,024 (96) 928 Curaleaf Illinois Dispensary 606 1,128 1,734 (110) 1,624 Curaleaf Illinois Dispensary 281 3,072 3,353 (292) 3,061 Curaleaf North Dakota Dispensary 779 1,395 2,174 (135) 2,039 Curaleaf Ohio Dispensary 574 2,788 3,362 (309) 3,053 Curaleaf Pennsylvania Dispensary 877 1,041 1,918 (129) 1,789 Curaleaf Pennsylvania Dispensary 216 2,011 2,227 (191) 2,036 Greenlight (5) Arkansas Dispensary 238 1,919 2,157 (183) 1,974 Mint Arizona Cultivation 2,400 14,822 17,222 — (3) 17,222 Organic Remedies Missouri Cultivation 204 20,897 21,101 (2,181) 18,920 PharmaCann Massachusetts Dispensary 411 1,701 2,112 (287) 1,825 PharmaCann Ohio Dispensary 281 1,269 1,550 (42) 1,508 PharmaCann Pennsylvania Dispensary 44 1,271 1,315 (110) 1,205 Revolutionary Clinics, Inc. Massachusetts Cultivation 926 41,934 42,860 (3,070) 39,790 Trulieve Pennsylvania Cultivation 1,061 43,209 44,270 (4,096) 40,174 Total Real Estate (6) $ 21,397 $ 390,911 $ 412,308 $ (31,999) $ 380,309 (1) Includes construction in progress in the amount of $24.2 million that had been funded as of December 31, 2023. (2) This tenant was formerly known as Bloom Medicinal. (3) A portion of this investment is currently under development or undergoing building or tenant improvements. Once the development or improvements are completed and placed-in-service, the Company will begin depreciating the applicable part of the property. (4) This tenant was formerly known as Columbia Care. (5) GL Partners, Inc. (dba Greenlight), acquired the tenant and was added as a guarantor. Curaleaf remained an as additional guarantor subject to certain conditions in the lease agreement which were met during 2024. Curaleaf was subsequently released as an additional guarantor and Greenlight remained as a the sole guarantor. (6) At times, numbers in this table may differ due to rounding. The following table presents the real estate acquisitions for the year ended December 31, 2024 (in thousands): Tenant Market Site Type Closing Date Real Estate Acquisition Costs C3 Industries Connecticut Cultivation May 7, 2024 $ 3,993 Total $ 3,993 The following table presents the real estate acquisitions for the year ended December 31, 2023 (in thousands): Tenant Market Site Type Closing Date Real Estate Acquisition Costs C3 Industries (1) Missouri Cultivation March 3, 2023 $ 350 Total $ 350 (1) This tenant was formerly known as Bloom Medicinal</t>
        </is>
      </c>
    </row>
    <row r="5">
      <c r="A5" s="4" t="inlineStr">
        <is>
          <t>Tenant Improvements Funded</t>
        </is>
      </c>
      <c r="B5" s="4" t="inlineStr">
        <is>
          <t>The following table presents the funded commitments and the remaining unfunded commitments for the year ended December 31, 2024 (in thousands): Tenant Market Site Type Closing Date Funded Commitments Unfunded Commitments Ayr Wellness, Inc. Pennsylvania Cultivation June 30, 2022 $ 750 $ — C3 Industries Connecticut Cultivation May 7, 2024 981 11,043 C3 Industries (1) Missouri Cultivation March 3, 2023 8,826 — Mint Arizona Cultivation June 24, 2021 4,588 (2) — Total $ 15,145 $ 11,043 (1) This tenant was formerly known as Bloom Medicinal. The funded commitments related to the Missouri cultivation facility expansion project. (2) Effective June 6, 2024, the lease agreement was amended to include an additional commitment of approximately $800 thousand, which was funded during the year ended December 31, 2024. Tenant Market Site Type Closing Date TI Funded Unfunded Commitments Ayr Wellness, Inc. Pennsylvania Cultivation June 30, 2022 $ — $ 750 C3 Industries (1) Missouri Cultivation April 1, 2022 7,858 8,826 Calypso Enterprises Pennsylvania Cultivation August 5, 2022 2,013 987 (2) Mint Arizona Cultivation June 24, 2021 4,281 3,788 (3) Organic Remedies Missouri Cultivation December 20, 2021 282 — Total $ 14,434 $ 14,351 (1) This tenant was formerly known as Bloom Medicinal. (2) During 2024, the Company's obligation to fund the remaining improvement allowance was suspended until all outstanding rent is paid and the escrow deposit is replenished. (3) Effective June 1, 2023, the lease agreement was amended to include an additional commitment of approximately $6.5 million.</t>
        </is>
      </c>
    </row>
    <row r="6">
      <c r="A6" s="4" t="inlineStr">
        <is>
          <t>Construction in Progress</t>
        </is>
      </c>
      <c r="B6" s="4" t="inlineStr">
        <is>
          <t>The following table presents the CIP balance for the year ended December 31, 2024 (in thousands): Tenant State Site Type CIP Balance (1) C3 Industries Connecticut Cultivation $ 981 Calypso Enterprises Pennsylvania Cultivation 1,006 Total $ 1,987 (1) These properties were under development or undergoing building or tenant improvements as of December 31, 2024. Once the development or the improvements are completed for its intended use, the assets will be placed-in-service and the Company will begin depreciation. The following table presents the CIP balance for the year ended December 31, 2023 (in thousands): Tenant State Site Type CIP Balance (2) C3 Industries (1) Missouri Cultivation $ 7,324 Calypso Enterprises Pennsylvania Cultivation 2,013 Mint Arizona Cultivation 14,822 Total $ 24,159 (1) This tenant was formerly known as Bloom Medicinal. (2) These properties were under development or undergoing building or tenant improvements as of December 31, 2023. Once the development or the improvements are completed for its intended use, the assets will be placed-in-service and the Company will begin depreciation.</t>
        </is>
      </c>
    </row>
    <row r="7">
      <c r="A7" s="4" t="inlineStr">
        <is>
          <t>Future Amortization Expense</t>
        </is>
      </c>
      <c r="B7" s="4" t="inlineStr">
        <is>
          <t xml:space="preserve">The following table presents the future amortization of the Company’s acquired in-place leases as of December 31, 2024 (in thousands): Year Amortization Expense 2025 $ 1,985 2026 1,985 2027 1,985 2028 1,985 2029 1,985 Thereafter 7,869 Total $ 17,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Contractual Minimum Rent</t>
        </is>
      </c>
      <c r="B4" s="4" t="inlineStr">
        <is>
          <t>The following table presents the future contractual minimum rent under the Company’s operating leases as of December 31, 2024 (in thousands): Year Contractual Minimum Rent (1) 2025 $ 52,094 2026 53,327 2027 54,696 2028 56,100 2029 57,541 Thereafter 489,099 Total $ 762,857 (1) This table includes future contractual minimum rent from two non-performing tenants since each respective lease remained in effect and had not been modified or terminated as of December 31, 2024.</t>
        </is>
      </c>
    </row>
    <row r="5">
      <c r="A5" s="4" t="inlineStr">
        <is>
          <t>Tenants and States in Portfolio that Represents the Largest Percentage of Total Revenue</t>
        </is>
      </c>
      <c r="B5" s="4" t="inlineStr">
        <is>
          <t>The following table presents the tenants in the Company’s portfolio that represented the largest percentage of the Company’s total rental income and fees, excluding reimbursable revenues, for each of the periods presented: For the Year Ended December 31, 2024 2023 Tenant Number of Leases Percentage of Rental Income (1) Tenant Number of Leases Percentage of Rental Income (1) Curaleaf 10 23% Curaleaf 10 24% Cresco Labs 1 14% Cresco Labs 1 14% Trulieve 1 11% Trulieve 1 12% Cannabist (2) 5 9% Cannabist (2) 5 9% Calypso Enterprises 1 7% Calypso Enterprises 1 7% (1) Calculated based on rental income received during the period. This amount includes fees, applied escrow/security deposits, if any, and excludes revenue reimbursements. (2) This tenant was formerly known as Columbia Care. The following table presents the states in the Company’s portfolio that represented the largest percentage of the Company’s total rental income and fees, excluding reimbursable revenues, for each of the periods presented: For the Year Ended December 31, 2024 2023 State Number of Properties Percentage of Rental Income (1) State Number of Properties Percentage of Rental Income (1) Pennsylvania 7 26% Pennsylvania 7 27% Florida 1 19% Florida 1 20% Illinois 7 18% Illinois 7 19% Massachusetts 5 12% Massachusetts 6 (2) 14% Missouri 2 11% Missouri 2 9% (1) Calculated based on rental income received during the period. This amount includes fees, applied escrow/security deposits, if any, and excludes revenue reimbursements. (2) Included in the number of properties and revenue is one Massachusetts property sold in October 2023.</t>
        </is>
      </c>
    </row>
    <row r="6">
      <c r="A6" s="4" t="inlineStr">
        <is>
          <t>Future Contractual Rent Obligations</t>
        </is>
      </c>
      <c r="B6" s="4" t="inlineStr">
        <is>
          <t xml:space="preserve">The following table presents the future contractual rent obligations as lessee as of December 31, 2024 (in thousands): Year Contractual Base Rent 2025 $ 77 2026 52 (1) Total Future Contractual Lease Payments $ 129 Amount Discounted Using Incremental Borrowing Rate (11) Total Lease Liability $ 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 net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CECL Reserve</t>
        </is>
      </c>
      <c r="B4" s="4" t="inlineStr">
        <is>
          <t xml:space="preserve">The following table presents the CECL reserve for the years ended of December 31, 2024 and 2023: Period Expected Credit Loss CECL reserve as of December 31, 2023 $ 167 Adjustment to expected credit loss (51) CECL reserve as of December 31, 2024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Unvested Restricted Stock Activity</t>
        </is>
      </c>
      <c r="B4" s="4" t="inlineStr">
        <is>
          <t>The following table sets forth the Company’s unvested RSU activity for the years ended December 31, 2024 and 2023: 2024 2023 Number of Unvested Weighted-Average Grant Date Fair Value Per Share Number of Unvested Weighted-Average Grant Date Fair Value Per Share Balance at January 1, 63,582 $ 13.92 29,255 $ 22.89 Granted 50,577 $ 17.47 59,031 $ 12.87 Forfeited (740) $ 15.19 — $ — Vested (45,161) (1) $ 14.13 (24,704) (2) $ 22.04 Balance at December 31, 68,258 $ 16.39 63,582 $ 13.92 (1) Vested shares are reported gross and include 4,970 shares withheld to satisfy tax and other compensation related withholdings associated with the vested RSUs issued under the 2021 Equity Incentive Plan. (2) Vested shares are reported gross and include 2,666 shares withheld to satisfy tax and other compensation related withholdings associated with the vested RSUs issued under the 2021 Equity Incentive Plan.</t>
        </is>
      </c>
    </row>
    <row r="5">
      <c r="A5" s="4" t="inlineStr">
        <is>
          <t>Vested Restricted Stock Activity</t>
        </is>
      </c>
      <c r="B5" s="4" t="inlineStr">
        <is>
          <t>The following table sets forth the Company’s vested RSU activity for the years ended December 31, 2024 and 2023: 2024 2023 Number of Vested Shares of RSUs Weighted Average Grant Date Fair Value Per Share Number of Vested Shares of RSUs Weighted Average Grant Date Fair Value Per Share Balance at January 1, 36,852 $ 22.05 18,534 $ 23.93 Vested 45,161 (1) $ 14.13 24,704 (1) $ 22.04 Converted (8,790) $ 18.05 (3,720) $ 27.49 Shares Withheld (2) (4,970) $ 18.05 (2,666) $ 27.49 Balance at December 31, 68,253 $ 17.62 36,852 $ 22.05 (1) Vested shares are reported gross and include shares withheld for tax and other compensation withholdings associated with the vested RSUs issued under the 2021 Equity Incentive Plan. (2) Represents shares withheld to satisfy tax and other compensation related withholdings associated with the vested RSUs issued under the 2021 Equity Incentive Plan.</t>
        </is>
      </c>
    </row>
    <row r="6">
      <c r="A6" s="4" t="inlineStr">
        <is>
          <t>Unvested Performance Stock Activity</t>
        </is>
      </c>
      <c r="B6" s="4" t="inlineStr">
        <is>
          <t>The following table sets forth the Company’s the PSU activity for the years ended December 31, 2024 and 2023: 2024 2023 Number of PSUs Weighted-Average Grant Date Fair Value Per Share Number of PSUs Weighted-Average Grant Date Fair Value Per Share Balance at January 1, 103,000 $ 17.18 66,841 $ 24.04 Granted 56,522 17.30 55,017 11.23 Cancelled (5,435) (1) $ 24.00 (18,858) (2) 24.15 Balance at December 31, 154,087 (3) $ 16.98 103,000 $ 17.18 (1) The Company met certain performance hurdles , as defined by the PSU agreements, for the end of the two-year performance period ending December 31, 2024, resulting in a partial issuance of the awards. Consequently, in accordance with the terms of the PSU agreements, 5,435 PSUs that were not issued were cancelled and returned to the Plan (2) The Company did not meet the performance hurdles for the PSUs granted on December 14, 2021 with a performance period ending on December 31, 2023. As a result, and in accordance with the terms of the PSU agreements, the awards were not issued and 18,858 PSUs were cancelled and returned to the Plan. (3) The partial award of 42,548 PSUs related to the two-year performance period ending on December 31, 2024, were settled in January 2025. As a result, these PSUs were included in the ending balance shown in the table as of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Dividends</t>
        </is>
      </c>
      <c r="B4" s="4" t="inlineStr">
        <is>
          <t xml:space="preserve">The following tables describe the cash dividends declared on the Company’s common stock and vested RSUs and in the Company’s capacity as general partner of the operating partnership, authorized distributions on our OP Units declared by the Company during the years ended December 31, 2024 and 2023: Declaration Date Record Date Period Covered Distributions Paid Date Amount per Share/Unit March 8, 2024 March 29, 2024 January 1, 2024 to March 31, 2024 April 15, 2024 $ 0.41 June 12, 2024 June 28, 2024 April 1, 2024 to June 30, 2024 July 15, 2024 0.43 September 12, 2024 September 30, 2024 July 1, 2024 to September 30, 2024 October 15, 2024 0.43 December 12, 2024 December 31, 2024 October 1, 2024 to December 31, 2024 January 15, 2025 0.43 Total $ 1.70 Declaration Date Record Date Period Covered Distributions Paid Date Amount per Share/Unit March 7, 2023 March 31, 2023 January 1, 2023 to March 31, 2023 April 14, 2023 $ 0.39 June 15, 2023 June 30, 2023 April 1, 2023 to June 30, 2023 July 14, 2023 0.39 September 15, 2023 September 29, 2023 July 1, 2023 to September 30, 2023 October 13, 2023 0.39 December 14, 2023 December 29, 2023 October 1, 2023 - December 31, 2023 January 12, 2024 0.40 Total $ 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presents the computation of basic and diluted earnings per share (in thousands, except share data): For the Year Ended 2024 2023 Numerator: Net Income Attributable to Common Stockholders $ 26,115 $ 24,585 Add: Net Income Attributable to Noncontrolling Interest 468 438 Net Income 26,583 25,023 Denominator: Weighted Average Shares of Common Stock Outstanding - Basic 20,564,179 21,169,010 Dilutive Effect of OP Units 373,314 373,582 Dilutive Effect of Performance Stock Units 817 — Dilutive Effect of Unvested Restricted Stock Units 25,222 6,384 Weighted Average Shares of Common Stock - Diluted 20,963,532 21,548,976 Earnings Per Share - Basic Net Income Attributable to Common Stockholders $ 1.27 $ 1.16 Earnings Per Share - Diluted Net Income Attributable to Common Stockholders $ 1.27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Value and Estimated Fair Value of Financial Instruments</t>
        </is>
      </c>
      <c r="B4" s="4" t="inlineStr">
        <is>
          <t>The following table presents the carrying value and estimated fair value of financial instruments at December 31, 2024 and 2023 (in thousands): December 31, 2024 December 31, 2023 Carrying Value Estimated Fair Value Carrying Value Estimated Fair Value Loan Receivable (1) $ 4,884 $ 4,931 $ 4,833 $ 4,748 Revolving Credit Facility (2) $ 7,600 $ 7,472 $ 1,000 $ 968 Loan Payable (2)(3) $ — $ — $ 1,000 $ 992 (1) The fair value measurement of the $5.0 million Loan Receivable is based on unobservable inputs, and as such, is classified as Level 3. The carrying value as of December 31, 2024 and 2023, reflects the provision for current expected credit loss of $116 thousand and $167 thousand, respectively. (2) The fair value measurement of the Company’s Revolving Credit Facility and Loan Payable is based on observable inputs, and as such, are classified as Level 2. (3) The Company made its final installment payment on its loan payable on January 3,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12 Months Ended</t>
        </is>
      </c>
    </row>
    <row r="2">
      <c r="B2" s="2" t="inlineStr">
        <is>
          <t>Dec. 31, 2024 segment</t>
        </is>
      </c>
    </row>
    <row r="3">
      <c r="A3" s="3" t="inlineStr">
        <is>
          <t>Variable Interest Entity [Line Items]</t>
        </is>
      </c>
      <c r="B3" s="4" t="inlineStr">
        <is>
          <t xml:space="preserve"> </t>
        </is>
      </c>
    </row>
    <row r="4">
      <c r="A4" s="4" t="inlineStr">
        <is>
          <t>Number of reportable segments</t>
        </is>
      </c>
      <c r="B4" s="6" t="n">
        <v>1</v>
      </c>
    </row>
    <row r="5">
      <c r="A5" s="4" t="inlineStr">
        <is>
          <t>Building and Building Improvements | Minimum</t>
        </is>
      </c>
      <c r="B5" s="4" t="inlineStr">
        <is>
          <t xml:space="preserve"> </t>
        </is>
      </c>
    </row>
    <row r="6">
      <c r="A6" s="3" t="inlineStr">
        <is>
          <t>Variable Interest Entity [Line Items]</t>
        </is>
      </c>
      <c r="B6" s="4" t="inlineStr">
        <is>
          <t xml:space="preserve"> </t>
        </is>
      </c>
    </row>
    <row r="7">
      <c r="A7" s="4" t="inlineStr">
        <is>
          <t>Depreciation period (in years)</t>
        </is>
      </c>
      <c r="B7" s="4" t="inlineStr">
        <is>
          <t>20 years</t>
        </is>
      </c>
    </row>
    <row r="8">
      <c r="A8" s="4" t="inlineStr">
        <is>
          <t>Building and Building Improvements | Maximum</t>
        </is>
      </c>
      <c r="B8" s="4" t="inlineStr">
        <is>
          <t xml:space="preserve"> </t>
        </is>
      </c>
    </row>
    <row r="9">
      <c r="A9" s="3" t="inlineStr">
        <is>
          <t>Variable Interest Entity [Line Items]</t>
        </is>
      </c>
      <c r="B9" s="4" t="inlineStr">
        <is>
          <t xml:space="preserve"> </t>
        </is>
      </c>
    </row>
    <row r="10">
      <c r="A10" s="4" t="inlineStr">
        <is>
          <t>Depreciation period (in years)</t>
        </is>
      </c>
      <c r="B10" s="4" t="inlineStr">
        <is>
          <t>35 years</t>
        </is>
      </c>
    </row>
    <row r="11">
      <c r="A11" s="4" t="inlineStr">
        <is>
          <t>Building Improvements | Minimum</t>
        </is>
      </c>
      <c r="B11" s="4" t="inlineStr">
        <is>
          <t xml:space="preserve"> </t>
        </is>
      </c>
    </row>
    <row r="12">
      <c r="A12" s="3" t="inlineStr">
        <is>
          <t>Variable Interest Entity [Line Items]</t>
        </is>
      </c>
      <c r="B12" s="4" t="inlineStr">
        <is>
          <t xml:space="preserve"> </t>
        </is>
      </c>
    </row>
    <row r="13">
      <c r="A13" s="4" t="inlineStr">
        <is>
          <t>Depreciation period (in years)</t>
        </is>
      </c>
      <c r="B13" s="4" t="inlineStr">
        <is>
          <t>8 years</t>
        </is>
      </c>
    </row>
    <row r="14">
      <c r="A14" s="4" t="inlineStr">
        <is>
          <t>Building Improvements | Maximum</t>
        </is>
      </c>
      <c r="B14" s="4" t="inlineStr">
        <is>
          <t xml:space="preserve"> </t>
        </is>
      </c>
    </row>
    <row r="15">
      <c r="A15" s="3" t="inlineStr">
        <is>
          <t>Variable Interest Entity [Line Items]</t>
        </is>
      </c>
      <c r="B15" s="4" t="inlineStr">
        <is>
          <t xml:space="preserve"> </t>
        </is>
      </c>
    </row>
    <row r="16">
      <c r="A16" s="4" t="inlineStr">
        <is>
          <t>Depreciation period (in years)</t>
        </is>
      </c>
      <c r="B16"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22" customWidth="1" min="2" max="2"/>
    <col width="44" customWidth="1" min="3" max="3"/>
    <col width="44" customWidth="1" min="4" max="4"/>
  </cols>
  <sheetData>
    <row r="1">
      <c r="A1" s="1" t="inlineStr">
        <is>
          <t>Real Estate - Narrative (Details)</t>
        </is>
      </c>
      <c r="C1" s="2" t="inlineStr">
        <is>
          <t>12 Months Ended</t>
        </is>
      </c>
    </row>
    <row r="2">
      <c r="B2" s="2" t="inlineStr">
        <is>
          <t>Oct. 27, 2023 USD ($)</t>
        </is>
      </c>
      <c r="C2" s="2" t="inlineStr">
        <is>
          <t>Dec. 31, 2024 USD ($) state property tenant</t>
        </is>
      </c>
      <c r="D2" s="2" t="inlineStr">
        <is>
          <t>Dec. 31, 2023 USD ($) property state tenant</t>
        </is>
      </c>
    </row>
    <row r="3">
      <c r="A3" s="3" t="inlineStr">
        <is>
          <t>Real Estate [Line Items]</t>
        </is>
      </c>
      <c r="B3" s="4" t="inlineStr">
        <is>
          <t xml:space="preserve"> </t>
        </is>
      </c>
      <c r="C3" s="4" t="inlineStr">
        <is>
          <t xml:space="preserve"> </t>
        </is>
      </c>
      <c r="D3" s="4" t="inlineStr">
        <is>
          <t xml:space="preserve"> </t>
        </is>
      </c>
    </row>
    <row r="4">
      <c r="A4" s="4" t="inlineStr">
        <is>
          <t>Number of properties | property</t>
        </is>
      </c>
      <c r="B4" s="4" t="inlineStr">
        <is>
          <t xml:space="preserve"> </t>
        </is>
      </c>
      <c r="C4" s="6" t="n">
        <v>32</v>
      </c>
      <c r="D4" s="6" t="n">
        <v>31</v>
      </c>
    </row>
    <row r="5">
      <c r="A5" s="4" t="inlineStr">
        <is>
          <t>Number of states where real estate property is owned | state</t>
        </is>
      </c>
      <c r="B5" s="4" t="inlineStr">
        <is>
          <t xml:space="preserve"> </t>
        </is>
      </c>
      <c r="C5" s="6" t="n">
        <v>12</v>
      </c>
      <c r="D5" s="6" t="n">
        <v>12</v>
      </c>
    </row>
    <row r="6">
      <c r="A6" s="4" t="inlineStr">
        <is>
          <t>Acquisition of real estate</t>
        </is>
      </c>
      <c r="B6" s="4" t="inlineStr">
        <is>
          <t xml:space="preserve"> </t>
        </is>
      </c>
      <c r="C6" s="5" t="n">
        <v>3993000</v>
      </c>
      <c r="D6" s="5" t="n">
        <v>350000</v>
      </c>
    </row>
    <row r="7">
      <c r="A7" s="4" t="inlineStr">
        <is>
          <t>Unfunded Commitments</t>
        </is>
      </c>
      <c r="B7" s="4" t="inlineStr">
        <is>
          <t xml:space="preserve"> </t>
        </is>
      </c>
      <c r="C7" s="6" t="n">
        <v>11043000</v>
      </c>
      <c r="D7" s="6" t="n">
        <v>14351000</v>
      </c>
    </row>
    <row r="8">
      <c r="A8" s="4" t="inlineStr">
        <is>
          <t>Funded tenant improvements</t>
        </is>
      </c>
      <c r="B8" s="4" t="inlineStr">
        <is>
          <t xml:space="preserve"> </t>
        </is>
      </c>
      <c r="C8" s="5" t="n">
        <v>15145000</v>
      </c>
      <c r="D8" s="5" t="n">
        <v>14434000</v>
      </c>
    </row>
    <row r="9">
      <c r="A9" s="4" t="inlineStr">
        <is>
          <t>Tenant improvements, number of tenants receiving improvements | tenant</t>
        </is>
      </c>
      <c r="B9" s="4" t="inlineStr">
        <is>
          <t xml:space="preserve"> </t>
        </is>
      </c>
      <c r="C9" s="6" t="n">
        <v>4</v>
      </c>
      <c r="D9" s="6" t="n">
        <v>5</v>
      </c>
    </row>
    <row r="10">
      <c r="A10" s="4" t="inlineStr">
        <is>
          <t>Construction in progress</t>
        </is>
      </c>
      <c r="B10" s="4" t="inlineStr">
        <is>
          <t xml:space="preserve"> </t>
        </is>
      </c>
      <c r="C10" s="5" t="n">
        <v>1987000</v>
      </c>
      <c r="D10" s="5" t="n">
        <v>24159000</v>
      </c>
    </row>
    <row r="11">
      <c r="A11" s="4" t="inlineStr">
        <is>
          <t>Investment in property</t>
        </is>
      </c>
      <c r="B11" s="4" t="inlineStr">
        <is>
          <t xml:space="preserve"> </t>
        </is>
      </c>
      <c r="C11" s="6" t="n">
        <v>386734000</v>
      </c>
      <c r="D11" s="6" t="n">
        <v>380309000</v>
      </c>
    </row>
    <row r="12">
      <c r="A12" s="4" t="inlineStr">
        <is>
          <t>Depreciation expense</t>
        </is>
      </c>
      <c r="B12" s="4" t="inlineStr">
        <is>
          <t xml:space="preserve"> </t>
        </is>
      </c>
      <c r="C12" s="6" t="n">
        <v>12700000</v>
      </c>
      <c r="D12" s="6" t="n">
        <v>12300000</v>
      </c>
    </row>
    <row r="13">
      <c r="A13" s="4" t="inlineStr">
        <is>
          <t>Amortization of acquired in-place lease intangible assets</t>
        </is>
      </c>
      <c r="B13" s="4" t="inlineStr">
        <is>
          <t xml:space="preserve"> </t>
        </is>
      </c>
      <c r="C13" s="6" t="n">
        <v>2000000</v>
      </c>
      <c r="D13" s="6" t="n">
        <v>2000000</v>
      </c>
    </row>
    <row r="14">
      <c r="A14" s="4" t="inlineStr">
        <is>
          <t>Impairment loss</t>
        </is>
      </c>
      <c r="B14" s="4" t="inlineStr">
        <is>
          <t xml:space="preserve"> </t>
        </is>
      </c>
      <c r="C14" s="5" t="n">
        <v>0</v>
      </c>
      <c r="D14" s="6" t="n">
        <v>0</v>
      </c>
    </row>
    <row r="15">
      <c r="A15" s="4" t="inlineStr">
        <is>
          <t>Leases, Acquired-in-Place</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Weighted average remaining amortization period (in years)</t>
        </is>
      </c>
      <c r="B17" s="4" t="inlineStr">
        <is>
          <t xml:space="preserve"> </t>
        </is>
      </c>
      <c r="C17" s="4" t="inlineStr">
        <is>
          <t>9 years 2 months 23 days</t>
        </is>
      </c>
      <c r="D17" s="4" t="inlineStr">
        <is>
          <t xml:space="preserve"> </t>
        </is>
      </c>
    </row>
    <row r="18">
      <c r="A18" s="4" t="inlineStr">
        <is>
          <t>Mint Massachusetts Property</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Proceeds from sale</t>
        </is>
      </c>
      <c r="B20" s="5" t="n">
        <v>2000000</v>
      </c>
      <c r="C20" s="4" t="inlineStr">
        <is>
          <t xml:space="preserve"> </t>
        </is>
      </c>
      <c r="D20" s="4" t="inlineStr">
        <is>
          <t xml:space="preserve"> </t>
        </is>
      </c>
    </row>
    <row r="21">
      <c r="A21" s="4" t="inlineStr">
        <is>
          <t>Investment in property</t>
        </is>
      </c>
      <c r="B21" s="5" t="n">
        <v>1900000</v>
      </c>
      <c r="C21" s="4" t="inlineStr">
        <is>
          <t xml:space="preserve"> </t>
        </is>
      </c>
      <c r="D21" s="4" t="inlineStr">
        <is>
          <t xml:space="preserve"> </t>
        </is>
      </c>
    </row>
    <row r="22">
      <c r="A22" s="4" t="inlineStr">
        <is>
          <t>Cultivation Facility In Connecticut</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Unfunded Commitments</t>
        </is>
      </c>
      <c r="B24" s="4" t="inlineStr">
        <is>
          <t xml:space="preserve"> </t>
        </is>
      </c>
      <c r="C24" s="5" t="n">
        <v>12000000</v>
      </c>
      <c r="D24" s="4" t="inlineStr">
        <is>
          <t xml:space="preserve"> </t>
        </is>
      </c>
    </row>
    <row r="25">
      <c r="A25" s="4" t="inlineStr">
        <is>
          <t>Cultivation Facility In Missouri</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Unfunded Commitments</t>
        </is>
      </c>
      <c r="B27" s="4" t="inlineStr">
        <is>
          <t xml:space="preserve"> </t>
        </is>
      </c>
      <c r="C27" s="4" t="inlineStr">
        <is>
          <t xml:space="preserve"> </t>
        </is>
      </c>
      <c r="D27" s="6" t="n">
        <v>16200000</v>
      </c>
    </row>
    <row r="28">
      <c r="A28" s="4" t="inlineStr">
        <is>
          <t>Wholly Owned Properties</t>
        </is>
      </c>
      <c r="B28" s="4" t="inlineStr">
        <is>
          <t xml:space="preserve"> </t>
        </is>
      </c>
      <c r="C28" s="4" t="inlineStr">
        <is>
          <t xml:space="preserve"> </t>
        </is>
      </c>
      <c r="D28" s="4" t="inlineStr">
        <is>
          <t xml:space="preserve"> </t>
        </is>
      </c>
    </row>
    <row r="29">
      <c r="A29" s="3" t="inlineStr">
        <is>
          <t>Real Estate [Line Items]</t>
        </is>
      </c>
      <c r="B29" s="4" t="inlineStr">
        <is>
          <t xml:space="preserve"> </t>
        </is>
      </c>
      <c r="C29" s="4" t="inlineStr">
        <is>
          <t xml:space="preserve"> </t>
        </is>
      </c>
      <c r="D29" s="4" t="inlineStr">
        <is>
          <t xml:space="preserve"> </t>
        </is>
      </c>
    </row>
    <row r="30">
      <c r="A30" s="4" t="inlineStr">
        <is>
          <t>Acquisition of real estate</t>
        </is>
      </c>
      <c r="B30" s="4" t="inlineStr">
        <is>
          <t xml:space="preserve"> </t>
        </is>
      </c>
      <c r="C30" s="5" t="n">
        <v>3993000</v>
      </c>
      <c r="D30" s="5" t="n">
        <v>35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urrent Expected Credit Loss</t>
        </is>
      </c>
      <c r="B3" s="5" t="n">
        <v>116000</v>
      </c>
      <c r="C3" s="5" t="n">
        <v>167000</v>
      </c>
    </row>
    <row r="4">
      <c r="A4" s="4" t="inlineStr">
        <is>
          <t>Preferred Stock, Par Value (in dollars per share)</t>
        </is>
      </c>
      <c r="B4" s="7" t="n">
        <v>0.01</v>
      </c>
      <c r="C4" s="7"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00000000</v>
      </c>
      <c r="C9" s="6" t="n">
        <v>400000000</v>
      </c>
    </row>
    <row r="10">
      <c r="A10" s="4" t="inlineStr">
        <is>
          <t>Common Stock, Shares Issued (in shares)</t>
        </is>
      </c>
      <c r="B10" s="6" t="n">
        <v>20514583</v>
      </c>
      <c r="C10" s="6" t="n">
        <v>20503520</v>
      </c>
    </row>
    <row r="11">
      <c r="A11" s="4" t="inlineStr">
        <is>
          <t>Common Stock, Shares Outstanding (in shares)</t>
        </is>
      </c>
      <c r="B11" s="6" t="n">
        <v>20514583</v>
      </c>
      <c r="C11" s="6" t="n">
        <v>205035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Properties Acquired and Current Properties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Land</t>
        </is>
      </c>
      <c r="B4" s="5" t="n">
        <v>22891</v>
      </c>
      <c r="C4" s="5" t="n">
        <v>21397</v>
      </c>
    </row>
    <row r="5">
      <c r="A5" s="4" t="inlineStr">
        <is>
          <t>Building and Improvements</t>
        </is>
      </c>
      <c r="B5" s="6" t="n">
        <v>408552</v>
      </c>
      <c r="C5" s="6" t="n">
        <v>390911</v>
      </c>
    </row>
    <row r="6">
      <c r="A6" s="4" t="inlineStr">
        <is>
          <t>Total Real Estate</t>
        </is>
      </c>
      <c r="B6" s="6" t="n">
        <v>431443</v>
      </c>
      <c r="C6" s="6" t="n">
        <v>412308</v>
      </c>
    </row>
    <row r="7">
      <c r="A7" s="4" t="inlineStr">
        <is>
          <t>Accumulated Depreciation</t>
        </is>
      </c>
      <c r="B7" s="6" t="n">
        <v>-44709</v>
      </c>
      <c r="C7" s="6" t="n">
        <v>-31999</v>
      </c>
    </row>
    <row r="8">
      <c r="A8" s="4" t="inlineStr">
        <is>
          <t>Net Real Estate</t>
        </is>
      </c>
      <c r="B8" s="6" t="n">
        <v>386734</v>
      </c>
      <c r="C8" s="6" t="n">
        <v>380309</v>
      </c>
    </row>
    <row r="9">
      <c r="A9" s="4" t="inlineStr">
        <is>
          <t>Construction in progress</t>
        </is>
      </c>
      <c r="B9" s="6" t="n">
        <v>1987</v>
      </c>
      <c r="C9" s="6" t="n">
        <v>24159</v>
      </c>
    </row>
    <row r="10">
      <c r="A10" s="4" t="inlineStr">
        <is>
          <t>Acquisition of real estate</t>
        </is>
      </c>
      <c r="B10" s="6" t="n">
        <v>3993</v>
      </c>
      <c r="C10" s="6" t="n">
        <v>350</v>
      </c>
    </row>
    <row r="11">
      <c r="A11" s="4" t="inlineStr">
        <is>
          <t>Building and Improvement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Construction in progress</t>
        </is>
      </c>
      <c r="B13" s="6" t="n">
        <v>2000</v>
      </c>
      <c r="C13" s="4" t="inlineStr">
        <is>
          <t xml:space="preserve"> </t>
        </is>
      </c>
    </row>
    <row r="14">
      <c r="A14" s="4" t="inlineStr">
        <is>
          <t>Wholly Owned Propertie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cquisition of real estate</t>
        </is>
      </c>
      <c r="B16" s="6" t="n">
        <v>3993</v>
      </c>
      <c r="C16" s="6" t="n">
        <v>350</v>
      </c>
    </row>
    <row r="17">
      <c r="A17" s="4" t="inlineStr">
        <is>
          <t>C3 Industries | Connecticut | Wholly Owned Propertie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Acquisition of real estate</t>
        </is>
      </c>
      <c r="B19" s="6" t="n">
        <v>3993</v>
      </c>
      <c r="C19" s="4" t="inlineStr">
        <is>
          <t xml:space="preserve"> </t>
        </is>
      </c>
    </row>
    <row r="20">
      <c r="A20" s="4" t="inlineStr">
        <is>
          <t>C3 Industries | Missouri | Wholly Owned Propertie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Acquisition of real estate</t>
        </is>
      </c>
      <c r="B22" s="4" t="inlineStr">
        <is>
          <t xml:space="preserve"> </t>
        </is>
      </c>
      <c r="C22" s="6" t="n">
        <v>350</v>
      </c>
    </row>
    <row r="23">
      <c r="A23" s="4" t="inlineStr">
        <is>
          <t>Dispensary | Acreage | Connecticut | Wholly Owned Propertie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Land</t>
        </is>
      </c>
      <c r="B25" s="6" t="n">
        <v>395</v>
      </c>
      <c r="C25" s="6" t="n">
        <v>395</v>
      </c>
    </row>
    <row r="26">
      <c r="A26" s="4" t="inlineStr">
        <is>
          <t>Building and Improvements</t>
        </is>
      </c>
      <c r="B26" s="6" t="n">
        <v>534</v>
      </c>
      <c r="C26" s="6" t="n">
        <v>534</v>
      </c>
    </row>
    <row r="27">
      <c r="A27" s="4" t="inlineStr">
        <is>
          <t>Total Real Estate</t>
        </is>
      </c>
      <c r="B27" s="6" t="n">
        <v>929</v>
      </c>
      <c r="C27" s="6" t="n">
        <v>929</v>
      </c>
    </row>
    <row r="28">
      <c r="A28" s="4" t="inlineStr">
        <is>
          <t>Accumulated Depreciation</t>
        </is>
      </c>
      <c r="B28" s="6" t="n">
        <v>-93</v>
      </c>
      <c r="C28" s="6" t="n">
        <v>-75</v>
      </c>
    </row>
    <row r="29">
      <c r="A29" s="4" t="inlineStr">
        <is>
          <t>Net Real Estate</t>
        </is>
      </c>
      <c r="B29" s="6" t="n">
        <v>836</v>
      </c>
      <c r="C29" s="6" t="n">
        <v>854</v>
      </c>
    </row>
    <row r="30">
      <c r="A30" s="4" t="inlineStr">
        <is>
          <t>Dispensary | The Cannabist Company | California | Wholly Owned Properties</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Land</t>
        </is>
      </c>
      <c r="B32" s="6" t="n">
        <v>1082</v>
      </c>
      <c r="C32" s="6" t="n">
        <v>1082</v>
      </c>
    </row>
    <row r="33">
      <c r="A33" s="4" t="inlineStr">
        <is>
          <t>Building and Improvements</t>
        </is>
      </c>
      <c r="B33" s="6" t="n">
        <v>2692</v>
      </c>
      <c r="C33" s="6" t="n">
        <v>2692</v>
      </c>
    </row>
    <row r="34">
      <c r="A34" s="4" t="inlineStr">
        <is>
          <t>Total Real Estate</t>
        </is>
      </c>
      <c r="B34" s="6" t="n">
        <v>3774</v>
      </c>
      <c r="C34" s="6" t="n">
        <v>3774</v>
      </c>
    </row>
    <row r="35">
      <c r="A35" s="4" t="inlineStr">
        <is>
          <t>Accumulated Depreciation</t>
        </is>
      </c>
      <c r="B35" s="6" t="n">
        <v>-327</v>
      </c>
      <c r="C35" s="6" t="n">
        <v>-241</v>
      </c>
    </row>
    <row r="36">
      <c r="A36" s="4" t="inlineStr">
        <is>
          <t>Net Real Estate</t>
        </is>
      </c>
      <c r="B36" s="6" t="n">
        <v>3447</v>
      </c>
      <c r="C36" s="6" t="n">
        <v>3533</v>
      </c>
    </row>
    <row r="37">
      <c r="A37" s="4" t="inlineStr">
        <is>
          <t>Dispensary | The Cannabist Company | Illinois | Wholly Owned Properties</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Land</t>
        </is>
      </c>
      <c r="B39" s="6" t="n">
        <v>162</v>
      </c>
      <c r="C39" s="6" t="n">
        <v>162</v>
      </c>
    </row>
    <row r="40">
      <c r="A40" s="4" t="inlineStr">
        <is>
          <t>Building and Improvements</t>
        </is>
      </c>
      <c r="B40" s="6" t="n">
        <v>1053</v>
      </c>
      <c r="C40" s="6" t="n">
        <v>1053</v>
      </c>
    </row>
    <row r="41">
      <c r="A41" s="4" t="inlineStr">
        <is>
          <t>Total Real Estate</t>
        </is>
      </c>
      <c r="B41" s="6" t="n">
        <v>1215</v>
      </c>
      <c r="C41" s="6" t="n">
        <v>1215</v>
      </c>
    </row>
    <row r="42">
      <c r="A42" s="4" t="inlineStr">
        <is>
          <t>Accumulated Depreciation</t>
        </is>
      </c>
      <c r="B42" s="6" t="n">
        <v>-123</v>
      </c>
      <c r="C42" s="6" t="n">
        <v>-91</v>
      </c>
    </row>
    <row r="43">
      <c r="A43" s="4" t="inlineStr">
        <is>
          <t>Net Real Estate</t>
        </is>
      </c>
      <c r="B43" s="6" t="n">
        <v>1092</v>
      </c>
      <c r="C43" s="6" t="n">
        <v>1124</v>
      </c>
    </row>
    <row r="44">
      <c r="A44" s="4" t="inlineStr">
        <is>
          <t>Dispensary | The Cannabist Company | Massachusetts | Wholly Owned Properties</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Land</t>
        </is>
      </c>
      <c r="B46" s="6" t="n">
        <v>108</v>
      </c>
      <c r="C46" s="6" t="n">
        <v>108</v>
      </c>
    </row>
    <row r="47">
      <c r="A47" s="4" t="inlineStr">
        <is>
          <t>Building and Improvements</t>
        </is>
      </c>
      <c r="B47" s="6" t="n">
        <v>2212</v>
      </c>
      <c r="C47" s="6" t="n">
        <v>2212</v>
      </c>
    </row>
    <row r="48">
      <c r="A48" s="4" t="inlineStr">
        <is>
          <t>Total Real Estate</t>
        </is>
      </c>
      <c r="B48" s="6" t="n">
        <v>2320</v>
      </c>
      <c r="C48" s="6" t="n">
        <v>2320</v>
      </c>
    </row>
    <row r="49">
      <c r="A49" s="4" t="inlineStr">
        <is>
          <t>Accumulated Depreciation</t>
        </is>
      </c>
      <c r="B49" s="6" t="n">
        <v>-289</v>
      </c>
      <c r="C49" s="6" t="n">
        <v>-213</v>
      </c>
    </row>
    <row r="50">
      <c r="A50" s="4" t="inlineStr">
        <is>
          <t>Net Real Estate</t>
        </is>
      </c>
      <c r="B50" s="6" t="n">
        <v>2031</v>
      </c>
      <c r="C50" s="6" t="n">
        <v>2107</v>
      </c>
    </row>
    <row r="51">
      <c r="A51" s="4" t="inlineStr">
        <is>
          <t>Dispensary | Curaleaf | Connecticut | Wholly Owned Properties</t>
        </is>
      </c>
      <c r="B51" s="4" t="inlineStr">
        <is>
          <t xml:space="preserve"> </t>
        </is>
      </c>
      <c r="C51" s="4" t="inlineStr">
        <is>
          <t xml:space="preserve"> </t>
        </is>
      </c>
    </row>
    <row r="52">
      <c r="A52" s="3" t="inlineStr">
        <is>
          <t>Real Estate [Line Items]</t>
        </is>
      </c>
      <c r="B52" s="4" t="inlineStr">
        <is>
          <t xml:space="preserve"> </t>
        </is>
      </c>
      <c r="C52" s="4" t="inlineStr">
        <is>
          <t xml:space="preserve"> </t>
        </is>
      </c>
    </row>
    <row r="53">
      <c r="A53" s="4" t="inlineStr">
        <is>
          <t>Land</t>
        </is>
      </c>
      <c r="B53" s="6" t="n">
        <v>184</v>
      </c>
      <c r="C53" s="6" t="n">
        <v>184</v>
      </c>
    </row>
    <row r="54">
      <c r="A54" s="4" t="inlineStr">
        <is>
          <t>Building and Improvements</t>
        </is>
      </c>
      <c r="B54" s="6" t="n">
        <v>2746</v>
      </c>
      <c r="C54" s="6" t="n">
        <v>2748</v>
      </c>
    </row>
    <row r="55">
      <c r="A55" s="4" t="inlineStr">
        <is>
          <t>Total Real Estate</t>
        </is>
      </c>
      <c r="B55" s="6" t="n">
        <v>2930</v>
      </c>
      <c r="C55" s="6" t="n">
        <v>2932</v>
      </c>
    </row>
    <row r="56">
      <c r="A56" s="4" t="inlineStr">
        <is>
          <t>Accumulated Depreciation</t>
        </is>
      </c>
      <c r="B56" s="6" t="n">
        <v>-348</v>
      </c>
      <c r="C56" s="6" t="n">
        <v>-255</v>
      </c>
    </row>
    <row r="57">
      <c r="A57" s="4" t="inlineStr">
        <is>
          <t>Net Real Estate</t>
        </is>
      </c>
      <c r="B57" s="6" t="n">
        <v>2582</v>
      </c>
      <c r="C57" s="6" t="n">
        <v>2677</v>
      </c>
    </row>
    <row r="58">
      <c r="A58" s="4" t="inlineStr">
        <is>
          <t>Dispensary | Curaleaf | Illinois | Wholly Owned Properties</t>
        </is>
      </c>
      <c r="B58" s="4" t="inlineStr">
        <is>
          <t xml:space="preserve"> </t>
        </is>
      </c>
      <c r="C58" s="4" t="inlineStr">
        <is>
          <t xml:space="preserve"> </t>
        </is>
      </c>
    </row>
    <row r="59">
      <c r="A59" s="3" t="inlineStr">
        <is>
          <t>Real Estate [Line Items]</t>
        </is>
      </c>
      <c r="B59" s="4" t="inlineStr">
        <is>
          <t xml:space="preserve"> </t>
        </is>
      </c>
      <c r="C59" s="4" t="inlineStr">
        <is>
          <t xml:space="preserve"> </t>
        </is>
      </c>
    </row>
    <row r="60">
      <c r="A60" s="4" t="inlineStr">
        <is>
          <t>Land</t>
        </is>
      </c>
      <c r="B60" s="6" t="n">
        <v>69</v>
      </c>
      <c r="C60" s="6" t="n">
        <v>69</v>
      </c>
    </row>
    <row r="61">
      <c r="A61" s="4" t="inlineStr">
        <is>
          <t>Building and Improvements</t>
        </is>
      </c>
      <c r="B61" s="6" t="n">
        <v>525</v>
      </c>
      <c r="C61" s="6" t="n">
        <v>525</v>
      </c>
    </row>
    <row r="62">
      <c r="A62" s="4" t="inlineStr">
        <is>
          <t>Total Real Estate</t>
        </is>
      </c>
      <c r="B62" s="6" t="n">
        <v>594</v>
      </c>
      <c r="C62" s="6" t="n">
        <v>594</v>
      </c>
    </row>
    <row r="63">
      <c r="A63" s="4" t="inlineStr">
        <is>
          <t>Accumulated Depreciation</t>
        </is>
      </c>
      <c r="B63" s="6" t="n">
        <v>-69</v>
      </c>
      <c r="C63" s="6" t="n">
        <v>-51</v>
      </c>
    </row>
    <row r="64">
      <c r="A64" s="4" t="inlineStr">
        <is>
          <t>Net Real Estate</t>
        </is>
      </c>
      <c r="B64" s="6" t="n">
        <v>525</v>
      </c>
      <c r="C64" s="6" t="n">
        <v>543</v>
      </c>
    </row>
    <row r="65">
      <c r="A65" s="4" t="inlineStr">
        <is>
          <t>Dispensary | Curaleaf | Illinois | Wholly Owned Properties</t>
        </is>
      </c>
      <c r="B65" s="4" t="inlineStr">
        <is>
          <t xml:space="preserve"> </t>
        </is>
      </c>
      <c r="C65" s="4" t="inlineStr">
        <is>
          <t xml:space="preserve"> </t>
        </is>
      </c>
    </row>
    <row r="66">
      <c r="A66" s="3" t="inlineStr">
        <is>
          <t>Real Estate [Line Items]</t>
        </is>
      </c>
      <c r="B66" s="4" t="inlineStr">
        <is>
          <t xml:space="preserve"> </t>
        </is>
      </c>
      <c r="C66" s="4" t="inlineStr">
        <is>
          <t xml:space="preserve"> </t>
        </is>
      </c>
    </row>
    <row r="67">
      <c r="A67" s="4" t="inlineStr">
        <is>
          <t>Land</t>
        </is>
      </c>
      <c r="B67" s="6" t="n">
        <v>65</v>
      </c>
      <c r="C67" s="6" t="n">
        <v>65</v>
      </c>
    </row>
    <row r="68">
      <c r="A68" s="4" t="inlineStr">
        <is>
          <t>Building and Improvements</t>
        </is>
      </c>
      <c r="B68" s="6" t="n">
        <v>959</v>
      </c>
      <c r="C68" s="6" t="n">
        <v>959</v>
      </c>
    </row>
    <row r="69">
      <c r="A69" s="4" t="inlineStr">
        <is>
          <t>Total Real Estate</t>
        </is>
      </c>
      <c r="B69" s="6" t="n">
        <v>1024</v>
      </c>
      <c r="C69" s="6" t="n">
        <v>1024</v>
      </c>
    </row>
    <row r="70">
      <c r="A70" s="4" t="inlineStr">
        <is>
          <t>Accumulated Depreciation</t>
        </is>
      </c>
      <c r="B70" s="6" t="n">
        <v>-130</v>
      </c>
      <c r="C70" s="6" t="n">
        <v>-96</v>
      </c>
    </row>
    <row r="71">
      <c r="A71" s="4" t="inlineStr">
        <is>
          <t>Net Real Estate</t>
        </is>
      </c>
      <c r="B71" s="6" t="n">
        <v>894</v>
      </c>
      <c r="C71" s="6" t="n">
        <v>928</v>
      </c>
    </row>
    <row r="72">
      <c r="A72" s="4" t="inlineStr">
        <is>
          <t>Dispensary | Curaleaf | Illinois | Wholly Owned Properties</t>
        </is>
      </c>
      <c r="B72" s="4" t="inlineStr">
        <is>
          <t xml:space="preserve"> </t>
        </is>
      </c>
      <c r="C72" s="4" t="inlineStr">
        <is>
          <t xml:space="preserve"> </t>
        </is>
      </c>
    </row>
    <row r="73">
      <c r="A73" s="3" t="inlineStr">
        <is>
          <t>Real Estate [Line Items]</t>
        </is>
      </c>
      <c r="B73" s="4" t="inlineStr">
        <is>
          <t xml:space="preserve"> </t>
        </is>
      </c>
      <c r="C73" s="4" t="inlineStr">
        <is>
          <t xml:space="preserve"> </t>
        </is>
      </c>
    </row>
    <row r="74">
      <c r="A74" s="4" t="inlineStr">
        <is>
          <t>Land</t>
        </is>
      </c>
      <c r="B74" s="6" t="n">
        <v>606</v>
      </c>
      <c r="C74" s="6" t="n">
        <v>606</v>
      </c>
    </row>
    <row r="75">
      <c r="A75" s="4" t="inlineStr">
        <is>
          <t>Building and Improvements</t>
        </is>
      </c>
      <c r="B75" s="6" t="n">
        <v>1128</v>
      </c>
      <c r="C75" s="6" t="n">
        <v>1128</v>
      </c>
    </row>
    <row r="76">
      <c r="A76" s="4" t="inlineStr">
        <is>
          <t>Total Real Estate</t>
        </is>
      </c>
      <c r="B76" s="6" t="n">
        <v>1734</v>
      </c>
      <c r="C76" s="6" t="n">
        <v>1734</v>
      </c>
    </row>
    <row r="77">
      <c r="A77" s="4" t="inlineStr">
        <is>
          <t>Accumulated Depreciation</t>
        </is>
      </c>
      <c r="B77" s="6" t="n">
        <v>-150</v>
      </c>
      <c r="C77" s="6" t="n">
        <v>-110</v>
      </c>
    </row>
    <row r="78">
      <c r="A78" s="4" t="inlineStr">
        <is>
          <t>Net Real Estate</t>
        </is>
      </c>
      <c r="B78" s="6" t="n">
        <v>1584</v>
      </c>
      <c r="C78" s="6" t="n">
        <v>1624</v>
      </c>
    </row>
    <row r="79">
      <c r="A79" s="4" t="inlineStr">
        <is>
          <t>Dispensary | Curaleaf | Illinois | Wholly Owned Properties</t>
        </is>
      </c>
      <c r="B79" s="4" t="inlineStr">
        <is>
          <t xml:space="preserve"> </t>
        </is>
      </c>
      <c r="C79" s="4" t="inlineStr">
        <is>
          <t xml:space="preserve"> </t>
        </is>
      </c>
    </row>
    <row r="80">
      <c r="A80" s="3" t="inlineStr">
        <is>
          <t>Real Estate [Line Items]</t>
        </is>
      </c>
      <c r="B80" s="4" t="inlineStr">
        <is>
          <t xml:space="preserve"> </t>
        </is>
      </c>
      <c r="C80" s="4" t="inlineStr">
        <is>
          <t xml:space="preserve"> </t>
        </is>
      </c>
    </row>
    <row r="81">
      <c r="A81" s="4" t="inlineStr">
        <is>
          <t>Land</t>
        </is>
      </c>
      <c r="B81" s="6" t="n">
        <v>281</v>
      </c>
      <c r="C81" s="6" t="n">
        <v>281</v>
      </c>
    </row>
    <row r="82">
      <c r="A82" s="4" t="inlineStr">
        <is>
          <t>Building and Improvements</t>
        </is>
      </c>
      <c r="B82" s="6" t="n">
        <v>3072</v>
      </c>
      <c r="C82" s="6" t="n">
        <v>3072</v>
      </c>
    </row>
    <row r="83">
      <c r="A83" s="4" t="inlineStr">
        <is>
          <t>Total Real Estate</t>
        </is>
      </c>
      <c r="B83" s="6" t="n">
        <v>3353</v>
      </c>
      <c r="C83" s="6" t="n">
        <v>3353</v>
      </c>
    </row>
    <row r="84">
      <c r="A84" s="4" t="inlineStr">
        <is>
          <t>Accumulated Depreciation</t>
        </is>
      </c>
      <c r="B84" s="6" t="n">
        <v>-397</v>
      </c>
      <c r="C84" s="6" t="n">
        <v>-292</v>
      </c>
    </row>
    <row r="85">
      <c r="A85" s="4" t="inlineStr">
        <is>
          <t>Net Real Estate</t>
        </is>
      </c>
      <c r="B85" s="6" t="n">
        <v>2956</v>
      </c>
      <c r="C85" s="6" t="n">
        <v>3061</v>
      </c>
    </row>
    <row r="86">
      <c r="A86" s="4" t="inlineStr">
        <is>
          <t>Dispensary | Curaleaf | North Dakota | Wholly Owned Properties</t>
        </is>
      </c>
      <c r="B86" s="4" t="inlineStr">
        <is>
          <t xml:space="preserve"> </t>
        </is>
      </c>
      <c r="C86" s="4" t="inlineStr">
        <is>
          <t xml:space="preserve"> </t>
        </is>
      </c>
    </row>
    <row r="87">
      <c r="A87" s="3" t="inlineStr">
        <is>
          <t>Real Estate [Line Items]</t>
        </is>
      </c>
      <c r="B87" s="4" t="inlineStr">
        <is>
          <t xml:space="preserve"> </t>
        </is>
      </c>
      <c r="C87" s="4" t="inlineStr">
        <is>
          <t xml:space="preserve"> </t>
        </is>
      </c>
    </row>
    <row r="88">
      <c r="A88" s="4" t="inlineStr">
        <is>
          <t>Land</t>
        </is>
      </c>
      <c r="B88" s="6" t="n">
        <v>779</v>
      </c>
      <c r="C88" s="6" t="n">
        <v>779</v>
      </c>
    </row>
    <row r="89">
      <c r="A89" s="4" t="inlineStr">
        <is>
          <t>Building and Improvements</t>
        </is>
      </c>
      <c r="B89" s="6" t="n">
        <v>1395</v>
      </c>
      <c r="C89" s="6" t="n">
        <v>1395</v>
      </c>
    </row>
    <row r="90">
      <c r="A90" s="4" t="inlineStr">
        <is>
          <t>Total Real Estate</t>
        </is>
      </c>
      <c r="B90" s="6" t="n">
        <v>2174</v>
      </c>
      <c r="C90" s="6" t="n">
        <v>2174</v>
      </c>
    </row>
    <row r="91">
      <c r="A91" s="4" t="inlineStr">
        <is>
          <t>Accumulated Depreciation</t>
        </is>
      </c>
      <c r="B91" s="6" t="n">
        <v>-179</v>
      </c>
      <c r="C91" s="6" t="n">
        <v>-135</v>
      </c>
    </row>
    <row r="92">
      <c r="A92" s="4" t="inlineStr">
        <is>
          <t>Net Real Estate</t>
        </is>
      </c>
      <c r="B92" s="6" t="n">
        <v>1995</v>
      </c>
      <c r="C92" s="6" t="n">
        <v>2039</v>
      </c>
    </row>
    <row r="93">
      <c r="A93" s="4" t="inlineStr">
        <is>
          <t>Dispensary | Curaleaf | Ohio | Wholly Owned Properties</t>
        </is>
      </c>
      <c r="B93" s="4" t="inlineStr">
        <is>
          <t xml:space="preserve"> </t>
        </is>
      </c>
      <c r="C93" s="4" t="inlineStr">
        <is>
          <t xml:space="preserve"> </t>
        </is>
      </c>
    </row>
    <row r="94">
      <c r="A94" s="3" t="inlineStr">
        <is>
          <t>Real Estate [Line Items]</t>
        </is>
      </c>
      <c r="B94" s="4" t="inlineStr">
        <is>
          <t xml:space="preserve"> </t>
        </is>
      </c>
      <c r="C94" s="4" t="inlineStr">
        <is>
          <t xml:space="preserve"> </t>
        </is>
      </c>
    </row>
    <row r="95">
      <c r="A95" s="4" t="inlineStr">
        <is>
          <t>Land</t>
        </is>
      </c>
      <c r="B95" s="6" t="n">
        <v>574</v>
      </c>
      <c r="C95" s="6" t="n">
        <v>574</v>
      </c>
    </row>
    <row r="96">
      <c r="A96" s="4" t="inlineStr">
        <is>
          <t>Building and Improvements</t>
        </is>
      </c>
      <c r="B96" s="6" t="n">
        <v>2788</v>
      </c>
      <c r="C96" s="6" t="n">
        <v>2788</v>
      </c>
    </row>
    <row r="97">
      <c r="A97" s="4" t="inlineStr">
        <is>
          <t>Total Real Estate</t>
        </is>
      </c>
      <c r="B97" s="6" t="n">
        <v>3362</v>
      </c>
      <c r="C97" s="6" t="n">
        <v>3362</v>
      </c>
    </row>
    <row r="98">
      <c r="A98" s="4" t="inlineStr">
        <is>
          <t>Accumulated Depreciation</t>
        </is>
      </c>
      <c r="B98" s="6" t="n">
        <v>-420</v>
      </c>
      <c r="C98" s="6" t="n">
        <v>-309</v>
      </c>
    </row>
    <row r="99">
      <c r="A99" s="4" t="inlineStr">
        <is>
          <t>Net Real Estate</t>
        </is>
      </c>
      <c r="B99" s="6" t="n">
        <v>2942</v>
      </c>
      <c r="C99" s="6" t="n">
        <v>3053</v>
      </c>
    </row>
    <row r="100">
      <c r="A100" s="4" t="inlineStr">
        <is>
          <t>Dispensary | Curaleaf | Pennsylvania | Wholly Owned Properties</t>
        </is>
      </c>
      <c r="B100" s="4" t="inlineStr">
        <is>
          <t xml:space="preserve"> </t>
        </is>
      </c>
      <c r="C100" s="4" t="inlineStr">
        <is>
          <t xml:space="preserve"> </t>
        </is>
      </c>
    </row>
    <row r="101">
      <c r="A101" s="3" t="inlineStr">
        <is>
          <t>Real Estate [Line Items]</t>
        </is>
      </c>
      <c r="B101" s="4" t="inlineStr">
        <is>
          <t xml:space="preserve"> </t>
        </is>
      </c>
      <c r="C101" s="4" t="inlineStr">
        <is>
          <t xml:space="preserve"> </t>
        </is>
      </c>
    </row>
    <row r="102">
      <c r="A102" s="4" t="inlineStr">
        <is>
          <t>Land</t>
        </is>
      </c>
      <c r="B102" s="6" t="n">
        <v>877</v>
      </c>
      <c r="C102" s="6" t="n">
        <v>877</v>
      </c>
    </row>
    <row r="103">
      <c r="A103" s="4" t="inlineStr">
        <is>
          <t>Building and Improvements</t>
        </is>
      </c>
      <c r="B103" s="6" t="n">
        <v>1041</v>
      </c>
      <c r="C103" s="6" t="n">
        <v>1041</v>
      </c>
    </row>
    <row r="104">
      <c r="A104" s="4" t="inlineStr">
        <is>
          <t>Total Real Estate</t>
        </is>
      </c>
      <c r="B104" s="6" t="n">
        <v>1918</v>
      </c>
      <c r="C104" s="6" t="n">
        <v>1918</v>
      </c>
    </row>
    <row r="105">
      <c r="A105" s="4" t="inlineStr">
        <is>
          <t>Accumulated Depreciation</t>
        </is>
      </c>
      <c r="B105" s="6" t="n">
        <v>-176</v>
      </c>
      <c r="C105" s="6" t="n">
        <v>-129</v>
      </c>
    </row>
    <row r="106">
      <c r="A106" s="4" t="inlineStr">
        <is>
          <t>Net Real Estate</t>
        </is>
      </c>
      <c r="B106" s="6" t="n">
        <v>1742</v>
      </c>
      <c r="C106" s="6" t="n">
        <v>1789</v>
      </c>
    </row>
    <row r="107">
      <c r="A107" s="4" t="inlineStr">
        <is>
          <t>Dispensary | Curaleaf | Pennsylvania | Wholly Owned Properties</t>
        </is>
      </c>
      <c r="B107" s="4" t="inlineStr">
        <is>
          <t xml:space="preserve"> </t>
        </is>
      </c>
      <c r="C107" s="4" t="inlineStr">
        <is>
          <t xml:space="preserve"> </t>
        </is>
      </c>
    </row>
    <row r="108">
      <c r="A108" s="3" t="inlineStr">
        <is>
          <t>Real Estate [Line Items]</t>
        </is>
      </c>
      <c r="B108" s="4" t="inlineStr">
        <is>
          <t xml:space="preserve"> </t>
        </is>
      </c>
      <c r="C108" s="4" t="inlineStr">
        <is>
          <t xml:space="preserve"> </t>
        </is>
      </c>
    </row>
    <row r="109">
      <c r="A109" s="4" t="inlineStr">
        <is>
          <t>Land</t>
        </is>
      </c>
      <c r="B109" s="6" t="n">
        <v>216</v>
      </c>
      <c r="C109" s="6" t="n">
        <v>216</v>
      </c>
    </row>
    <row r="110">
      <c r="A110" s="4" t="inlineStr">
        <is>
          <t>Building and Improvements</t>
        </is>
      </c>
      <c r="B110" s="6" t="n">
        <v>2010</v>
      </c>
      <c r="C110" s="6" t="n">
        <v>2011</v>
      </c>
    </row>
    <row r="111">
      <c r="A111" s="4" t="inlineStr">
        <is>
          <t>Total Real Estate</t>
        </is>
      </c>
      <c r="B111" s="6" t="n">
        <v>2226</v>
      </c>
      <c r="C111" s="6" t="n">
        <v>2227</v>
      </c>
    </row>
    <row r="112">
      <c r="A112" s="4" t="inlineStr">
        <is>
          <t>Accumulated Depreciation</t>
        </is>
      </c>
      <c r="B112" s="6" t="n">
        <v>-260</v>
      </c>
      <c r="C112" s="6" t="n">
        <v>-191</v>
      </c>
    </row>
    <row r="113">
      <c r="A113" s="4" t="inlineStr">
        <is>
          <t>Net Real Estate</t>
        </is>
      </c>
      <c r="B113" s="6" t="n">
        <v>1966</v>
      </c>
      <c r="C113" s="6" t="n">
        <v>2036</v>
      </c>
    </row>
    <row r="114">
      <c r="A114" s="4" t="inlineStr">
        <is>
          <t>Dispensary | Greenlight | Arkansas | Wholly Owned Properties</t>
        </is>
      </c>
      <c r="B114" s="4" t="inlineStr">
        <is>
          <t xml:space="preserve"> </t>
        </is>
      </c>
      <c r="C114" s="4" t="inlineStr">
        <is>
          <t xml:space="preserve"> </t>
        </is>
      </c>
    </row>
    <row r="115">
      <c r="A115" s="3" t="inlineStr">
        <is>
          <t>Real Estate [Line Items]</t>
        </is>
      </c>
      <c r="B115" s="4" t="inlineStr">
        <is>
          <t xml:space="preserve"> </t>
        </is>
      </c>
      <c r="C115" s="4" t="inlineStr">
        <is>
          <t xml:space="preserve"> </t>
        </is>
      </c>
    </row>
    <row r="116">
      <c r="A116" s="4" t="inlineStr">
        <is>
          <t>Land</t>
        </is>
      </c>
      <c r="B116" s="6" t="n">
        <v>238</v>
      </c>
      <c r="C116" s="6" t="n">
        <v>238</v>
      </c>
    </row>
    <row r="117">
      <c r="A117" s="4" t="inlineStr">
        <is>
          <t>Building and Improvements</t>
        </is>
      </c>
      <c r="B117" s="6" t="n">
        <v>1919</v>
      </c>
      <c r="C117" s="6" t="n">
        <v>1919</v>
      </c>
    </row>
    <row r="118">
      <c r="A118" s="4" t="inlineStr">
        <is>
          <t>Total Real Estate</t>
        </is>
      </c>
      <c r="B118" s="6" t="n">
        <v>2157</v>
      </c>
      <c r="C118" s="6" t="n">
        <v>2157</v>
      </c>
    </row>
    <row r="119">
      <c r="A119" s="4" t="inlineStr">
        <is>
          <t>Accumulated Depreciation</t>
        </is>
      </c>
      <c r="B119" s="6" t="n">
        <v>-248</v>
      </c>
      <c r="C119" s="6" t="n">
        <v>-183</v>
      </c>
    </row>
    <row r="120">
      <c r="A120" s="4" t="inlineStr">
        <is>
          <t>Net Real Estate</t>
        </is>
      </c>
      <c r="B120" s="6" t="n">
        <v>1909</v>
      </c>
      <c r="C120" s="6" t="n">
        <v>1974</v>
      </c>
    </row>
    <row r="121">
      <c r="A121" s="4" t="inlineStr">
        <is>
          <t>Dispensary | PharmaCann | Massachusetts | Wholly Owned Properties</t>
        </is>
      </c>
      <c r="B121" s="4" t="inlineStr">
        <is>
          <t xml:space="preserve"> </t>
        </is>
      </c>
      <c r="C121" s="4" t="inlineStr">
        <is>
          <t xml:space="preserve"> </t>
        </is>
      </c>
    </row>
    <row r="122">
      <c r="A122" s="3" t="inlineStr">
        <is>
          <t>Real Estate [Line Items]</t>
        </is>
      </c>
      <c r="B122" s="4" t="inlineStr">
        <is>
          <t xml:space="preserve"> </t>
        </is>
      </c>
      <c r="C122" s="4" t="inlineStr">
        <is>
          <t xml:space="preserve"> </t>
        </is>
      </c>
    </row>
    <row r="123">
      <c r="A123" s="4" t="inlineStr">
        <is>
          <t>Land</t>
        </is>
      </c>
      <c r="B123" s="6" t="n">
        <v>411</v>
      </c>
      <c r="C123" s="6" t="n">
        <v>411</v>
      </c>
    </row>
    <row r="124">
      <c r="A124" s="4" t="inlineStr">
        <is>
          <t>Building and Improvements</t>
        </is>
      </c>
      <c r="B124" s="6" t="n">
        <v>1701</v>
      </c>
      <c r="C124" s="6" t="n">
        <v>1701</v>
      </c>
    </row>
    <row r="125">
      <c r="A125" s="4" t="inlineStr">
        <is>
          <t>Total Real Estate</t>
        </is>
      </c>
      <c r="B125" s="6" t="n">
        <v>2112</v>
      </c>
      <c r="C125" s="6" t="n">
        <v>2112</v>
      </c>
    </row>
    <row r="126">
      <c r="A126" s="4" t="inlineStr">
        <is>
          <t>Accumulated Depreciation</t>
        </is>
      </c>
      <c r="B126" s="6" t="n">
        <v>-390</v>
      </c>
      <c r="C126" s="6" t="n">
        <v>-287</v>
      </c>
    </row>
    <row r="127">
      <c r="A127" s="4" t="inlineStr">
        <is>
          <t>Net Real Estate</t>
        </is>
      </c>
      <c r="B127" s="6" t="n">
        <v>1722</v>
      </c>
      <c r="C127" s="6" t="n">
        <v>1825</v>
      </c>
    </row>
    <row r="128">
      <c r="A128" s="4" t="inlineStr">
        <is>
          <t>Dispensary | PharmaCann | Ohio | Wholly Owned Properties</t>
        </is>
      </c>
      <c r="B128" s="4" t="inlineStr">
        <is>
          <t xml:space="preserve"> </t>
        </is>
      </c>
      <c r="C128" s="4" t="inlineStr">
        <is>
          <t xml:space="preserve"> </t>
        </is>
      </c>
    </row>
    <row r="129">
      <c r="A129" s="3" t="inlineStr">
        <is>
          <t>Real Estate [Line Items]</t>
        </is>
      </c>
      <c r="B129" s="4" t="inlineStr">
        <is>
          <t xml:space="preserve"> </t>
        </is>
      </c>
      <c r="C129" s="4" t="inlineStr">
        <is>
          <t xml:space="preserve"> </t>
        </is>
      </c>
    </row>
    <row r="130">
      <c r="A130" s="4" t="inlineStr">
        <is>
          <t>Land</t>
        </is>
      </c>
      <c r="B130" s="6" t="n">
        <v>281</v>
      </c>
      <c r="C130" s="6" t="n">
        <v>281</v>
      </c>
    </row>
    <row r="131">
      <c r="A131" s="4" t="inlineStr">
        <is>
          <t>Building and Improvements</t>
        </is>
      </c>
      <c r="B131" s="6" t="n">
        <v>1269</v>
      </c>
      <c r="C131" s="6" t="n">
        <v>1269</v>
      </c>
    </row>
    <row r="132">
      <c r="A132" s="4" t="inlineStr">
        <is>
          <t>Total Real Estate</t>
        </is>
      </c>
      <c r="B132" s="6" t="n">
        <v>1550</v>
      </c>
      <c r="C132" s="6" t="n">
        <v>1550</v>
      </c>
    </row>
    <row r="133">
      <c r="A133" s="4" t="inlineStr">
        <is>
          <t>Accumulated Depreciation</t>
        </is>
      </c>
      <c r="B133" s="6" t="n">
        <v>-79</v>
      </c>
      <c r="C133" s="6" t="n">
        <v>-42</v>
      </c>
    </row>
    <row r="134">
      <c r="A134" s="4" t="inlineStr">
        <is>
          <t>Net Real Estate</t>
        </is>
      </c>
      <c r="B134" s="6" t="n">
        <v>1471</v>
      </c>
      <c r="C134" s="6" t="n">
        <v>1508</v>
      </c>
    </row>
    <row r="135">
      <c r="A135" s="4" t="inlineStr">
        <is>
          <t>Dispensary | PharmaCann | Pennsylvania | Wholly Owned Properties</t>
        </is>
      </c>
      <c r="B135" s="4" t="inlineStr">
        <is>
          <t xml:space="preserve"> </t>
        </is>
      </c>
      <c r="C135" s="4" t="inlineStr">
        <is>
          <t xml:space="preserve"> </t>
        </is>
      </c>
    </row>
    <row r="136">
      <c r="A136" s="3" t="inlineStr">
        <is>
          <t>Real Estate [Line Items]</t>
        </is>
      </c>
      <c r="B136" s="4" t="inlineStr">
        <is>
          <t xml:space="preserve"> </t>
        </is>
      </c>
      <c r="C136" s="4" t="inlineStr">
        <is>
          <t xml:space="preserve"> </t>
        </is>
      </c>
    </row>
    <row r="137">
      <c r="A137" s="4" t="inlineStr">
        <is>
          <t>Land</t>
        </is>
      </c>
      <c r="B137" s="6" t="n">
        <v>44</v>
      </c>
      <c r="C137" s="6" t="n">
        <v>44</v>
      </c>
    </row>
    <row r="138">
      <c r="A138" s="4" t="inlineStr">
        <is>
          <t>Building and Improvements</t>
        </is>
      </c>
      <c r="B138" s="6" t="n">
        <v>1271</v>
      </c>
      <c r="C138" s="6" t="n">
        <v>1271</v>
      </c>
    </row>
    <row r="139">
      <c r="A139" s="4" t="inlineStr">
        <is>
          <t>Total Real Estate</t>
        </is>
      </c>
      <c r="B139" s="6" t="n">
        <v>1315</v>
      </c>
      <c r="C139" s="6" t="n">
        <v>1315</v>
      </c>
    </row>
    <row r="140">
      <c r="A140" s="4" t="inlineStr">
        <is>
          <t>Accumulated Depreciation</t>
        </is>
      </c>
      <c r="B140" s="6" t="n">
        <v>-150</v>
      </c>
      <c r="C140" s="6" t="n">
        <v>-110</v>
      </c>
    </row>
    <row r="141">
      <c r="A141" s="4" t="inlineStr">
        <is>
          <t>Net Real Estate</t>
        </is>
      </c>
      <c r="B141" s="6" t="n">
        <v>1165</v>
      </c>
      <c r="C141" s="6" t="n">
        <v>1205</v>
      </c>
    </row>
    <row r="142">
      <c r="A142" s="4" t="inlineStr">
        <is>
          <t>Cultivation | Acreage | Massachusetts | Wholly Owned Properties</t>
        </is>
      </c>
      <c r="B142" s="4" t="inlineStr">
        <is>
          <t xml:space="preserve"> </t>
        </is>
      </c>
      <c r="C142" s="4" t="inlineStr">
        <is>
          <t xml:space="preserve"> </t>
        </is>
      </c>
    </row>
    <row r="143">
      <c r="A143" s="3" t="inlineStr">
        <is>
          <t>Real Estate [Line Items]</t>
        </is>
      </c>
      <c r="B143" s="4" t="inlineStr">
        <is>
          <t xml:space="preserve"> </t>
        </is>
      </c>
      <c r="C143" s="4" t="inlineStr">
        <is>
          <t xml:space="preserve"> </t>
        </is>
      </c>
    </row>
    <row r="144">
      <c r="A144" s="4" t="inlineStr">
        <is>
          <t>Land</t>
        </is>
      </c>
      <c r="B144" s="6" t="n">
        <v>481</v>
      </c>
      <c r="C144" s="6" t="n">
        <v>481</v>
      </c>
    </row>
    <row r="145">
      <c r="A145" s="4" t="inlineStr">
        <is>
          <t>Building and Improvements</t>
        </is>
      </c>
      <c r="B145" s="6" t="n">
        <v>9310</v>
      </c>
      <c r="C145" s="6" t="n">
        <v>9310</v>
      </c>
    </row>
    <row r="146">
      <c r="A146" s="4" t="inlineStr">
        <is>
          <t>Total Real Estate</t>
        </is>
      </c>
      <c r="B146" s="6" t="n">
        <v>9791</v>
      </c>
      <c r="C146" s="6" t="n">
        <v>9791</v>
      </c>
    </row>
    <row r="147">
      <c r="A147" s="4" t="inlineStr">
        <is>
          <t>Accumulated Depreciation</t>
        </is>
      </c>
      <c r="B147" s="6" t="n">
        <v>-1436</v>
      </c>
      <c r="C147" s="6" t="n">
        <v>-1160</v>
      </c>
    </row>
    <row r="148">
      <c r="A148" s="4" t="inlineStr">
        <is>
          <t>Net Real Estate</t>
        </is>
      </c>
      <c r="B148" s="6" t="n">
        <v>8355</v>
      </c>
      <c r="C148" s="6" t="n">
        <v>8631</v>
      </c>
    </row>
    <row r="149">
      <c r="A149" s="4" t="inlineStr">
        <is>
          <t>Cultivation | Acreage | Pennsylvania | Wholly Owned Properties</t>
        </is>
      </c>
      <c r="B149" s="4" t="inlineStr">
        <is>
          <t xml:space="preserve"> </t>
        </is>
      </c>
      <c r="C149" s="4" t="inlineStr">
        <is>
          <t xml:space="preserve"> </t>
        </is>
      </c>
    </row>
    <row r="150">
      <c r="A150" s="3" t="inlineStr">
        <is>
          <t>Real Estate [Line Items]</t>
        </is>
      </c>
      <c r="B150" s="4" t="inlineStr">
        <is>
          <t xml:space="preserve"> </t>
        </is>
      </c>
      <c r="C150" s="4" t="inlineStr">
        <is>
          <t xml:space="preserve"> </t>
        </is>
      </c>
    </row>
    <row r="151">
      <c r="A151" s="4" t="inlineStr">
        <is>
          <t>Land</t>
        </is>
      </c>
      <c r="B151" s="6" t="n">
        <v>952</v>
      </c>
      <c r="C151" s="6" t="n">
        <v>952</v>
      </c>
    </row>
    <row r="152">
      <c r="A152" s="4" t="inlineStr">
        <is>
          <t>Building and Improvements</t>
        </is>
      </c>
      <c r="B152" s="6" t="n">
        <v>9209</v>
      </c>
      <c r="C152" s="6" t="n">
        <v>9209</v>
      </c>
    </row>
    <row r="153">
      <c r="A153" s="4" t="inlineStr">
        <is>
          <t>Total Real Estate</t>
        </is>
      </c>
      <c r="B153" s="6" t="n">
        <v>10161</v>
      </c>
      <c r="C153" s="6" t="n">
        <v>10161</v>
      </c>
    </row>
    <row r="154">
      <c r="A154" s="4" t="inlineStr">
        <is>
          <t>Accumulated Depreciation</t>
        </is>
      </c>
      <c r="B154" s="6" t="n">
        <v>-1370</v>
      </c>
      <c r="C154" s="6" t="n">
        <v>-1107</v>
      </c>
    </row>
    <row r="155">
      <c r="A155" s="4" t="inlineStr">
        <is>
          <t>Net Real Estate</t>
        </is>
      </c>
      <c r="B155" s="6" t="n">
        <v>8791</v>
      </c>
      <c r="C155" s="6" t="n">
        <v>9054</v>
      </c>
    </row>
    <row r="156">
      <c r="A156" s="4" t="inlineStr">
        <is>
          <t>Cultivation | Ayr Wellness, Inc. | Nevada | Wholly Owned Properties</t>
        </is>
      </c>
      <c r="B156" s="4" t="inlineStr">
        <is>
          <t xml:space="preserve"> </t>
        </is>
      </c>
      <c r="C156" s="4" t="inlineStr">
        <is>
          <t xml:space="preserve"> </t>
        </is>
      </c>
    </row>
    <row r="157">
      <c r="A157" s="3" t="inlineStr">
        <is>
          <t>Real Estate [Line Items]</t>
        </is>
      </c>
      <c r="B157" s="4" t="inlineStr">
        <is>
          <t xml:space="preserve"> </t>
        </is>
      </c>
      <c r="C157" s="4" t="inlineStr">
        <is>
          <t xml:space="preserve"> </t>
        </is>
      </c>
    </row>
    <row r="158">
      <c r="A158" s="4" t="inlineStr">
        <is>
          <t>Land</t>
        </is>
      </c>
      <c r="B158" s="6" t="n">
        <v>1002</v>
      </c>
      <c r="C158" s="6" t="n">
        <v>1002</v>
      </c>
    </row>
    <row r="159">
      <c r="A159" s="4" t="inlineStr">
        <is>
          <t>Building and Improvements</t>
        </is>
      </c>
      <c r="B159" s="6" t="n">
        <v>12577</v>
      </c>
      <c r="C159" s="6" t="n">
        <v>12577</v>
      </c>
    </row>
    <row r="160">
      <c r="A160" s="4" t="inlineStr">
        <is>
          <t>Total Real Estate</t>
        </is>
      </c>
      <c r="B160" s="6" t="n">
        <v>13579</v>
      </c>
      <c r="C160" s="6" t="n">
        <v>13579</v>
      </c>
    </row>
    <row r="161">
      <c r="A161" s="4" t="inlineStr">
        <is>
          <t>Accumulated Depreciation</t>
        </is>
      </c>
      <c r="B161" s="6" t="n">
        <v>-953</v>
      </c>
      <c r="C161" s="6" t="n">
        <v>-578</v>
      </c>
    </row>
    <row r="162">
      <c r="A162" s="4" t="inlineStr">
        <is>
          <t>Net Real Estate</t>
        </is>
      </c>
      <c r="B162" s="6" t="n">
        <v>12626</v>
      </c>
      <c r="C162" s="6" t="n">
        <v>13001</v>
      </c>
    </row>
    <row r="163">
      <c r="A163" s="4" t="inlineStr">
        <is>
          <t>Cultivation | Ayr Wellness, Inc. | Pennsylvania | Wholly Owned Properties</t>
        </is>
      </c>
      <c r="B163" s="4" t="inlineStr">
        <is>
          <t xml:space="preserve"> </t>
        </is>
      </c>
      <c r="C163" s="4" t="inlineStr">
        <is>
          <t xml:space="preserve"> </t>
        </is>
      </c>
    </row>
    <row r="164">
      <c r="A164" s="3" t="inlineStr">
        <is>
          <t>Real Estate [Line Items]</t>
        </is>
      </c>
      <c r="B164" s="4" t="inlineStr">
        <is>
          <t xml:space="preserve"> </t>
        </is>
      </c>
      <c r="C164" s="4" t="inlineStr">
        <is>
          <t xml:space="preserve"> </t>
        </is>
      </c>
    </row>
    <row r="165">
      <c r="A165" s="4" t="inlineStr">
        <is>
          <t>Land</t>
        </is>
      </c>
      <c r="B165" s="6" t="n">
        <v>2963</v>
      </c>
      <c r="C165" s="6" t="n">
        <v>2964</v>
      </c>
    </row>
    <row r="166">
      <c r="A166" s="4" t="inlineStr">
        <is>
          <t>Building and Improvements</t>
        </is>
      </c>
      <c r="B166" s="6" t="n">
        <v>12315</v>
      </c>
      <c r="C166" s="6" t="n">
        <v>11565</v>
      </c>
    </row>
    <row r="167">
      <c r="A167" s="4" t="inlineStr">
        <is>
          <t>Total Real Estate</t>
        </is>
      </c>
      <c r="B167" s="6" t="n">
        <v>15278</v>
      </c>
      <c r="C167" s="6" t="n">
        <v>14529</v>
      </c>
    </row>
    <row r="168">
      <c r="A168" s="4" t="inlineStr">
        <is>
          <t>Accumulated Depreciation</t>
        </is>
      </c>
      <c r="B168" s="6" t="n">
        <v>-1024</v>
      </c>
      <c r="C168" s="6" t="n">
        <v>-611</v>
      </c>
    </row>
    <row r="169">
      <c r="A169" s="4" t="inlineStr">
        <is>
          <t>Net Real Estate</t>
        </is>
      </c>
      <c r="B169" s="6" t="n">
        <v>14254</v>
      </c>
      <c r="C169" s="6" t="n">
        <v>13918</v>
      </c>
    </row>
    <row r="170">
      <c r="A170" s="4" t="inlineStr">
        <is>
          <t>Cultivation | C3 Industries</t>
        </is>
      </c>
      <c r="B170" s="4" t="inlineStr">
        <is>
          <t xml:space="preserve"> </t>
        </is>
      </c>
      <c r="C170" s="4" t="inlineStr">
        <is>
          <t xml:space="preserve"> </t>
        </is>
      </c>
    </row>
    <row r="171">
      <c r="A171" s="3" t="inlineStr">
        <is>
          <t>Real Estate [Line Items]</t>
        </is>
      </c>
      <c r="B171" s="4" t="inlineStr">
        <is>
          <t xml:space="preserve"> </t>
        </is>
      </c>
      <c r="C171" s="4" t="inlineStr">
        <is>
          <t xml:space="preserve"> </t>
        </is>
      </c>
    </row>
    <row r="172">
      <c r="A172" s="4" t="inlineStr">
        <is>
          <t>Construction in progress</t>
        </is>
      </c>
      <c r="B172" s="6" t="n">
        <v>981</v>
      </c>
      <c r="C172" s="6" t="n">
        <v>7324</v>
      </c>
    </row>
    <row r="173">
      <c r="A173" s="4" t="inlineStr">
        <is>
          <t>Cultivation | C3 Industries | Connecticut | Wholly Owned Properties</t>
        </is>
      </c>
      <c r="B173" s="4" t="inlineStr">
        <is>
          <t xml:space="preserve"> </t>
        </is>
      </c>
      <c r="C173" s="4" t="inlineStr">
        <is>
          <t xml:space="preserve"> </t>
        </is>
      </c>
    </row>
    <row r="174">
      <c r="A174" s="3" t="inlineStr">
        <is>
          <t>Real Estate [Line Items]</t>
        </is>
      </c>
      <c r="B174" s="4" t="inlineStr">
        <is>
          <t xml:space="preserve"> </t>
        </is>
      </c>
      <c r="C174" s="4" t="inlineStr">
        <is>
          <t xml:space="preserve"> </t>
        </is>
      </c>
    </row>
    <row r="175">
      <c r="A175" s="4" t="inlineStr">
        <is>
          <t>Land</t>
        </is>
      </c>
      <c r="B175" s="6" t="n">
        <v>321</v>
      </c>
      <c r="C175" s="4" t="inlineStr">
        <is>
          <t xml:space="preserve"> </t>
        </is>
      </c>
    </row>
    <row r="176">
      <c r="A176" s="4" t="inlineStr">
        <is>
          <t>Building and Improvements</t>
        </is>
      </c>
      <c r="B176" s="6" t="n">
        <v>4653</v>
      </c>
      <c r="C176" s="4" t="inlineStr">
        <is>
          <t xml:space="preserve"> </t>
        </is>
      </c>
    </row>
    <row r="177">
      <c r="A177" s="4" t="inlineStr">
        <is>
          <t>Total Real Estate</t>
        </is>
      </c>
      <c r="B177" s="6" t="n">
        <v>4974</v>
      </c>
      <c r="C177" s="4" t="inlineStr">
        <is>
          <t xml:space="preserve"> </t>
        </is>
      </c>
    </row>
    <row r="178">
      <c r="A178" s="4" t="inlineStr">
        <is>
          <t>Accumulated Depreciation</t>
        </is>
      </c>
      <c r="B178" s="6" t="n">
        <v>-68</v>
      </c>
      <c r="C178" s="4" t="inlineStr">
        <is>
          <t xml:space="preserve"> </t>
        </is>
      </c>
    </row>
    <row r="179">
      <c r="A179" s="4" t="inlineStr">
        <is>
          <t>Net Real Estate</t>
        </is>
      </c>
      <c r="B179" s="6" t="n">
        <v>4906</v>
      </c>
      <c r="C179" s="4" t="inlineStr">
        <is>
          <t xml:space="preserve"> </t>
        </is>
      </c>
    </row>
    <row r="180">
      <c r="A180" s="4" t="inlineStr">
        <is>
          <t>Cultivation | C3 Industries | Missouri | Wholly Owned Properties</t>
        </is>
      </c>
      <c r="B180" s="4" t="inlineStr">
        <is>
          <t xml:space="preserve"> </t>
        </is>
      </c>
      <c r="C180" s="4" t="inlineStr">
        <is>
          <t xml:space="preserve"> </t>
        </is>
      </c>
    </row>
    <row r="181">
      <c r="A181" s="3" t="inlineStr">
        <is>
          <t>Real Estate [Line Items]</t>
        </is>
      </c>
      <c r="B181" s="4" t="inlineStr">
        <is>
          <t xml:space="preserve"> </t>
        </is>
      </c>
      <c r="C181" s="4" t="inlineStr">
        <is>
          <t xml:space="preserve"> </t>
        </is>
      </c>
    </row>
    <row r="182">
      <c r="A182" s="4" t="inlineStr">
        <is>
          <t>Land</t>
        </is>
      </c>
      <c r="B182" s="4" t="inlineStr">
        <is>
          <t xml:space="preserve"> </t>
        </is>
      </c>
      <c r="C182" s="6" t="n">
        <v>948</v>
      </c>
    </row>
    <row r="183">
      <c r="A183" s="4" t="inlineStr">
        <is>
          <t>Building and Improvements</t>
        </is>
      </c>
      <c r="B183" s="4" t="inlineStr">
        <is>
          <t xml:space="preserve"> </t>
        </is>
      </c>
      <c r="C183" s="6" t="n">
        <v>19242</v>
      </c>
    </row>
    <row r="184">
      <c r="A184" s="4" t="inlineStr">
        <is>
          <t>Total Real Estate</t>
        </is>
      </c>
      <c r="B184" s="4" t="inlineStr">
        <is>
          <t xml:space="preserve"> </t>
        </is>
      </c>
      <c r="C184" s="6" t="n">
        <v>20190</v>
      </c>
    </row>
    <row r="185">
      <c r="A185" s="4" t="inlineStr">
        <is>
          <t>Accumulated Depreciation</t>
        </is>
      </c>
      <c r="B185" s="4" t="inlineStr">
        <is>
          <t xml:space="preserve"> </t>
        </is>
      </c>
      <c r="C185" s="6" t="n">
        <v>-512</v>
      </c>
    </row>
    <row r="186">
      <c r="A186" s="4" t="inlineStr">
        <is>
          <t>Net Real Estate</t>
        </is>
      </c>
      <c r="B186" s="4" t="inlineStr">
        <is>
          <t xml:space="preserve"> </t>
        </is>
      </c>
      <c r="C186" s="6" t="n">
        <v>19678</v>
      </c>
    </row>
    <row r="187">
      <c r="A187" s="4" t="inlineStr">
        <is>
          <t>Cultivation | C3 Industries | Missouri | Wholly Owned Properties</t>
        </is>
      </c>
      <c r="B187" s="4" t="inlineStr">
        <is>
          <t xml:space="preserve"> </t>
        </is>
      </c>
      <c r="C187" s="4" t="inlineStr">
        <is>
          <t xml:space="preserve"> </t>
        </is>
      </c>
    </row>
    <row r="188">
      <c r="A188" s="3" t="inlineStr">
        <is>
          <t>Real Estate [Line Items]</t>
        </is>
      </c>
      <c r="B188" s="4" t="inlineStr">
        <is>
          <t xml:space="preserve"> </t>
        </is>
      </c>
      <c r="C188" s="4" t="inlineStr">
        <is>
          <t xml:space="preserve"> </t>
        </is>
      </c>
    </row>
    <row r="189">
      <c r="A189" s="4" t="inlineStr">
        <is>
          <t>Land</t>
        </is>
      </c>
      <c r="B189" s="6" t="n">
        <v>948</v>
      </c>
      <c r="C189" s="4" t="inlineStr">
        <is>
          <t xml:space="preserve"> </t>
        </is>
      </c>
    </row>
    <row r="190">
      <c r="A190" s="4" t="inlineStr">
        <is>
          <t>Building and Improvements</t>
        </is>
      </c>
      <c r="B190" s="6" t="n">
        <v>28069</v>
      </c>
      <c r="C190" s="4" t="inlineStr">
        <is>
          <t xml:space="preserve"> </t>
        </is>
      </c>
    </row>
    <row r="191">
      <c r="A191" s="4" t="inlineStr">
        <is>
          <t>Total Real Estate</t>
        </is>
      </c>
      <c r="B191" s="6" t="n">
        <v>29017</v>
      </c>
      <c r="C191" s="4" t="inlineStr">
        <is>
          <t xml:space="preserve"> </t>
        </is>
      </c>
    </row>
    <row r="192">
      <c r="A192" s="4" t="inlineStr">
        <is>
          <t>Accumulated Depreciation</t>
        </is>
      </c>
      <c r="B192" s="6" t="n">
        <v>-1180</v>
      </c>
      <c r="C192" s="4" t="inlineStr">
        <is>
          <t xml:space="preserve"> </t>
        </is>
      </c>
    </row>
    <row r="193">
      <c r="A193" s="4" t="inlineStr">
        <is>
          <t>Net Real Estate</t>
        </is>
      </c>
      <c r="B193" s="6" t="n">
        <v>27837</v>
      </c>
      <c r="C193" s="4" t="inlineStr">
        <is>
          <t xml:space="preserve"> </t>
        </is>
      </c>
    </row>
    <row r="194">
      <c r="A194" s="4" t="inlineStr">
        <is>
          <t>Cultivation | Calypso Enterprises</t>
        </is>
      </c>
      <c r="B194" s="4" t="inlineStr">
        <is>
          <t xml:space="preserve"> </t>
        </is>
      </c>
      <c r="C194" s="4" t="inlineStr">
        <is>
          <t xml:space="preserve"> </t>
        </is>
      </c>
    </row>
    <row r="195">
      <c r="A195" s="3" t="inlineStr">
        <is>
          <t>Real Estate [Line Items]</t>
        </is>
      </c>
      <c r="B195" s="4" t="inlineStr">
        <is>
          <t xml:space="preserve"> </t>
        </is>
      </c>
      <c r="C195" s="4" t="inlineStr">
        <is>
          <t xml:space="preserve"> </t>
        </is>
      </c>
    </row>
    <row r="196">
      <c r="A196" s="4" t="inlineStr">
        <is>
          <t>Construction in progress</t>
        </is>
      </c>
      <c r="B196" s="6" t="n">
        <v>1006</v>
      </c>
      <c r="C196" s="6" t="n">
        <v>2013</v>
      </c>
    </row>
    <row r="197">
      <c r="A197" s="4" t="inlineStr">
        <is>
          <t>Cultivation | Calypso Enterprises | Pennsylvania | Wholly Owned Properties</t>
        </is>
      </c>
      <c r="B197" s="4" t="inlineStr">
        <is>
          <t xml:space="preserve"> </t>
        </is>
      </c>
      <c r="C197" s="4" t="inlineStr">
        <is>
          <t xml:space="preserve"> </t>
        </is>
      </c>
    </row>
    <row r="198">
      <c r="A198" s="3" t="inlineStr">
        <is>
          <t>Real Estate [Line Items]</t>
        </is>
      </c>
      <c r="B198" s="4" t="inlineStr">
        <is>
          <t xml:space="preserve"> </t>
        </is>
      </c>
      <c r="C198" s="4" t="inlineStr">
        <is>
          <t xml:space="preserve"> </t>
        </is>
      </c>
    </row>
    <row r="199">
      <c r="A199" s="4" t="inlineStr">
        <is>
          <t>Land</t>
        </is>
      </c>
      <c r="B199" s="6" t="n">
        <v>1486</v>
      </c>
      <c r="C199" s="6" t="n">
        <v>1486</v>
      </c>
    </row>
    <row r="200">
      <c r="A200" s="4" t="inlineStr">
        <is>
          <t>Building and Improvements</t>
        </is>
      </c>
      <c r="B200" s="6" t="n">
        <v>30527</v>
      </c>
      <c r="C200" s="6" t="n">
        <v>30527</v>
      </c>
    </row>
    <row r="201">
      <c r="A201" s="4" t="inlineStr">
        <is>
          <t>Total Real Estate</t>
        </is>
      </c>
      <c r="B201" s="6" t="n">
        <v>32013</v>
      </c>
      <c r="C201" s="6" t="n">
        <v>32013</v>
      </c>
    </row>
    <row r="202">
      <c r="A202" s="4" t="inlineStr">
        <is>
          <t>Accumulated Depreciation</t>
        </is>
      </c>
      <c r="B202" s="6" t="n">
        <v>-2433</v>
      </c>
      <c r="C202" s="6" t="n">
        <v>-1419</v>
      </c>
    </row>
    <row r="203">
      <c r="A203" s="4" t="inlineStr">
        <is>
          <t>Net Real Estate</t>
        </is>
      </c>
      <c r="B203" s="6" t="n">
        <v>29580</v>
      </c>
      <c r="C203" s="6" t="n">
        <v>30594</v>
      </c>
    </row>
    <row r="204">
      <c r="A204" s="4" t="inlineStr">
        <is>
          <t>Cultivation | The Cannabist Company | Illinois | Wholly Owned Properties</t>
        </is>
      </c>
      <c r="B204" s="4" t="inlineStr">
        <is>
          <t xml:space="preserve"> </t>
        </is>
      </c>
      <c r="C204" s="4" t="inlineStr">
        <is>
          <t xml:space="preserve"> </t>
        </is>
      </c>
    </row>
    <row r="205">
      <c r="A205" s="3" t="inlineStr">
        <is>
          <t>Real Estate [Line Items]</t>
        </is>
      </c>
      <c r="B205" s="4" t="inlineStr">
        <is>
          <t xml:space="preserve"> </t>
        </is>
      </c>
      <c r="C205" s="4" t="inlineStr">
        <is>
          <t xml:space="preserve"> </t>
        </is>
      </c>
    </row>
    <row r="206">
      <c r="A206" s="4" t="inlineStr">
        <is>
          <t>Land</t>
        </is>
      </c>
      <c r="B206" s="6" t="n">
        <v>801</v>
      </c>
      <c r="C206" s="6" t="n">
        <v>801</v>
      </c>
    </row>
    <row r="207">
      <c r="A207" s="4" t="inlineStr">
        <is>
          <t>Building and Improvements</t>
        </is>
      </c>
      <c r="B207" s="6" t="n">
        <v>10560</v>
      </c>
      <c r="C207" s="6" t="n">
        <v>10560</v>
      </c>
    </row>
    <row r="208">
      <c r="A208" s="4" t="inlineStr">
        <is>
          <t>Total Real Estate</t>
        </is>
      </c>
      <c r="B208" s="6" t="n">
        <v>11361</v>
      </c>
      <c r="C208" s="6" t="n">
        <v>11361</v>
      </c>
    </row>
    <row r="209">
      <c r="A209" s="4" t="inlineStr">
        <is>
          <t>Accumulated Depreciation</t>
        </is>
      </c>
      <c r="B209" s="6" t="n">
        <v>-1250</v>
      </c>
      <c r="C209" s="6" t="n">
        <v>-920</v>
      </c>
    </row>
    <row r="210">
      <c r="A210" s="4" t="inlineStr">
        <is>
          <t>Net Real Estate</t>
        </is>
      </c>
      <c r="B210" s="6" t="n">
        <v>10111</v>
      </c>
      <c r="C210" s="6" t="n">
        <v>10441</v>
      </c>
    </row>
    <row r="211">
      <c r="A211" s="4" t="inlineStr">
        <is>
          <t>Cultivation | The Cannabist Company | Massachusetts | Wholly Owned Properties</t>
        </is>
      </c>
      <c r="B211" s="4" t="inlineStr">
        <is>
          <t xml:space="preserve"> </t>
        </is>
      </c>
      <c r="C211" s="4" t="inlineStr">
        <is>
          <t xml:space="preserve"> </t>
        </is>
      </c>
    </row>
    <row r="212">
      <c r="A212" s="3" t="inlineStr">
        <is>
          <t>Real Estate [Line Items]</t>
        </is>
      </c>
      <c r="B212" s="4" t="inlineStr">
        <is>
          <t xml:space="preserve"> </t>
        </is>
      </c>
      <c r="C212" s="4" t="inlineStr">
        <is>
          <t xml:space="preserve"> </t>
        </is>
      </c>
    </row>
    <row r="213">
      <c r="A213" s="4" t="inlineStr">
        <is>
          <t>Land</t>
        </is>
      </c>
      <c r="B213" s="6" t="n">
        <v>1136</v>
      </c>
      <c r="C213" s="6" t="n">
        <v>1136</v>
      </c>
    </row>
    <row r="214">
      <c r="A214" s="4" t="inlineStr">
        <is>
          <t>Building and Improvements</t>
        </is>
      </c>
      <c r="B214" s="6" t="n">
        <v>12690</v>
      </c>
      <c r="C214" s="6" t="n">
        <v>12690</v>
      </c>
    </row>
    <row r="215">
      <c r="A215" s="4" t="inlineStr">
        <is>
          <t>Total Real Estate</t>
        </is>
      </c>
      <c r="B215" s="6" t="n">
        <v>13826</v>
      </c>
      <c r="C215" s="6" t="n">
        <v>13826</v>
      </c>
    </row>
    <row r="216">
      <c r="A216" s="4" t="inlineStr">
        <is>
          <t>Accumulated Depreciation</t>
        </is>
      </c>
      <c r="B216" s="6" t="n">
        <v>-2022</v>
      </c>
      <c r="C216" s="6" t="n">
        <v>-1483</v>
      </c>
    </row>
    <row r="217">
      <c r="A217" s="4" t="inlineStr">
        <is>
          <t>Net Real Estate</t>
        </is>
      </c>
      <c r="B217" s="6" t="n">
        <v>11804</v>
      </c>
      <c r="C217" s="6" t="n">
        <v>12343</v>
      </c>
    </row>
    <row r="218">
      <c r="A218" s="4" t="inlineStr">
        <is>
          <t>Cultivation | Cresco Labs | Illinois | Wholly Owned Properties</t>
        </is>
      </c>
      <c r="B218" s="4" t="inlineStr">
        <is>
          <t xml:space="preserve"> </t>
        </is>
      </c>
      <c r="C218" s="4" t="inlineStr">
        <is>
          <t xml:space="preserve"> </t>
        </is>
      </c>
    </row>
    <row r="219">
      <c r="A219" s="3" t="inlineStr">
        <is>
          <t>Real Estate [Line Items]</t>
        </is>
      </c>
      <c r="B219" s="4" t="inlineStr">
        <is>
          <t xml:space="preserve"> </t>
        </is>
      </c>
      <c r="C219" s="4" t="inlineStr">
        <is>
          <t xml:space="preserve"> </t>
        </is>
      </c>
    </row>
    <row r="220">
      <c r="A220" s="4" t="inlineStr">
        <is>
          <t>Land</t>
        </is>
      </c>
      <c r="B220" s="6" t="n">
        <v>276</v>
      </c>
      <c r="C220" s="6" t="n">
        <v>276</v>
      </c>
    </row>
    <row r="221">
      <c r="A221" s="4" t="inlineStr">
        <is>
          <t>Building and Improvements</t>
        </is>
      </c>
      <c r="B221" s="6" t="n">
        <v>50456</v>
      </c>
      <c r="C221" s="6" t="n">
        <v>50456</v>
      </c>
    </row>
    <row r="222">
      <c r="A222" s="4" t="inlineStr">
        <is>
          <t>Total Real Estate</t>
        </is>
      </c>
      <c r="B222" s="6" t="n">
        <v>50732</v>
      </c>
      <c r="C222" s="6" t="n">
        <v>50732</v>
      </c>
    </row>
    <row r="223">
      <c r="A223" s="4" t="inlineStr">
        <is>
          <t>Accumulated Depreciation</t>
        </is>
      </c>
      <c r="B223" s="6" t="n">
        <v>-7177</v>
      </c>
      <c r="C223" s="6" t="n">
        <v>-5730</v>
      </c>
    </row>
    <row r="224">
      <c r="A224" s="4" t="inlineStr">
        <is>
          <t>Net Real Estate</t>
        </is>
      </c>
      <c r="B224" s="6" t="n">
        <v>43555</v>
      </c>
      <c r="C224" s="6" t="n">
        <v>45002</v>
      </c>
    </row>
    <row r="225">
      <c r="A225" s="4" t="inlineStr">
        <is>
          <t>Cultivation | Curaleaf | Florida | Wholly Owned Properties</t>
        </is>
      </c>
      <c r="B225" s="4" t="inlineStr">
        <is>
          <t xml:space="preserve"> </t>
        </is>
      </c>
      <c r="C225" s="4" t="inlineStr">
        <is>
          <t xml:space="preserve"> </t>
        </is>
      </c>
    </row>
    <row r="226">
      <c r="A226" s="3" t="inlineStr">
        <is>
          <t>Real Estate [Line Items]</t>
        </is>
      </c>
      <c r="B226" s="4" t="inlineStr">
        <is>
          <t xml:space="preserve"> </t>
        </is>
      </c>
      <c r="C226" s="4" t="inlineStr">
        <is>
          <t xml:space="preserve"> </t>
        </is>
      </c>
    </row>
    <row r="227">
      <c r="A227" s="4" t="inlineStr">
        <is>
          <t>Land</t>
        </is>
      </c>
      <c r="B227" s="6" t="n">
        <v>388</v>
      </c>
      <c r="C227" s="6" t="n">
        <v>388</v>
      </c>
    </row>
    <row r="228">
      <c r="A228" s="4" t="inlineStr">
        <is>
          <t>Building and Improvements</t>
        </is>
      </c>
      <c r="B228" s="6" t="n">
        <v>75595</v>
      </c>
      <c r="C228" s="6" t="n">
        <v>75595</v>
      </c>
    </row>
    <row r="229">
      <c r="A229" s="4" t="inlineStr">
        <is>
          <t>Total Real Estate</t>
        </is>
      </c>
      <c r="B229" s="6" t="n">
        <v>75983</v>
      </c>
      <c r="C229" s="6" t="n">
        <v>75983</v>
      </c>
    </row>
    <row r="230">
      <c r="A230" s="4" t="inlineStr">
        <is>
          <t>Accumulated Depreciation</t>
        </is>
      </c>
      <c r="B230" s="6" t="n">
        <v>-8550</v>
      </c>
      <c r="C230" s="6" t="n">
        <v>-6322</v>
      </c>
    </row>
    <row r="231">
      <c r="A231" s="4" t="inlineStr">
        <is>
          <t>Net Real Estate</t>
        </is>
      </c>
      <c r="B231" s="6" t="n">
        <v>67433</v>
      </c>
      <c r="C231" s="6" t="n">
        <v>69661</v>
      </c>
    </row>
    <row r="232">
      <c r="A232" s="4" t="inlineStr">
        <is>
          <t>Cultivation | Mint</t>
        </is>
      </c>
      <c r="B232" s="4" t="inlineStr">
        <is>
          <t xml:space="preserve"> </t>
        </is>
      </c>
      <c r="C232" s="4" t="inlineStr">
        <is>
          <t xml:space="preserve"> </t>
        </is>
      </c>
    </row>
    <row r="233">
      <c r="A233" s="3" t="inlineStr">
        <is>
          <t>Real Estate [Line Items]</t>
        </is>
      </c>
      <c r="B233" s="4" t="inlineStr">
        <is>
          <t xml:space="preserve"> </t>
        </is>
      </c>
      <c r="C233" s="4" t="inlineStr">
        <is>
          <t xml:space="preserve"> </t>
        </is>
      </c>
    </row>
    <row r="234">
      <c r="A234" s="4" t="inlineStr">
        <is>
          <t>Construction in progress</t>
        </is>
      </c>
      <c r="B234" s="4" t="inlineStr">
        <is>
          <t xml:space="preserve"> </t>
        </is>
      </c>
      <c r="C234" s="6" t="n">
        <v>14822</v>
      </c>
    </row>
    <row r="235">
      <c r="A235" s="4" t="inlineStr">
        <is>
          <t>Cultivation | Mint | Arizona | Wholly Owned Properties</t>
        </is>
      </c>
      <c r="B235" s="4" t="inlineStr">
        <is>
          <t xml:space="preserve"> </t>
        </is>
      </c>
      <c r="C235" s="4" t="inlineStr">
        <is>
          <t xml:space="preserve"> </t>
        </is>
      </c>
    </row>
    <row r="236">
      <c r="A236" s="3" t="inlineStr">
        <is>
          <t>Real Estate [Line Items]</t>
        </is>
      </c>
      <c r="B236" s="4" t="inlineStr">
        <is>
          <t xml:space="preserve"> </t>
        </is>
      </c>
      <c r="C236" s="4" t="inlineStr">
        <is>
          <t xml:space="preserve"> </t>
        </is>
      </c>
    </row>
    <row r="237">
      <c r="A237" s="4" t="inlineStr">
        <is>
          <t>Land</t>
        </is>
      </c>
      <c r="B237" s="6" t="n">
        <v>3574</v>
      </c>
      <c r="C237" s="6" t="n">
        <v>2400</v>
      </c>
    </row>
    <row r="238">
      <c r="A238" s="4" t="inlineStr">
        <is>
          <t>Building and Improvements</t>
        </is>
      </c>
      <c r="B238" s="6" t="n">
        <v>18236</v>
      </c>
      <c r="C238" s="6" t="n">
        <v>14822</v>
      </c>
    </row>
    <row r="239">
      <c r="A239" s="4" t="inlineStr">
        <is>
          <t>Total Real Estate</t>
        </is>
      </c>
      <c r="B239" s="6" t="n">
        <v>21810</v>
      </c>
      <c r="C239" s="6" t="n">
        <v>17222</v>
      </c>
    </row>
    <row r="240">
      <c r="A240" s="4" t="inlineStr">
        <is>
          <t>Accumulated Depreciation</t>
        </is>
      </c>
      <c r="B240" s="6" t="n">
        <v>-46</v>
      </c>
      <c r="C240" s="6" t="n">
        <v>0</v>
      </c>
    </row>
    <row r="241">
      <c r="A241" s="4" t="inlineStr">
        <is>
          <t>Net Real Estate</t>
        </is>
      </c>
      <c r="B241" s="6" t="n">
        <v>21764</v>
      </c>
      <c r="C241" s="6" t="n">
        <v>17222</v>
      </c>
    </row>
    <row r="242">
      <c r="A242" s="4" t="inlineStr">
        <is>
          <t>Cultivation | Organic Remedies | Missouri | Wholly Owned Properties</t>
        </is>
      </c>
      <c r="B242" s="4" t="inlineStr">
        <is>
          <t xml:space="preserve"> </t>
        </is>
      </c>
      <c r="C242" s="4" t="inlineStr">
        <is>
          <t xml:space="preserve"> </t>
        </is>
      </c>
    </row>
    <row r="243">
      <c r="A243" s="3" t="inlineStr">
        <is>
          <t>Real Estate [Line Items]</t>
        </is>
      </c>
      <c r="B243" s="4" t="inlineStr">
        <is>
          <t xml:space="preserve"> </t>
        </is>
      </c>
      <c r="C243" s="4" t="inlineStr">
        <is>
          <t xml:space="preserve"> </t>
        </is>
      </c>
    </row>
    <row r="244">
      <c r="A244" s="4" t="inlineStr">
        <is>
          <t>Land</t>
        </is>
      </c>
      <c r="B244" s="6" t="n">
        <v>204</v>
      </c>
      <c r="C244" s="6" t="n">
        <v>204</v>
      </c>
    </row>
    <row r="245">
      <c r="A245" s="4" t="inlineStr">
        <is>
          <t>Building and Improvements</t>
        </is>
      </c>
      <c r="B245" s="6" t="n">
        <v>20897</v>
      </c>
      <c r="C245" s="6" t="n">
        <v>20897</v>
      </c>
    </row>
    <row r="246">
      <c r="A246" s="4" t="inlineStr">
        <is>
          <t>Total Real Estate</t>
        </is>
      </c>
      <c r="B246" s="6" t="n">
        <v>21101</v>
      </c>
      <c r="C246" s="6" t="n">
        <v>21101</v>
      </c>
    </row>
    <row r="247">
      <c r="A247" s="4" t="inlineStr">
        <is>
          <t>Accumulated Depreciation</t>
        </is>
      </c>
      <c r="B247" s="6" t="n">
        <v>-3264</v>
      </c>
      <c r="C247" s="6" t="n">
        <v>-2181</v>
      </c>
    </row>
    <row r="248">
      <c r="A248" s="4" t="inlineStr">
        <is>
          <t>Net Real Estate</t>
        </is>
      </c>
      <c r="B248" s="6" t="n">
        <v>17837</v>
      </c>
      <c r="C248" s="6" t="n">
        <v>18920</v>
      </c>
    </row>
    <row r="249">
      <c r="A249" s="4" t="inlineStr">
        <is>
          <t>Cultivation | Revolutionary Clinics, Inc. | Massachusetts | Wholly Owned Properties</t>
        </is>
      </c>
      <c r="B249" s="4" t="inlineStr">
        <is>
          <t xml:space="preserve"> </t>
        </is>
      </c>
      <c r="C249" s="4" t="inlineStr">
        <is>
          <t xml:space="preserve"> </t>
        </is>
      </c>
    </row>
    <row r="250">
      <c r="A250" s="3" t="inlineStr">
        <is>
          <t>Real Estate [Line Items]</t>
        </is>
      </c>
      <c r="B250" s="4" t="inlineStr">
        <is>
          <t xml:space="preserve"> </t>
        </is>
      </c>
      <c r="C250" s="4" t="inlineStr">
        <is>
          <t xml:space="preserve"> </t>
        </is>
      </c>
    </row>
    <row r="251">
      <c r="A251" s="4" t="inlineStr">
        <is>
          <t>Land</t>
        </is>
      </c>
      <c r="B251" s="6" t="n">
        <v>926</v>
      </c>
      <c r="C251" s="6" t="n">
        <v>926</v>
      </c>
    </row>
    <row r="252">
      <c r="A252" s="4" t="inlineStr">
        <is>
          <t>Building and Improvements</t>
        </is>
      </c>
      <c r="B252" s="6" t="n">
        <v>41934</v>
      </c>
      <c r="C252" s="6" t="n">
        <v>41934</v>
      </c>
    </row>
    <row r="253">
      <c r="A253" s="4" t="inlineStr">
        <is>
          <t>Total Real Estate</t>
        </is>
      </c>
      <c r="B253" s="6" t="n">
        <v>42860</v>
      </c>
      <c r="C253" s="6" t="n">
        <v>42860</v>
      </c>
    </row>
    <row r="254">
      <c r="A254" s="4" t="inlineStr">
        <is>
          <t>Accumulated Depreciation</t>
        </is>
      </c>
      <c r="B254" s="6" t="n">
        <v>-4279</v>
      </c>
      <c r="C254" s="6" t="n">
        <v>-3070</v>
      </c>
    </row>
    <row r="255">
      <c r="A255" s="4" t="inlineStr">
        <is>
          <t>Net Real Estate</t>
        </is>
      </c>
      <c r="B255" s="6" t="n">
        <v>38581</v>
      </c>
      <c r="C255" s="6" t="n">
        <v>39790</v>
      </c>
    </row>
    <row r="256">
      <c r="A256" s="4" t="inlineStr">
        <is>
          <t>Cultivation | Trulieve | Pennsylvania | Wholly Owned Properties</t>
        </is>
      </c>
      <c r="B256" s="4" t="inlineStr">
        <is>
          <t xml:space="preserve"> </t>
        </is>
      </c>
      <c r="C256" s="4" t="inlineStr">
        <is>
          <t xml:space="preserve"> </t>
        </is>
      </c>
    </row>
    <row r="257">
      <c r="A257" s="3" t="inlineStr">
        <is>
          <t>Real Estate [Line Items]</t>
        </is>
      </c>
      <c r="B257" s="4" t="inlineStr">
        <is>
          <t xml:space="preserve"> </t>
        </is>
      </c>
      <c r="C257" s="4" t="inlineStr">
        <is>
          <t xml:space="preserve"> </t>
        </is>
      </c>
    </row>
    <row r="258">
      <c r="A258" s="4" t="inlineStr">
        <is>
          <t>Land</t>
        </is>
      </c>
      <c r="B258" s="6" t="n">
        <v>1061</v>
      </c>
      <c r="C258" s="6" t="n">
        <v>1061</v>
      </c>
    </row>
    <row r="259">
      <c r="A259" s="4" t="inlineStr">
        <is>
          <t>Building and Improvements</t>
        </is>
      </c>
      <c r="B259" s="6" t="n">
        <v>43209</v>
      </c>
      <c r="C259" s="6" t="n">
        <v>43209</v>
      </c>
    </row>
    <row r="260">
      <c r="A260" s="4" t="inlineStr">
        <is>
          <t>Total Real Estate</t>
        </is>
      </c>
      <c r="B260" s="6" t="n">
        <v>44270</v>
      </c>
      <c r="C260" s="6" t="n">
        <v>44270</v>
      </c>
    </row>
    <row r="261">
      <c r="A261" s="4" t="inlineStr">
        <is>
          <t>Accumulated Depreciation</t>
        </is>
      </c>
      <c r="B261" s="6" t="n">
        <v>-5829</v>
      </c>
      <c r="C261" s="6" t="n">
        <v>-4096</v>
      </c>
    </row>
    <row r="262">
      <c r="A262" s="4" t="inlineStr">
        <is>
          <t>Net Real Estate</t>
        </is>
      </c>
      <c r="B262" s="5" t="n">
        <v>38441</v>
      </c>
      <c r="C262" s="5" t="n">
        <v>401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al Estate - Tenant Improvements Funded (Details) - USD ($) $ in Thousands</t>
        </is>
      </c>
      <c r="B1" s="2" t="inlineStr">
        <is>
          <t>12 Months Ended</t>
        </is>
      </c>
    </row>
    <row r="2">
      <c r="B2" s="2" t="inlineStr">
        <is>
          <t>Dec. 31, 2024</t>
        </is>
      </c>
      <c r="C2" s="2" t="inlineStr">
        <is>
          <t>Dec. 31, 2023</t>
        </is>
      </c>
      <c r="D2" s="2" t="inlineStr">
        <is>
          <t>Jun. 06, 2024</t>
        </is>
      </c>
      <c r="E2" s="2" t="inlineStr">
        <is>
          <t>Jun. 01, 2023</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Funded Commitments</t>
        </is>
      </c>
      <c r="B4" s="5" t="n">
        <v>15145</v>
      </c>
      <c r="C4" s="5" t="n">
        <v>14434</v>
      </c>
      <c r="D4" s="4" t="inlineStr">
        <is>
          <t xml:space="preserve"> </t>
        </is>
      </c>
      <c r="E4" s="4" t="inlineStr">
        <is>
          <t xml:space="preserve"> </t>
        </is>
      </c>
    </row>
    <row r="5">
      <c r="A5" s="4" t="inlineStr">
        <is>
          <t>Unfunded Commitments</t>
        </is>
      </c>
      <c r="B5" s="6" t="n">
        <v>11043</v>
      </c>
      <c r="C5" s="6" t="n">
        <v>14351</v>
      </c>
      <c r="D5" s="4" t="inlineStr">
        <is>
          <t xml:space="preserve"> </t>
        </is>
      </c>
      <c r="E5" s="4" t="inlineStr">
        <is>
          <t xml:space="preserve"> </t>
        </is>
      </c>
    </row>
    <row r="6">
      <c r="A6" s="4" t="inlineStr">
        <is>
          <t>Pennsylvania | Ayr Wellness, Inc.</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Funded Commitments</t>
        </is>
      </c>
      <c r="B8" s="6" t="n">
        <v>750</v>
      </c>
      <c r="C8" s="6" t="n">
        <v>0</v>
      </c>
      <c r="D8" s="4" t="inlineStr">
        <is>
          <t xml:space="preserve"> </t>
        </is>
      </c>
      <c r="E8" s="4" t="inlineStr">
        <is>
          <t xml:space="preserve"> </t>
        </is>
      </c>
    </row>
    <row r="9">
      <c r="A9" s="4" t="inlineStr">
        <is>
          <t>Unfunded Commitments</t>
        </is>
      </c>
      <c r="B9" s="6" t="n">
        <v>0</v>
      </c>
      <c r="C9" s="6" t="n">
        <v>750</v>
      </c>
      <c r="D9" s="4" t="inlineStr">
        <is>
          <t xml:space="preserve"> </t>
        </is>
      </c>
      <c r="E9" s="4" t="inlineStr">
        <is>
          <t xml:space="preserve"> </t>
        </is>
      </c>
    </row>
    <row r="10">
      <c r="A10" s="4" t="inlineStr">
        <is>
          <t>Pennsylvania | Calypso Enterprises</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Funded Commitments</t>
        </is>
      </c>
      <c r="B12" s="4" t="inlineStr">
        <is>
          <t xml:space="preserve"> </t>
        </is>
      </c>
      <c r="C12" s="6" t="n">
        <v>2013</v>
      </c>
      <c r="D12" s="4" t="inlineStr">
        <is>
          <t xml:space="preserve"> </t>
        </is>
      </c>
      <c r="E12" s="4" t="inlineStr">
        <is>
          <t xml:space="preserve"> </t>
        </is>
      </c>
    </row>
    <row r="13">
      <c r="A13" s="4" t="inlineStr">
        <is>
          <t>Unfunded Commitments</t>
        </is>
      </c>
      <c r="B13" s="4" t="inlineStr">
        <is>
          <t xml:space="preserve"> </t>
        </is>
      </c>
      <c r="C13" s="6" t="n">
        <v>987</v>
      </c>
      <c r="D13" s="4" t="inlineStr">
        <is>
          <t xml:space="preserve"> </t>
        </is>
      </c>
      <c r="E13" s="4" t="inlineStr">
        <is>
          <t xml:space="preserve"> </t>
        </is>
      </c>
    </row>
    <row r="14">
      <c r="A14" s="4" t="inlineStr">
        <is>
          <t>Connecticut | C3 Industries</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Funded Commitments</t>
        </is>
      </c>
      <c r="B16" s="6" t="n">
        <v>981</v>
      </c>
      <c r="C16" s="4" t="inlineStr">
        <is>
          <t xml:space="preserve"> </t>
        </is>
      </c>
      <c r="D16" s="4" t="inlineStr">
        <is>
          <t xml:space="preserve"> </t>
        </is>
      </c>
      <c r="E16" s="4" t="inlineStr">
        <is>
          <t xml:space="preserve"> </t>
        </is>
      </c>
    </row>
    <row r="17">
      <c r="A17" s="4" t="inlineStr">
        <is>
          <t>Unfunded Commitments</t>
        </is>
      </c>
      <c r="B17" s="6" t="n">
        <v>11043</v>
      </c>
      <c r="C17" s="4" t="inlineStr">
        <is>
          <t xml:space="preserve"> </t>
        </is>
      </c>
      <c r="D17" s="4" t="inlineStr">
        <is>
          <t xml:space="preserve"> </t>
        </is>
      </c>
      <c r="E17" s="4" t="inlineStr">
        <is>
          <t xml:space="preserve"> </t>
        </is>
      </c>
    </row>
    <row r="18">
      <c r="A18" s="4" t="inlineStr">
        <is>
          <t>Missouri | C3 Industries</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Funded Commitments</t>
        </is>
      </c>
      <c r="B20" s="4" t="inlineStr">
        <is>
          <t xml:space="preserve"> </t>
        </is>
      </c>
      <c r="C20" s="6" t="n">
        <v>7858</v>
      </c>
      <c r="D20" s="4" t="inlineStr">
        <is>
          <t xml:space="preserve"> </t>
        </is>
      </c>
      <c r="E20" s="4" t="inlineStr">
        <is>
          <t xml:space="preserve"> </t>
        </is>
      </c>
    </row>
    <row r="21">
      <c r="A21" s="4" t="inlineStr">
        <is>
          <t>Unfunded Commitments</t>
        </is>
      </c>
      <c r="B21" s="4" t="inlineStr">
        <is>
          <t xml:space="preserve"> </t>
        </is>
      </c>
      <c r="C21" s="6" t="n">
        <v>8826</v>
      </c>
      <c r="D21" s="4" t="inlineStr">
        <is>
          <t xml:space="preserve"> </t>
        </is>
      </c>
      <c r="E21" s="4" t="inlineStr">
        <is>
          <t xml:space="preserve"> </t>
        </is>
      </c>
    </row>
    <row r="22">
      <c r="A22" s="4" t="inlineStr">
        <is>
          <t>Missouri | C3 Industries</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Funded Commitments</t>
        </is>
      </c>
      <c r="B24" s="6" t="n">
        <v>8826</v>
      </c>
      <c r="C24" s="4" t="inlineStr">
        <is>
          <t xml:space="preserve"> </t>
        </is>
      </c>
      <c r="D24" s="4" t="inlineStr">
        <is>
          <t xml:space="preserve"> </t>
        </is>
      </c>
      <c r="E24" s="4" t="inlineStr">
        <is>
          <t xml:space="preserve"> </t>
        </is>
      </c>
    </row>
    <row r="25">
      <c r="A25" s="4" t="inlineStr">
        <is>
          <t>Unfunded Commitments</t>
        </is>
      </c>
      <c r="B25" s="6" t="n">
        <v>0</v>
      </c>
      <c r="C25" s="4" t="inlineStr">
        <is>
          <t xml:space="preserve"> </t>
        </is>
      </c>
      <c r="D25" s="4" t="inlineStr">
        <is>
          <t xml:space="preserve"> </t>
        </is>
      </c>
      <c r="E25" s="4" t="inlineStr">
        <is>
          <t xml:space="preserve"> </t>
        </is>
      </c>
    </row>
    <row r="26">
      <c r="A26" s="4" t="inlineStr">
        <is>
          <t>Missouri | Organic Remedies</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Funded Commitments</t>
        </is>
      </c>
      <c r="B28" s="4" t="inlineStr">
        <is>
          <t xml:space="preserve"> </t>
        </is>
      </c>
      <c r="C28" s="6" t="n">
        <v>282</v>
      </c>
      <c r="D28" s="4" t="inlineStr">
        <is>
          <t xml:space="preserve"> </t>
        </is>
      </c>
      <c r="E28" s="4" t="inlineStr">
        <is>
          <t xml:space="preserve"> </t>
        </is>
      </c>
    </row>
    <row r="29">
      <c r="A29" s="4" t="inlineStr">
        <is>
          <t>Unfunded Commitments</t>
        </is>
      </c>
      <c r="B29" s="4" t="inlineStr">
        <is>
          <t xml:space="preserve"> </t>
        </is>
      </c>
      <c r="C29" s="6" t="n">
        <v>0</v>
      </c>
      <c r="D29" s="4" t="inlineStr">
        <is>
          <t xml:space="preserve"> </t>
        </is>
      </c>
      <c r="E29" s="4" t="inlineStr">
        <is>
          <t xml:space="preserve"> </t>
        </is>
      </c>
    </row>
    <row r="30">
      <c r="A30" s="4" t="inlineStr">
        <is>
          <t>Arizona | Mint</t>
        </is>
      </c>
      <c r="B30" s="4" t="inlineStr">
        <is>
          <t xml:space="preserve"> </t>
        </is>
      </c>
      <c r="C30" s="4" t="inlineStr">
        <is>
          <t xml:space="preserve"> </t>
        </is>
      </c>
      <c r="D30" s="4" t="inlineStr">
        <is>
          <t xml:space="preserve"> </t>
        </is>
      </c>
      <c r="E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row>
    <row r="32">
      <c r="A32" s="4" t="inlineStr">
        <is>
          <t>Funded Commitments</t>
        </is>
      </c>
      <c r="B32" s="6" t="n">
        <v>4588</v>
      </c>
      <c r="C32" s="6" t="n">
        <v>4281</v>
      </c>
      <c r="D32" s="4" t="inlineStr">
        <is>
          <t xml:space="preserve"> </t>
        </is>
      </c>
      <c r="E32" s="4" t="inlineStr">
        <is>
          <t xml:space="preserve"> </t>
        </is>
      </c>
    </row>
    <row r="33">
      <c r="A33" s="4" t="inlineStr">
        <is>
          <t>Unfunded Commitments</t>
        </is>
      </c>
      <c r="B33" s="5" t="n">
        <v>0</v>
      </c>
      <c r="C33" s="5" t="n">
        <v>3788</v>
      </c>
      <c r="D33" s="5" t="n">
        <v>800</v>
      </c>
      <c r="E33" s="5" t="n">
        <v>6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 Construction in Progress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Construction in Progress, Gross</t>
        </is>
      </c>
      <c r="B3" s="5" t="n">
        <v>1987</v>
      </c>
      <c r="C3" s="5" t="n">
        <v>24159</v>
      </c>
    </row>
    <row r="4">
      <c r="A4" s="4" t="inlineStr">
        <is>
          <t>Cultivation | C3 Industrie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Construction in Progress, Gross</t>
        </is>
      </c>
      <c r="B6" s="6" t="n">
        <v>981</v>
      </c>
      <c r="C6" s="6" t="n">
        <v>7324</v>
      </c>
    </row>
    <row r="7">
      <c r="A7" s="4" t="inlineStr">
        <is>
          <t>Cultivation | Calypso Enterpris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onstruction in Progress, Gross</t>
        </is>
      </c>
      <c r="B9" s="5" t="n">
        <v>1006</v>
      </c>
      <c r="C9" s="6" t="n">
        <v>2013</v>
      </c>
    </row>
    <row r="10">
      <c r="A10" s="4" t="inlineStr">
        <is>
          <t>Cultivation | Min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Construction in Progress, Gross</t>
        </is>
      </c>
      <c r="B12" s="4" t="inlineStr">
        <is>
          <t xml:space="preserve"> </t>
        </is>
      </c>
      <c r="C12" s="5" t="n">
        <v>14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Future Amortization Expens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2025</t>
        </is>
      </c>
      <c r="B3" s="5" t="n">
        <v>1985</v>
      </c>
      <c r="C3" s="4" t="inlineStr">
        <is>
          <t xml:space="preserve"> </t>
        </is>
      </c>
    </row>
    <row r="4">
      <c r="A4" s="4" t="inlineStr">
        <is>
          <t>2026</t>
        </is>
      </c>
      <c r="B4" s="6" t="n">
        <v>1985</v>
      </c>
      <c r="C4" s="4" t="inlineStr">
        <is>
          <t xml:space="preserve"> </t>
        </is>
      </c>
    </row>
    <row r="5">
      <c r="A5" s="4" t="inlineStr">
        <is>
          <t>2027</t>
        </is>
      </c>
      <c r="B5" s="6" t="n">
        <v>1985</v>
      </c>
      <c r="C5" s="4" t="inlineStr">
        <is>
          <t xml:space="preserve"> </t>
        </is>
      </c>
    </row>
    <row r="6">
      <c r="A6" s="4" t="inlineStr">
        <is>
          <t>2028</t>
        </is>
      </c>
      <c r="B6" s="6" t="n">
        <v>1985</v>
      </c>
      <c r="C6" s="4" t="inlineStr">
        <is>
          <t xml:space="preserve"> </t>
        </is>
      </c>
    </row>
    <row r="7">
      <c r="A7" s="4" t="inlineStr">
        <is>
          <t>2029</t>
        </is>
      </c>
      <c r="B7" s="6" t="n">
        <v>1985</v>
      </c>
      <c r="C7" s="4" t="inlineStr">
        <is>
          <t xml:space="preserve"> </t>
        </is>
      </c>
    </row>
    <row r="8">
      <c r="A8" s="4" t="inlineStr">
        <is>
          <t>Thereafter</t>
        </is>
      </c>
      <c r="B8" s="6" t="n">
        <v>7869</v>
      </c>
      <c r="C8" s="4" t="inlineStr">
        <is>
          <t xml:space="preserve"> </t>
        </is>
      </c>
    </row>
    <row r="9">
      <c r="A9" s="4" t="inlineStr">
        <is>
          <t>Total</t>
        </is>
      </c>
      <c r="B9" s="5" t="n">
        <v>17794</v>
      </c>
      <c r="C9" s="5" t="n">
        <v>197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50" customWidth="1" min="3" max="3"/>
    <col width="50" customWidth="1" min="4" max="4"/>
    <col width="50" customWidth="1" min="5" max="5"/>
    <col width="44" customWidth="1" min="6" max="6"/>
    <col width="22" customWidth="1" min="7" max="7"/>
  </cols>
  <sheetData>
    <row r="1">
      <c r="A1" s="1" t="inlineStr">
        <is>
          <t>Leases - Narrative (Details)</t>
        </is>
      </c>
      <c r="C1" s="2" t="inlineStr">
        <is>
          <t>4 Months Ended</t>
        </is>
      </c>
      <c r="D1" s="2" t="inlineStr">
        <is>
          <t>7 Months Ended</t>
        </is>
      </c>
      <c r="E1" s="2" t="inlineStr">
        <is>
          <t>12 Months Ended</t>
        </is>
      </c>
    </row>
    <row r="2">
      <c r="B2" s="2" t="inlineStr">
        <is>
          <t>Jun. 01, 2022 USD ($)</t>
        </is>
      </c>
      <c r="C2" s="2" t="inlineStr">
        <is>
          <t>Dec. 31, 2024 USD ($) tenant property state lease</t>
        </is>
      </c>
      <c r="D2" s="2" t="inlineStr">
        <is>
          <t>Dec. 31, 2024 USD ($) tenant property state lease</t>
        </is>
      </c>
      <c r="E2" s="2" t="inlineStr">
        <is>
          <t>Dec. 31, 2024 USD ($) tenant property state lease</t>
        </is>
      </c>
      <c r="F2" s="2" t="inlineStr">
        <is>
          <t>Dec. 31, 2023 USD ($) property state tenant</t>
        </is>
      </c>
      <c r="G2" s="2" t="inlineStr">
        <is>
          <t>Sep. 30, 2024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able revenue</t>
        </is>
      </c>
      <c r="B4" s="4" t="inlineStr">
        <is>
          <t xml:space="preserve"> </t>
        </is>
      </c>
      <c r="C4" s="4" t="inlineStr">
        <is>
          <t xml:space="preserve"> </t>
        </is>
      </c>
      <c r="D4" s="4" t="inlineStr">
        <is>
          <t xml:space="preserve"> </t>
        </is>
      </c>
      <c r="E4" s="5" t="n">
        <v>470700</v>
      </c>
      <c r="F4" s="5" t="n">
        <v>255800</v>
      </c>
      <c r="G4" s="4" t="inlineStr">
        <is>
          <t xml:space="preserve"> </t>
        </is>
      </c>
    </row>
    <row r="5">
      <c r="A5" s="4" t="inlineStr">
        <is>
          <t>Number of leases with purchase option | lease</t>
        </is>
      </c>
      <c r="B5" s="4" t="inlineStr">
        <is>
          <t xml:space="preserve"> </t>
        </is>
      </c>
      <c r="C5" s="6" t="n">
        <v>2</v>
      </c>
      <c r="D5" s="6" t="n">
        <v>2</v>
      </c>
      <c r="E5" s="6" t="n">
        <v>2</v>
      </c>
      <c r="F5" s="4" t="inlineStr">
        <is>
          <t xml:space="preserve"> </t>
        </is>
      </c>
      <c r="G5" s="4" t="inlineStr">
        <is>
          <t xml:space="preserve"> </t>
        </is>
      </c>
    </row>
    <row r="6">
      <c r="A6" s="4" t="inlineStr">
        <is>
          <t>Total Real Estate</t>
        </is>
      </c>
      <c r="B6" s="4" t="inlineStr">
        <is>
          <t xml:space="preserve"> </t>
        </is>
      </c>
      <c r="C6" s="5" t="n">
        <v>431443000</v>
      </c>
      <c r="D6" s="5" t="n">
        <v>431443000</v>
      </c>
      <c r="E6" s="5" t="n">
        <v>431443000</v>
      </c>
      <c r="F6" s="5" t="n">
        <v>412308000</v>
      </c>
      <c r="G6" s="4" t="inlineStr">
        <is>
          <t xml:space="preserve"> </t>
        </is>
      </c>
    </row>
    <row r="7">
      <c r="A7" s="4" t="inlineStr">
        <is>
          <t>Number of properties | property</t>
        </is>
      </c>
      <c r="B7" s="4" t="inlineStr">
        <is>
          <t xml:space="preserve"> </t>
        </is>
      </c>
      <c r="C7" s="6" t="n">
        <v>32</v>
      </c>
      <c r="D7" s="6" t="n">
        <v>32</v>
      </c>
      <c r="E7" s="6" t="n">
        <v>32</v>
      </c>
      <c r="F7" s="6" t="n">
        <v>31</v>
      </c>
      <c r="G7" s="4" t="inlineStr">
        <is>
          <t xml:space="preserve"> </t>
        </is>
      </c>
    </row>
    <row r="8">
      <c r="A8" s="4" t="inlineStr">
        <is>
          <t>Number of tenants | tenant</t>
        </is>
      </c>
      <c r="B8" s="4" t="inlineStr">
        <is>
          <t xml:space="preserve"> </t>
        </is>
      </c>
      <c r="C8" s="6" t="n">
        <v>13</v>
      </c>
      <c r="D8" s="6" t="n">
        <v>13</v>
      </c>
      <c r="E8" s="6" t="n">
        <v>13</v>
      </c>
      <c r="F8" s="6" t="n">
        <v>13</v>
      </c>
      <c r="G8" s="4" t="inlineStr">
        <is>
          <t xml:space="preserve"> </t>
        </is>
      </c>
    </row>
    <row r="9">
      <c r="A9" s="4" t="inlineStr">
        <is>
          <t>Number of states where real estate property is owned | state</t>
        </is>
      </c>
      <c r="B9" s="4" t="inlineStr">
        <is>
          <t xml:space="preserve"> </t>
        </is>
      </c>
      <c r="C9" s="6" t="n">
        <v>12</v>
      </c>
      <c r="D9" s="6" t="n">
        <v>12</v>
      </c>
      <c r="E9" s="6" t="n">
        <v>12</v>
      </c>
      <c r="F9" s="6" t="n">
        <v>12</v>
      </c>
      <c r="G9" s="4" t="inlineStr">
        <is>
          <t xml:space="preserve"> </t>
        </is>
      </c>
    </row>
    <row r="10">
      <c r="A10" s="4" t="inlineStr">
        <is>
          <t>Security Deposits</t>
        </is>
      </c>
      <c r="B10" s="4" t="inlineStr">
        <is>
          <t xml:space="preserve"> </t>
        </is>
      </c>
      <c r="C10" s="5" t="n">
        <v>8117000</v>
      </c>
      <c r="D10" s="5" t="n">
        <v>8117000</v>
      </c>
      <c r="E10" s="5" t="n">
        <v>8117000</v>
      </c>
      <c r="F10" s="5" t="n">
        <v>8616000</v>
      </c>
      <c r="G10" s="4" t="inlineStr">
        <is>
          <t xml:space="preserve"> </t>
        </is>
      </c>
    </row>
    <row r="11">
      <c r="A11" s="4" t="inlineStr">
        <is>
          <t>Renewal term (in years)</t>
        </is>
      </c>
      <c r="B11" s="4" t="inlineStr">
        <is>
          <t>3 years</t>
        </is>
      </c>
      <c r="C11" s="4" t="inlineStr">
        <is>
          <t>3 years</t>
        </is>
      </c>
      <c r="D11" s="4" t="inlineStr">
        <is>
          <t>3 years</t>
        </is>
      </c>
      <c r="E11" s="4" t="inlineStr">
        <is>
          <t>3 years</t>
        </is>
      </c>
      <c r="F11" s="4" t="inlineStr">
        <is>
          <t xml:space="preserve"> </t>
        </is>
      </c>
      <c r="G11" s="4" t="inlineStr">
        <is>
          <t xml:space="preserve"> </t>
        </is>
      </c>
    </row>
    <row r="12">
      <c r="A12" s="4" t="inlineStr">
        <is>
          <t>ROU asset</t>
        </is>
      </c>
      <c r="B12" s="5" t="n">
        <v>273000</v>
      </c>
      <c r="C12" s="5" t="n">
        <v>110000</v>
      </c>
      <c r="D12" s="5" t="n">
        <v>110000</v>
      </c>
      <c r="E12" s="5" t="n">
        <v>110000</v>
      </c>
      <c r="F12" s="5" t="n">
        <v>177400</v>
      </c>
      <c r="G12" s="4" t="inlineStr">
        <is>
          <t xml:space="preserve"> </t>
        </is>
      </c>
    </row>
    <row r="13">
      <c r="A13" s="4" t="inlineStr">
        <is>
          <t>Total Lease Liability</t>
        </is>
      </c>
      <c r="B13" s="5" t="n">
        <v>273000</v>
      </c>
      <c r="C13" s="5" t="n">
        <v>118000</v>
      </c>
      <c r="D13" s="5" t="n">
        <v>118000</v>
      </c>
      <c r="E13" s="5" t="n">
        <v>118000</v>
      </c>
      <c r="F13" s="4" t="inlineStr">
        <is>
          <t xml:space="preserve"> </t>
        </is>
      </c>
      <c r="G13" s="4" t="inlineStr">
        <is>
          <t xml:space="preserve"> </t>
        </is>
      </c>
    </row>
    <row r="14">
      <c r="A14" s="4" t="inlineStr">
        <is>
          <t>Operating Lease, Right-of-Use Asset, Statement of Financial Position [Extensible Enumeration]</t>
        </is>
      </c>
      <c r="B14" s="4" t="inlineStr">
        <is>
          <t>Other Assets</t>
        </is>
      </c>
      <c r="C14" s="4" t="inlineStr">
        <is>
          <t>Other Assets</t>
        </is>
      </c>
      <c r="D14" s="4" t="inlineStr">
        <is>
          <t>Other Assets</t>
        </is>
      </c>
      <c r="E14" s="4" t="inlineStr">
        <is>
          <t>Other Assets</t>
        </is>
      </c>
      <c r="F14" s="4" t="inlineStr">
        <is>
          <t>Other Assets</t>
        </is>
      </c>
      <c r="G14" s="4" t="inlineStr">
        <is>
          <t xml:space="preserve"> </t>
        </is>
      </c>
    </row>
    <row r="15">
      <c r="A15" s="4" t="inlineStr">
        <is>
          <t>Operating Lease, Liability, Statement of Financial Position [Extensible Enumeration]</t>
        </is>
      </c>
      <c r="B15" s="4" t="inlineStr">
        <is>
          <t>Other Liabilities</t>
        </is>
      </c>
      <c r="C15" s="4" t="inlineStr">
        <is>
          <t>Other Liabilities</t>
        </is>
      </c>
      <c r="D15" s="4" t="inlineStr">
        <is>
          <t>Other Liabilities</t>
        </is>
      </c>
      <c r="E15" s="4" t="inlineStr">
        <is>
          <t>Other Liabilities</t>
        </is>
      </c>
      <c r="F15" s="4" t="inlineStr">
        <is>
          <t>Other Liabilities</t>
        </is>
      </c>
      <c r="G15" s="4" t="inlineStr">
        <is>
          <t xml:space="preserve"> </t>
        </is>
      </c>
    </row>
    <row r="16">
      <c r="A16" s="4" t="inlineStr">
        <is>
          <t>Weighted-average discount rate</t>
        </is>
      </c>
      <c r="B16" s="4" t="inlineStr">
        <is>
          <t xml:space="preserve"> </t>
        </is>
      </c>
      <c r="C16" s="8" t="n">
        <v>0.0565</v>
      </c>
      <c r="D16" s="8" t="n">
        <v>0.0565</v>
      </c>
      <c r="E16" s="8" t="n">
        <v>0.0565</v>
      </c>
      <c r="F16" s="4" t="inlineStr">
        <is>
          <t xml:space="preserve"> </t>
        </is>
      </c>
      <c r="G16" s="4" t="inlineStr">
        <is>
          <t xml:space="preserve"> </t>
        </is>
      </c>
    </row>
    <row r="17">
      <c r="A17" s="4" t="inlineStr">
        <is>
          <t>Remaining lease term (in years)</t>
        </is>
      </c>
      <c r="B17" s="4" t="inlineStr">
        <is>
          <t xml:space="preserve"> </t>
        </is>
      </c>
      <c r="C17" s="4" t="inlineStr">
        <is>
          <t>1 year 8 months 1 day</t>
        </is>
      </c>
      <c r="D17" s="4" t="inlineStr">
        <is>
          <t>1 year 8 months 1 day</t>
        </is>
      </c>
      <c r="E17" s="4" t="inlineStr">
        <is>
          <t>1 year 8 months 1 day</t>
        </is>
      </c>
      <c r="F17" s="4" t="inlineStr">
        <is>
          <t xml:space="preserve"> </t>
        </is>
      </c>
      <c r="G17" s="4" t="inlineStr">
        <is>
          <t xml:space="preserve"> </t>
        </is>
      </c>
    </row>
    <row r="18">
      <c r="A18" s="4" t="inlineStr">
        <is>
          <t>One Office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 (in years)</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rent payment, year one</t>
        </is>
      </c>
      <c r="B21" s="5" t="n">
        <v>7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rent payment, after year four</t>
        </is>
      </c>
      <c r="B22" s="5" t="n">
        <v>8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utionary Clin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rent, percent unpaid</t>
        </is>
      </c>
      <c r="B25" s="4" t="inlineStr">
        <is>
          <t xml:space="preserve"> </t>
        </is>
      </c>
      <c r="C25" s="4" t="inlineStr">
        <is>
          <t xml:space="preserve"> </t>
        </is>
      </c>
      <c r="D25" s="9" t="n">
        <v>0.5</v>
      </c>
      <c r="E25" s="4" t="inlineStr">
        <is>
          <t xml:space="preserve"> </t>
        </is>
      </c>
      <c r="F25" s="4" t="inlineStr">
        <is>
          <t xml:space="preserve"> </t>
        </is>
      </c>
      <c r="G25" s="4" t="inlineStr">
        <is>
          <t xml:space="preserve"> </t>
        </is>
      </c>
    </row>
    <row r="26">
      <c r="A26" s="4" t="inlineStr">
        <is>
          <t>Calypso Enterpr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of rent escrow (in months)</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row>
    <row r="29">
      <c r="A29" s="4" t="inlineStr">
        <is>
          <t>Deposits applied to cover outstanding rent</t>
        </is>
      </c>
      <c r="B29" s="4" t="inlineStr">
        <is>
          <t xml:space="preserve"> </t>
        </is>
      </c>
      <c r="C29" s="5" t="n">
        <v>1200000</v>
      </c>
      <c r="D29" s="4" t="inlineStr">
        <is>
          <t xml:space="preserve"> </t>
        </is>
      </c>
      <c r="E29" s="4" t="inlineStr">
        <is>
          <t xml:space="preserve"> </t>
        </is>
      </c>
      <c r="F29" s="4" t="inlineStr">
        <is>
          <t xml:space="preserve"> </t>
        </is>
      </c>
      <c r="G29" s="4" t="inlineStr">
        <is>
          <t xml:space="preserve"> </t>
        </is>
      </c>
    </row>
    <row r="30">
      <c r="A30" s="4" t="inlineStr">
        <is>
          <t>Unfunded Commitments</t>
        </is>
      </c>
      <c r="B30" s="4" t="inlineStr">
        <is>
          <t xml:space="preserve"> </t>
        </is>
      </c>
      <c r="C30" s="4" t="inlineStr">
        <is>
          <t xml:space="preserve"> </t>
        </is>
      </c>
      <c r="D30" s="4" t="inlineStr">
        <is>
          <t xml:space="preserve"> </t>
        </is>
      </c>
      <c r="E30" s="4" t="inlineStr">
        <is>
          <t xml:space="preserve"> </t>
        </is>
      </c>
      <c r="F30" s="4" t="inlineStr">
        <is>
          <t xml:space="preserve"> </t>
        </is>
      </c>
      <c r="G30" s="5" t="n">
        <v>987000</v>
      </c>
    </row>
    <row r="31">
      <c r="A31" s="4" t="inlineStr">
        <is>
          <t>Security Deposits</t>
        </is>
      </c>
      <c r="B31" s="4" t="inlineStr">
        <is>
          <t xml:space="preserve"> </t>
        </is>
      </c>
      <c r="C31" s="6" t="n">
        <v>446000</v>
      </c>
      <c r="D31" s="5" t="n">
        <v>446000</v>
      </c>
      <c r="E31" s="5" t="n">
        <v>446000</v>
      </c>
      <c r="F31" s="4" t="inlineStr">
        <is>
          <t xml:space="preserve"> </t>
        </is>
      </c>
      <c r="G31" s="4" t="inlineStr">
        <is>
          <t xml:space="preserve"> </t>
        </is>
      </c>
    </row>
    <row r="32">
      <c r="A32" s="4" t="inlineStr">
        <is>
          <t>Real Estate Investment, Leased Assets with Option to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or,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al Estate</t>
        </is>
      </c>
      <c r="B34" s="4" t="inlineStr">
        <is>
          <t xml:space="preserve"> </t>
        </is>
      </c>
      <c r="C34" s="5" t="n">
        <v>6300000</v>
      </c>
      <c r="D34" s="5" t="n">
        <v>6300000</v>
      </c>
      <c r="E34" s="5" t="n">
        <v>6300000</v>
      </c>
      <c r="F34" s="4" t="inlineStr">
        <is>
          <t xml:space="preserve"> </t>
        </is>
      </c>
      <c r="G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or,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rent increase</t>
        </is>
      </c>
      <c r="B37" s="4" t="inlineStr">
        <is>
          <t xml:space="preserve"> </t>
        </is>
      </c>
      <c r="C37" s="4" t="inlineStr">
        <is>
          <t xml:space="preserve"> </t>
        </is>
      </c>
      <c r="D37" s="4" t="inlineStr">
        <is>
          <t xml:space="preserve"> </t>
        </is>
      </c>
      <c r="E37" s="9" t="n">
        <v>0.02</v>
      </c>
      <c r="F37" s="4" t="inlineStr">
        <is>
          <t xml:space="preserve"> </t>
        </is>
      </c>
      <c r="G37" s="4" t="inlineStr">
        <is>
          <t xml:space="preserve"> </t>
        </is>
      </c>
    </row>
    <row r="38">
      <c r="A38" s="4" t="inlineStr">
        <is>
          <t>Term of tending improvement funding (in months)</t>
        </is>
      </c>
      <c r="B38" s="4" t="inlineStr">
        <is>
          <t xml:space="preserve"> </t>
        </is>
      </c>
      <c r="C38" s="4" t="inlineStr">
        <is>
          <t xml:space="preserve"> </t>
        </is>
      </c>
      <c r="D38" s="4" t="inlineStr">
        <is>
          <t xml:space="preserve"> </t>
        </is>
      </c>
      <c r="E38" s="4" t="inlineStr">
        <is>
          <t>12 months</t>
        </is>
      </c>
      <c r="F38" s="4" t="inlineStr">
        <is>
          <t xml:space="preserve"> </t>
        </is>
      </c>
      <c r="G38" s="4" t="inlineStr">
        <is>
          <t xml:space="preserve"> </t>
        </is>
      </c>
    </row>
    <row r="39">
      <c r="A39" s="4" t="inlineStr">
        <is>
          <t>Number of extension options | lease</t>
        </is>
      </c>
      <c r="B39" s="4" t="inlineStr">
        <is>
          <t xml:space="preserve"> </t>
        </is>
      </c>
      <c r="C39" s="6" t="n">
        <v>1</v>
      </c>
      <c r="D39" s="6" t="n">
        <v>1</v>
      </c>
      <c r="E39" s="6" t="n">
        <v>1</v>
      </c>
      <c r="F39" s="4" t="inlineStr">
        <is>
          <t xml:space="preserve"> </t>
        </is>
      </c>
      <c r="G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or,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rent increase</t>
        </is>
      </c>
      <c r="B42" s="4" t="inlineStr">
        <is>
          <t xml:space="preserve"> </t>
        </is>
      </c>
      <c r="C42" s="4" t="inlineStr">
        <is>
          <t xml:space="preserve"> </t>
        </is>
      </c>
      <c r="D42" s="4" t="inlineStr">
        <is>
          <t xml:space="preserve"> </t>
        </is>
      </c>
      <c r="E42" s="9" t="n">
        <v>0.03</v>
      </c>
      <c r="F42" s="4" t="inlineStr">
        <is>
          <t xml:space="preserve"> </t>
        </is>
      </c>
      <c r="G42" s="4" t="inlineStr">
        <is>
          <t xml:space="preserve"> </t>
        </is>
      </c>
    </row>
    <row r="43">
      <c r="A43" s="4" t="inlineStr">
        <is>
          <t>Term of tending improvement funding (in months)</t>
        </is>
      </c>
      <c r="B43" s="4" t="inlineStr">
        <is>
          <t xml:space="preserve"> </t>
        </is>
      </c>
      <c r="C43" s="4" t="inlineStr">
        <is>
          <t xml:space="preserve"> </t>
        </is>
      </c>
      <c r="D43" s="4" t="inlineStr">
        <is>
          <t xml:space="preserve"> </t>
        </is>
      </c>
      <c r="E43" s="4" t="inlineStr">
        <is>
          <t>18 months</t>
        </is>
      </c>
      <c r="F43" s="4" t="inlineStr">
        <is>
          <t xml:space="preserve"> </t>
        </is>
      </c>
      <c r="G43" s="4" t="inlineStr">
        <is>
          <t xml:space="preserve"> </t>
        </is>
      </c>
    </row>
    <row r="44">
      <c r="A44" s="4" t="inlineStr">
        <is>
          <t>Number of extension options | lease</t>
        </is>
      </c>
      <c r="B44" s="4" t="inlineStr">
        <is>
          <t xml:space="preserve"> </t>
        </is>
      </c>
      <c r="C44" s="6" t="n">
        <v>2</v>
      </c>
      <c r="D44" s="6" t="n">
        <v>2</v>
      </c>
      <c r="E44" s="6" t="n">
        <v>2</v>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Future Contractual Minimum Rent (Details) $ in Thousands</t>
        </is>
      </c>
      <c r="B1" s="2" t="inlineStr">
        <is>
          <t>Dec. 31, 2024 USD ($)</t>
        </is>
      </c>
    </row>
    <row r="2">
      <c r="A2" s="3" t="inlineStr">
        <is>
          <t>Leases [Abstract]</t>
        </is>
      </c>
      <c r="B2" s="4" t="inlineStr">
        <is>
          <t xml:space="preserve"> </t>
        </is>
      </c>
    </row>
    <row r="3">
      <c r="A3" s="4" t="inlineStr">
        <is>
          <t>2025</t>
        </is>
      </c>
      <c r="B3" s="5" t="n">
        <v>52094</v>
      </c>
    </row>
    <row r="4">
      <c r="A4" s="4" t="inlineStr">
        <is>
          <t>2026</t>
        </is>
      </c>
      <c r="B4" s="6" t="n">
        <v>53327</v>
      </c>
    </row>
    <row r="5">
      <c r="A5" s="4" t="inlineStr">
        <is>
          <t>2027</t>
        </is>
      </c>
      <c r="B5" s="6" t="n">
        <v>54696</v>
      </c>
    </row>
    <row r="6">
      <c r="A6" s="4" t="inlineStr">
        <is>
          <t>2028</t>
        </is>
      </c>
      <c r="B6" s="6" t="n">
        <v>56100</v>
      </c>
    </row>
    <row r="7">
      <c r="A7" s="4" t="inlineStr">
        <is>
          <t>2029</t>
        </is>
      </c>
      <c r="B7" s="6" t="n">
        <v>57541</v>
      </c>
    </row>
    <row r="8">
      <c r="A8" s="4" t="inlineStr">
        <is>
          <t>Thereafter</t>
        </is>
      </c>
      <c r="B8" s="6" t="n">
        <v>489099</v>
      </c>
    </row>
    <row r="9">
      <c r="A9" s="4" t="inlineStr">
        <is>
          <t>Total</t>
        </is>
      </c>
      <c r="B9" s="5" t="n">
        <v>7628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3" customWidth="1" min="3" max="3"/>
    <col width="20" customWidth="1" min="4" max="4"/>
  </cols>
  <sheetData>
    <row r="1">
      <c r="A1" s="1" t="inlineStr">
        <is>
          <t>Leases - Tenants and States in Portfolio that Represents the Largest Percentage of Total Revenue (Details)</t>
        </is>
      </c>
      <c r="B1" s="2" t="inlineStr">
        <is>
          <t>12 Months Ended</t>
        </is>
      </c>
    </row>
    <row r="2">
      <c r="B2" s="2" t="inlineStr">
        <is>
          <t>Dec. 31, 2024 lease property</t>
        </is>
      </c>
      <c r="C2" s="2" t="inlineStr">
        <is>
          <t>Dec. 31, 2023 property</t>
        </is>
      </c>
      <c r="D2" s="2" t="inlineStr">
        <is>
          <t>Dec. 31, 2022 lease</t>
        </is>
      </c>
    </row>
    <row r="3">
      <c r="A3" s="4" t="inlineStr">
        <is>
          <t>Pennsylvania</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Number of Properties | property</t>
        </is>
      </c>
      <c r="B5" s="6" t="n">
        <v>7</v>
      </c>
      <c r="C5" s="6" t="n">
        <v>7</v>
      </c>
      <c r="D5" s="4" t="inlineStr">
        <is>
          <t xml:space="preserve"> </t>
        </is>
      </c>
    </row>
    <row r="6">
      <c r="A6" s="4" t="inlineStr">
        <is>
          <t>Percentage of rental income</t>
        </is>
      </c>
      <c r="B6" s="9" t="n">
        <v>0.26</v>
      </c>
      <c r="C6" s="9" t="n">
        <v>0.27</v>
      </c>
      <c r="D6" s="4" t="inlineStr">
        <is>
          <t xml:space="preserve"> </t>
        </is>
      </c>
    </row>
    <row r="7">
      <c r="A7" s="4" t="inlineStr">
        <is>
          <t>Florida</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Number of Properties | property</t>
        </is>
      </c>
      <c r="B9" s="6" t="n">
        <v>1</v>
      </c>
      <c r="C9" s="6" t="n">
        <v>1</v>
      </c>
      <c r="D9" s="4" t="inlineStr">
        <is>
          <t xml:space="preserve"> </t>
        </is>
      </c>
    </row>
    <row r="10">
      <c r="A10" s="4" t="inlineStr">
        <is>
          <t>Percentage of rental income</t>
        </is>
      </c>
      <c r="B10" s="9" t="n">
        <v>0.19</v>
      </c>
      <c r="C10" s="9" t="n">
        <v>0.2</v>
      </c>
      <c r="D10" s="4" t="inlineStr">
        <is>
          <t xml:space="preserve"> </t>
        </is>
      </c>
    </row>
    <row r="11">
      <c r="A11" s="4" t="inlineStr">
        <is>
          <t>Illinois</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Number of Properties | property</t>
        </is>
      </c>
      <c r="B13" s="6" t="n">
        <v>7</v>
      </c>
      <c r="C13" s="6" t="n">
        <v>7</v>
      </c>
      <c r="D13" s="4" t="inlineStr">
        <is>
          <t xml:space="preserve"> </t>
        </is>
      </c>
    </row>
    <row r="14">
      <c r="A14" s="4" t="inlineStr">
        <is>
          <t>Percentage of rental income</t>
        </is>
      </c>
      <c r="B14" s="9" t="n">
        <v>0.18</v>
      </c>
      <c r="C14" s="9" t="n">
        <v>0.19</v>
      </c>
      <c r="D14" s="4" t="inlineStr">
        <is>
          <t xml:space="preserve"> </t>
        </is>
      </c>
    </row>
    <row r="15">
      <c r="A15" s="4" t="inlineStr">
        <is>
          <t>Massachusetts</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Number of Properties | property</t>
        </is>
      </c>
      <c r="B17" s="6" t="n">
        <v>5</v>
      </c>
      <c r="C17" s="6" t="n">
        <v>6</v>
      </c>
      <c r="D17" s="4" t="inlineStr">
        <is>
          <t xml:space="preserve"> </t>
        </is>
      </c>
    </row>
    <row r="18">
      <c r="A18" s="4" t="inlineStr">
        <is>
          <t>Percentage of rental income</t>
        </is>
      </c>
      <c r="B18" s="9" t="n">
        <v>0.12</v>
      </c>
      <c r="C18" s="9" t="n">
        <v>0.14</v>
      </c>
      <c r="D18" s="4" t="inlineStr">
        <is>
          <t xml:space="preserve"> </t>
        </is>
      </c>
    </row>
    <row r="19">
      <c r="A19" s="4" t="inlineStr">
        <is>
          <t>Missouri</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Number of Properties | property</t>
        </is>
      </c>
      <c r="B21" s="6" t="n">
        <v>2</v>
      </c>
      <c r="C21" s="6" t="n">
        <v>2</v>
      </c>
      <c r="D21" s="4" t="inlineStr">
        <is>
          <t xml:space="preserve"> </t>
        </is>
      </c>
    </row>
    <row r="22">
      <c r="A22" s="4" t="inlineStr">
        <is>
          <t>Percentage of rental income</t>
        </is>
      </c>
      <c r="B22" s="9" t="n">
        <v>0.11</v>
      </c>
      <c r="C22" s="9" t="n">
        <v>0.09</v>
      </c>
      <c r="D22" s="4" t="inlineStr">
        <is>
          <t xml:space="preserve"> </t>
        </is>
      </c>
    </row>
    <row r="23">
      <c r="A23" s="4" t="inlineStr">
        <is>
          <t>Curaleaf</t>
        </is>
      </c>
      <c r="B23" s="4" t="inlineStr">
        <is>
          <t xml:space="preserve"> </t>
        </is>
      </c>
      <c r="C23" s="4" t="inlineStr">
        <is>
          <t xml:space="preserve"> </t>
        </is>
      </c>
      <c r="D23" s="4" t="inlineStr">
        <is>
          <t xml:space="preserve"> </t>
        </is>
      </c>
    </row>
    <row r="24">
      <c r="A24" s="3" t="inlineStr">
        <is>
          <t>Lessor, Lease, Description [Line Items]</t>
        </is>
      </c>
      <c r="B24" s="4" t="inlineStr">
        <is>
          <t xml:space="preserve"> </t>
        </is>
      </c>
      <c r="C24" s="4" t="inlineStr">
        <is>
          <t xml:space="preserve"> </t>
        </is>
      </c>
      <c r="D24" s="4" t="inlineStr">
        <is>
          <t xml:space="preserve"> </t>
        </is>
      </c>
    </row>
    <row r="25">
      <c r="A25" s="4" t="inlineStr">
        <is>
          <t>Number of Leases | lease</t>
        </is>
      </c>
      <c r="B25" s="6" t="n">
        <v>10</v>
      </c>
      <c r="C25" s="4" t="inlineStr">
        <is>
          <t xml:space="preserve"> </t>
        </is>
      </c>
      <c r="D25" s="6" t="n">
        <v>10</v>
      </c>
    </row>
    <row r="26">
      <c r="A26" s="4" t="inlineStr">
        <is>
          <t>Percentage of rental income</t>
        </is>
      </c>
      <c r="B26" s="9" t="n">
        <v>0.23</v>
      </c>
      <c r="C26" s="4" t="inlineStr">
        <is>
          <t xml:space="preserve"> </t>
        </is>
      </c>
      <c r="D26" s="9" t="n">
        <v>0.24</v>
      </c>
    </row>
    <row r="27">
      <c r="A27" s="4" t="inlineStr">
        <is>
          <t>Cresco Labs</t>
        </is>
      </c>
      <c r="B27" s="4" t="inlineStr">
        <is>
          <t xml:space="preserve"> </t>
        </is>
      </c>
      <c r="C27" s="4" t="inlineStr">
        <is>
          <t xml:space="preserve"> </t>
        </is>
      </c>
      <c r="D27" s="4" t="inlineStr">
        <is>
          <t xml:space="preserve"> </t>
        </is>
      </c>
    </row>
    <row r="28">
      <c r="A28" s="3" t="inlineStr">
        <is>
          <t>Lessor, Lease, Description [Line Items]</t>
        </is>
      </c>
      <c r="B28" s="4" t="inlineStr">
        <is>
          <t xml:space="preserve"> </t>
        </is>
      </c>
      <c r="C28" s="4" t="inlineStr">
        <is>
          <t xml:space="preserve"> </t>
        </is>
      </c>
      <c r="D28" s="4" t="inlineStr">
        <is>
          <t xml:space="preserve"> </t>
        </is>
      </c>
    </row>
    <row r="29">
      <c r="A29" s="4" t="inlineStr">
        <is>
          <t>Number of Leases | lease</t>
        </is>
      </c>
      <c r="B29" s="6" t="n">
        <v>1</v>
      </c>
      <c r="C29" s="4" t="inlineStr">
        <is>
          <t xml:space="preserve"> </t>
        </is>
      </c>
      <c r="D29" s="6" t="n">
        <v>1</v>
      </c>
    </row>
    <row r="30">
      <c r="A30" s="4" t="inlineStr">
        <is>
          <t>Percentage of rental income</t>
        </is>
      </c>
      <c r="B30" s="9" t="n">
        <v>0.14</v>
      </c>
      <c r="C30" s="4" t="inlineStr">
        <is>
          <t xml:space="preserve"> </t>
        </is>
      </c>
      <c r="D30" s="9" t="n">
        <v>0.14</v>
      </c>
    </row>
    <row r="31">
      <c r="A31" s="4" t="inlineStr">
        <is>
          <t>Trulieve</t>
        </is>
      </c>
      <c r="B31" s="4" t="inlineStr">
        <is>
          <t xml:space="preserve"> </t>
        </is>
      </c>
      <c r="C31" s="4" t="inlineStr">
        <is>
          <t xml:space="preserve"> </t>
        </is>
      </c>
      <c r="D31" s="4" t="inlineStr">
        <is>
          <t xml:space="preserve"> </t>
        </is>
      </c>
    </row>
    <row r="32">
      <c r="A32" s="3" t="inlineStr">
        <is>
          <t>Lessor, Lease, Description [Line Items]</t>
        </is>
      </c>
      <c r="B32" s="4" t="inlineStr">
        <is>
          <t xml:space="preserve"> </t>
        </is>
      </c>
      <c r="C32" s="4" t="inlineStr">
        <is>
          <t xml:space="preserve"> </t>
        </is>
      </c>
      <c r="D32" s="4" t="inlineStr">
        <is>
          <t xml:space="preserve"> </t>
        </is>
      </c>
    </row>
    <row r="33">
      <c r="A33" s="4" t="inlineStr">
        <is>
          <t>Number of Leases | lease</t>
        </is>
      </c>
      <c r="B33" s="6" t="n">
        <v>1</v>
      </c>
      <c r="C33" s="4" t="inlineStr">
        <is>
          <t xml:space="preserve"> </t>
        </is>
      </c>
      <c r="D33" s="6" t="n">
        <v>1</v>
      </c>
    </row>
    <row r="34">
      <c r="A34" s="4" t="inlineStr">
        <is>
          <t>Percentage of rental income</t>
        </is>
      </c>
      <c r="B34" s="9" t="n">
        <v>0.11</v>
      </c>
      <c r="C34" s="4" t="inlineStr">
        <is>
          <t xml:space="preserve"> </t>
        </is>
      </c>
      <c r="D34" s="9" t="n">
        <v>0.12</v>
      </c>
    </row>
    <row r="35">
      <c r="A35" s="4" t="inlineStr">
        <is>
          <t>The Cannabist Company</t>
        </is>
      </c>
      <c r="B35" s="4" t="inlineStr">
        <is>
          <t xml:space="preserve"> </t>
        </is>
      </c>
      <c r="C35" s="4" t="inlineStr">
        <is>
          <t xml:space="preserve"> </t>
        </is>
      </c>
      <c r="D35" s="4" t="inlineStr">
        <is>
          <t xml:space="preserve"> </t>
        </is>
      </c>
    </row>
    <row r="36">
      <c r="A36" s="3" t="inlineStr">
        <is>
          <t>Lessor, Lease, Description [Line Items]</t>
        </is>
      </c>
      <c r="B36" s="4" t="inlineStr">
        <is>
          <t xml:space="preserve"> </t>
        </is>
      </c>
      <c r="C36" s="4" t="inlineStr">
        <is>
          <t xml:space="preserve"> </t>
        </is>
      </c>
      <c r="D36" s="4" t="inlineStr">
        <is>
          <t xml:space="preserve"> </t>
        </is>
      </c>
    </row>
    <row r="37">
      <c r="A37" s="4" t="inlineStr">
        <is>
          <t>Number of Leases | lease</t>
        </is>
      </c>
      <c r="B37" s="6" t="n">
        <v>5</v>
      </c>
      <c r="C37" s="4" t="inlineStr">
        <is>
          <t xml:space="preserve"> </t>
        </is>
      </c>
      <c r="D37" s="6" t="n">
        <v>5</v>
      </c>
    </row>
    <row r="38">
      <c r="A38" s="4" t="inlineStr">
        <is>
          <t>Percentage of rental income</t>
        </is>
      </c>
      <c r="B38" s="9" t="n">
        <v>0.09</v>
      </c>
      <c r="C38" s="4" t="inlineStr">
        <is>
          <t xml:space="preserve"> </t>
        </is>
      </c>
      <c r="D38" s="9" t="n">
        <v>0.09</v>
      </c>
    </row>
    <row r="39">
      <c r="A39" s="4" t="inlineStr">
        <is>
          <t>Calypso Enterprises</t>
        </is>
      </c>
      <c r="B39" s="4" t="inlineStr">
        <is>
          <t xml:space="preserve"> </t>
        </is>
      </c>
      <c r="C39" s="4" t="inlineStr">
        <is>
          <t xml:space="preserve"> </t>
        </is>
      </c>
      <c r="D39" s="4" t="inlineStr">
        <is>
          <t xml:space="preserve"> </t>
        </is>
      </c>
    </row>
    <row r="40">
      <c r="A40" s="3" t="inlineStr">
        <is>
          <t>Lessor, Lease, Description [Line Items]</t>
        </is>
      </c>
      <c r="B40" s="4" t="inlineStr">
        <is>
          <t xml:space="preserve"> </t>
        </is>
      </c>
      <c r="C40" s="4" t="inlineStr">
        <is>
          <t xml:space="preserve"> </t>
        </is>
      </c>
      <c r="D40" s="4" t="inlineStr">
        <is>
          <t xml:space="preserve"> </t>
        </is>
      </c>
    </row>
    <row r="41">
      <c r="A41" s="4" t="inlineStr">
        <is>
          <t>Number of Leases | lease</t>
        </is>
      </c>
      <c r="B41" s="6" t="n">
        <v>1</v>
      </c>
      <c r="C41" s="4" t="inlineStr">
        <is>
          <t xml:space="preserve"> </t>
        </is>
      </c>
      <c r="D41" s="6" t="n">
        <v>1</v>
      </c>
    </row>
    <row r="42">
      <c r="A42" s="4" t="inlineStr">
        <is>
          <t>Percentage of rental income</t>
        </is>
      </c>
      <c r="B42" s="9" t="n">
        <v>0.07000000000000001</v>
      </c>
      <c r="C42" s="4" t="inlineStr">
        <is>
          <t xml:space="preserve"> </t>
        </is>
      </c>
      <c r="D42" s="9" t="n">
        <v>0.070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9" customWidth="1" min="2" max="2"/>
    <col width="22" customWidth="1" min="3" max="3"/>
  </cols>
  <sheetData>
    <row r="1">
      <c r="A1" s="1" t="inlineStr">
        <is>
          <t>Leases - Future Contractual Rent Obligations (Details) $ in Thousands</t>
        </is>
      </c>
      <c r="B1" s="2" t="inlineStr">
        <is>
          <t>Dec. 31, 2024 USD ($) option</t>
        </is>
      </c>
      <c r="C1" s="2" t="inlineStr">
        <is>
          <t>Jun. 01, 2022 USD ($)</t>
        </is>
      </c>
    </row>
    <row r="2">
      <c r="A2" s="3" t="inlineStr">
        <is>
          <t>Leases [Abstract]</t>
        </is>
      </c>
      <c r="B2" s="4" t="inlineStr">
        <is>
          <t xml:space="preserve"> </t>
        </is>
      </c>
      <c r="C2" s="4" t="inlineStr">
        <is>
          <t xml:space="preserve"> </t>
        </is>
      </c>
    </row>
    <row r="3">
      <c r="A3" s="4" t="inlineStr">
        <is>
          <t>2025</t>
        </is>
      </c>
      <c r="B3" s="5" t="n">
        <v>77</v>
      </c>
      <c r="C3" s="4" t="inlineStr">
        <is>
          <t xml:space="preserve"> </t>
        </is>
      </c>
    </row>
    <row r="4">
      <c r="A4" s="4" t="inlineStr">
        <is>
          <t>2026</t>
        </is>
      </c>
      <c r="B4" s="6" t="n">
        <v>52</v>
      </c>
      <c r="C4" s="4" t="inlineStr">
        <is>
          <t xml:space="preserve"> </t>
        </is>
      </c>
    </row>
    <row r="5">
      <c r="A5" s="4" t="inlineStr">
        <is>
          <t>Total Future Contractual Lease Payments</t>
        </is>
      </c>
      <c r="B5" s="6" t="n">
        <v>129</v>
      </c>
      <c r="C5" s="4" t="inlineStr">
        <is>
          <t xml:space="preserve"> </t>
        </is>
      </c>
    </row>
    <row r="6">
      <c r="A6" s="4" t="inlineStr">
        <is>
          <t>Amount Discounted Using Incremental Borrowing Rate</t>
        </is>
      </c>
      <c r="B6" s="6" t="n">
        <v>-11</v>
      </c>
      <c r="C6" s="4" t="inlineStr">
        <is>
          <t xml:space="preserve"> </t>
        </is>
      </c>
    </row>
    <row r="7">
      <c r="A7" s="4" t="inlineStr">
        <is>
          <t>Total Lease Liability</t>
        </is>
      </c>
      <c r="B7" s="5" t="n">
        <v>118</v>
      </c>
      <c r="C7" s="5" t="n">
        <v>273</v>
      </c>
    </row>
    <row r="8">
      <c r="A8" s="4" t="inlineStr">
        <is>
          <t>Number of renewal options | option</t>
        </is>
      </c>
      <c r="B8" s="6" t="n">
        <v>1</v>
      </c>
      <c r="C8" s="4" t="inlineStr">
        <is>
          <t xml:space="preserve"> </t>
        </is>
      </c>
    </row>
    <row r="9">
      <c r="A9" s="4" t="inlineStr">
        <is>
          <t>Renewal term (in years)</t>
        </is>
      </c>
      <c r="B9" s="4" t="inlineStr">
        <is>
          <t>3 years</t>
        </is>
      </c>
      <c r="C9"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Loan Receivable, net - Narrative (Details) - USD ($) $ in Millions</t>
        </is>
      </c>
      <c r="C1" s="2" t="inlineStr">
        <is>
          <t>12 Months Ended</t>
        </is>
      </c>
    </row>
    <row r="2">
      <c r="B2" s="2" t="inlineStr">
        <is>
          <t>Jun. 10, 2022</t>
        </is>
      </c>
      <c r="C2" s="2" t="inlineStr">
        <is>
          <t>Dec. 31, 2024</t>
        </is>
      </c>
      <c r="D2" s="2" t="inlineStr">
        <is>
          <t>Dec. 31, 2023</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te receivable</t>
        </is>
      </c>
      <c r="B4" s="4" t="inlineStr">
        <is>
          <t xml:space="preserve"> </t>
        </is>
      </c>
      <c r="C4" s="5" t="n">
        <v>5</v>
      </c>
      <c r="D4" s="5" t="n">
        <v>5</v>
      </c>
    </row>
    <row r="5">
      <c r="A5" s="4" t="inlineStr">
        <is>
          <t>Bloom Medicinal [Member] | Unsecured Loan Receivable</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Note receivable</t>
        </is>
      </c>
      <c r="B7" s="4" t="inlineStr">
        <is>
          <t xml:space="preserve"> </t>
        </is>
      </c>
      <c r="C7" s="6" t="n">
        <v>5</v>
      </c>
      <c r="D7" s="4" t="inlineStr">
        <is>
          <t xml:space="preserve"> </t>
        </is>
      </c>
    </row>
    <row r="8">
      <c r="A8" s="4" t="inlineStr">
        <is>
          <t>C3 Industries | Unsecured Loan Receivable</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Note receivable</t>
        </is>
      </c>
      <c r="B10" s="5" t="n">
        <v>5</v>
      </c>
      <c r="C10" s="5" t="n">
        <v>5</v>
      </c>
      <c r="D10" s="5" t="n">
        <v>5</v>
      </c>
    </row>
    <row r="11">
      <c r="A11" s="4" t="inlineStr">
        <is>
          <t>Interest rate</t>
        </is>
      </c>
      <c r="B11" s="4" t="inlineStr">
        <is>
          <t xml:space="preserve"> </t>
        </is>
      </c>
      <c r="C11" s="8" t="n">
        <v>0.1072</v>
      </c>
      <c r="D11" s="8" t="n">
        <v>0.1048</v>
      </c>
    </row>
    <row r="12">
      <c r="A12" s="4" t="inlineStr">
        <is>
          <t>Interest rate increase</t>
        </is>
      </c>
      <c r="B12" s="8" t="n">
        <v>1.0225</v>
      </c>
      <c r="C12" s="4" t="inlineStr">
        <is>
          <t xml:space="preserve"> </t>
        </is>
      </c>
      <c r="D12" s="4" t="inlineStr">
        <is>
          <t xml:space="preserve"> </t>
        </is>
      </c>
    </row>
    <row r="13">
      <c r="A13" s="4" t="inlineStr">
        <is>
          <t>Term that loan is interest only (in years)</t>
        </is>
      </c>
      <c r="B13" s="4" t="inlineStr">
        <is>
          <t>4 years</t>
        </is>
      </c>
      <c r="C13" s="4" t="inlineStr">
        <is>
          <t xml:space="preserve"> </t>
        </is>
      </c>
      <c r="D13" s="4" t="inlineStr">
        <is>
          <t xml:space="preserve"> </t>
        </is>
      </c>
    </row>
    <row r="14">
      <c r="A14" s="4" t="inlineStr">
        <is>
          <t>Amortization term of principal and interest (in years)</t>
        </is>
      </c>
      <c r="B14" s="4" t="inlineStr">
        <is>
          <t>5 years</t>
        </is>
      </c>
      <c r="C14" s="4" t="inlineStr">
        <is>
          <t xml:space="preserve"> </t>
        </is>
      </c>
      <c r="D14" s="4" t="inlineStr">
        <is>
          <t xml:space="preserve"> </t>
        </is>
      </c>
    </row>
    <row r="15">
      <c r="A15" s="4" t="inlineStr">
        <is>
          <t>C3 Industries | Unsecured Loan Receivable</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Interest rate</t>
        </is>
      </c>
      <c r="B17" s="8" t="n">
        <v>0.102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Loan Receivable, net - CECL Reserve (Details)</t>
        </is>
      </c>
      <c r="B1" s="2" t="inlineStr">
        <is>
          <t>12 Months Ended</t>
        </is>
      </c>
    </row>
    <row r="2">
      <c r="B2" s="2" t="inlineStr">
        <is>
          <t>Dec. 31, 2024 USD ($)</t>
        </is>
      </c>
    </row>
    <row r="3">
      <c r="A3" s="3" t="inlineStr">
        <is>
          <t>Financing Receivable, Allowance for Credit Loss [Roll Forward]</t>
        </is>
      </c>
      <c r="B3" s="4" t="inlineStr">
        <is>
          <t xml:space="preserve"> </t>
        </is>
      </c>
    </row>
    <row r="4">
      <c r="A4" s="4" t="inlineStr">
        <is>
          <t>CECL reserve, beginning balance</t>
        </is>
      </c>
      <c r="B4" s="5" t="n">
        <v>167000</v>
      </c>
    </row>
    <row r="5">
      <c r="A5" s="4" t="inlineStr">
        <is>
          <t>Adjustment to expected credit loss</t>
        </is>
      </c>
      <c r="B5" s="6" t="n">
        <v>-51000</v>
      </c>
    </row>
    <row r="6">
      <c r="A6" s="4" t="inlineStr">
        <is>
          <t>CECL reserve, ending balance</t>
        </is>
      </c>
      <c r="B6" s="5" t="n">
        <v>11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ntal Income</t>
        </is>
      </c>
      <c r="B4" s="5" t="n">
        <v>48926</v>
      </c>
      <c r="C4" s="5" t="n">
        <v>46341</v>
      </c>
    </row>
    <row r="5">
      <c r="A5" s="4" t="inlineStr">
        <is>
          <t>Interest Income from Loans</t>
        </is>
      </c>
      <c r="B5" s="6" t="n">
        <v>533</v>
      </c>
      <c r="C5" s="6" t="n">
        <v>521</v>
      </c>
    </row>
    <row r="6">
      <c r="A6" s="4" t="inlineStr">
        <is>
          <t>Fees And Reimbursables</t>
        </is>
      </c>
      <c r="B6" s="6" t="n">
        <v>672</v>
      </c>
      <c r="C6" s="6" t="n">
        <v>442</v>
      </c>
    </row>
    <row r="7">
      <c r="A7" s="4" t="inlineStr">
        <is>
          <t>Total Revenue</t>
        </is>
      </c>
      <c r="B7" s="6" t="n">
        <v>50131</v>
      </c>
      <c r="C7" s="6" t="n">
        <v>47304</v>
      </c>
    </row>
    <row r="8">
      <c r="A8" s="3" t="inlineStr">
        <is>
          <t>Expenses:</t>
        </is>
      </c>
      <c r="B8" s="4" t="inlineStr">
        <is>
          <t xml:space="preserve"> </t>
        </is>
      </c>
      <c r="C8" s="4" t="inlineStr">
        <is>
          <t xml:space="preserve"> </t>
        </is>
      </c>
    </row>
    <row r="9">
      <c r="A9" s="4" t="inlineStr">
        <is>
          <t>Property Expenses</t>
        </is>
      </c>
      <c r="B9" s="6" t="n">
        <v>239</v>
      </c>
      <c r="C9" s="6" t="n">
        <v>657</v>
      </c>
    </row>
    <row r="10">
      <c r="A10" s="4" t="inlineStr">
        <is>
          <t>Depreciation and Amortization Expense</t>
        </is>
      </c>
      <c r="B10" s="6" t="n">
        <v>14713</v>
      </c>
      <c r="C10" s="6" t="n">
        <v>14266</v>
      </c>
    </row>
    <row r="11">
      <c r="A11" s="3" t="inlineStr">
        <is>
          <t>General and Administrative Expenses:</t>
        </is>
      </c>
      <c r="B11" s="4" t="inlineStr">
        <is>
          <t xml:space="preserve"> </t>
        </is>
      </c>
      <c r="C11" s="4" t="inlineStr">
        <is>
          <t xml:space="preserve"> </t>
        </is>
      </c>
    </row>
    <row r="12">
      <c r="A12" s="4" t="inlineStr">
        <is>
          <t>Compensation Expense</t>
        </is>
      </c>
      <c r="B12" s="6" t="n">
        <v>4675</v>
      </c>
      <c r="C12" s="6" t="n">
        <v>4477</v>
      </c>
    </row>
    <row r="13">
      <c r="A13" s="4" t="inlineStr">
        <is>
          <t>Professional Fees</t>
        </is>
      </c>
      <c r="B13" s="6" t="n">
        <v>1506</v>
      </c>
      <c r="C13" s="6" t="n">
        <v>1361</v>
      </c>
    </row>
    <row r="14">
      <c r="A14" s="4" t="inlineStr">
        <is>
          <t>Other General and Administrative Expenses</t>
        </is>
      </c>
      <c r="B14" s="6" t="n">
        <v>1733</v>
      </c>
      <c r="C14" s="6" t="n">
        <v>1721</v>
      </c>
    </row>
    <row r="15">
      <c r="A15" s="4" t="inlineStr">
        <is>
          <t>Total General and Administrative Expenses</t>
        </is>
      </c>
      <c r="B15" s="6" t="n">
        <v>7914</v>
      </c>
      <c r="C15" s="6" t="n">
        <v>7559</v>
      </c>
    </row>
    <row r="16">
      <c r="A16" s="4" t="inlineStr">
        <is>
          <t>Total Expenses</t>
        </is>
      </c>
      <c r="B16" s="6" t="n">
        <v>22866</v>
      </c>
      <c r="C16" s="6" t="n">
        <v>22482</v>
      </c>
    </row>
    <row r="17">
      <c r="A17" s="4" t="inlineStr">
        <is>
          <t>Provision for Current Expected Credit Loss</t>
        </is>
      </c>
      <c r="B17" s="6" t="n">
        <v>51</v>
      </c>
      <c r="C17" s="6" t="n">
        <v>-167</v>
      </c>
    </row>
    <row r="18">
      <c r="A18" s="4" t="inlineStr">
        <is>
          <t>Impairment Loss on Warrants</t>
        </is>
      </c>
      <c r="B18" s="6" t="n">
        <v>-522</v>
      </c>
      <c r="C18" s="6" t="n">
        <v>0</v>
      </c>
    </row>
    <row r="19">
      <c r="A19" s="4" t="inlineStr">
        <is>
          <t>Income From Operations</t>
        </is>
      </c>
      <c r="B19" s="6" t="n">
        <v>26794</v>
      </c>
      <c r="C19" s="6" t="n">
        <v>24655</v>
      </c>
    </row>
    <row r="20">
      <c r="A20" s="3" t="inlineStr">
        <is>
          <t>Other Income (Expense):</t>
        </is>
      </c>
      <c r="B20" s="4" t="inlineStr">
        <is>
          <t xml:space="preserve"> </t>
        </is>
      </c>
      <c r="C20" s="4" t="inlineStr">
        <is>
          <t xml:space="preserve"> </t>
        </is>
      </c>
    </row>
    <row r="21">
      <c r="A21" s="4" t="inlineStr">
        <is>
          <t>Other Income</t>
        </is>
      </c>
      <c r="B21" s="6" t="n">
        <v>354</v>
      </c>
      <c r="C21" s="6" t="n">
        <v>747</v>
      </c>
    </row>
    <row r="22">
      <c r="A22" s="4" t="inlineStr">
        <is>
          <t>Interest Expense</t>
        </is>
      </c>
      <c r="B22" s="6" t="n">
        <v>-565</v>
      </c>
      <c r="C22" s="6" t="n">
        <v>-379</v>
      </c>
    </row>
    <row r="23">
      <c r="A23" s="4" t="inlineStr">
        <is>
          <t>Total Other Income (Expense)</t>
        </is>
      </c>
      <c r="B23" s="6" t="n">
        <v>-211</v>
      </c>
      <c r="C23" s="6" t="n">
        <v>368</v>
      </c>
    </row>
    <row r="24">
      <c r="A24" s="4" t="inlineStr">
        <is>
          <t>Net Income</t>
        </is>
      </c>
      <c r="B24" s="6" t="n">
        <v>26583</v>
      </c>
      <c r="C24" s="6" t="n">
        <v>25023</v>
      </c>
    </row>
    <row r="25">
      <c r="A25" s="4" t="inlineStr">
        <is>
          <t>Net Income Attributable to Noncontrolling Interests</t>
        </is>
      </c>
      <c r="B25" s="6" t="n">
        <v>-468</v>
      </c>
      <c r="C25" s="6" t="n">
        <v>-438</v>
      </c>
    </row>
    <row r="26">
      <c r="A26" s="4" t="inlineStr">
        <is>
          <t>Net Income Attributable to Common Stockholders</t>
        </is>
      </c>
      <c r="B26" s="5" t="n">
        <v>26115</v>
      </c>
      <c r="C26" s="5" t="n">
        <v>24585</v>
      </c>
    </row>
    <row r="27">
      <c r="A27" s="4" t="inlineStr">
        <is>
          <t>Net Income Attributable to Common Stockholders Per Share - Basic (in dollars per share)</t>
        </is>
      </c>
      <c r="B27" s="7" t="n">
        <v>1.27</v>
      </c>
      <c r="C27" s="7" t="n">
        <v>1.16</v>
      </c>
    </row>
    <row r="28">
      <c r="A28" s="4" t="inlineStr">
        <is>
          <t>Net Income Attributable to Common Stockholders Per Share - Diluted (in dollars per share)</t>
        </is>
      </c>
      <c r="B28" s="7" t="n">
        <v>1.27</v>
      </c>
      <c r="C28" s="7" t="n">
        <v>1.16</v>
      </c>
    </row>
    <row r="29">
      <c r="A29" s="4" t="inlineStr">
        <is>
          <t>Weighted Average Shares of Common Stock Outstanding - Basic (in shares)</t>
        </is>
      </c>
      <c r="B29" s="6" t="n">
        <v>20564179</v>
      </c>
      <c r="C29" s="6" t="n">
        <v>21169010</v>
      </c>
    </row>
    <row r="30">
      <c r="A30" s="4" t="inlineStr">
        <is>
          <t>Weighted Average Shares of Common Stock Outstanding - Diluted (in shares)</t>
        </is>
      </c>
      <c r="B30" s="6" t="n">
        <v>20963532</v>
      </c>
      <c r="C30" s="6" t="n">
        <v>215489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Financings (Details) $ in Thousands</t>
        </is>
      </c>
      <c r="B1" s="2" t="inlineStr">
        <is>
          <t>Jul. 29, 2022 USD ($) lender</t>
        </is>
      </c>
      <c r="C1" s="2" t="inlineStr">
        <is>
          <t>Dec. 31, 2024 USD ($)</t>
        </is>
      </c>
      <c r="D1" s="2" t="inlineStr">
        <is>
          <t>Jan. 03, 2024 USD ($)</t>
        </is>
      </c>
      <c r="E1" s="2" t="inlineStr">
        <is>
          <t>Dec. 31, 2023 USD ($)</t>
        </is>
      </c>
      <c r="F1" s="2" t="inlineStr">
        <is>
          <t>Jan. 31, 2023 USD ($)</t>
        </is>
      </c>
      <c r="G1" s="2" t="inlineStr">
        <is>
          <t>May 06, 2022 USD ($)</t>
        </is>
      </c>
      <c r="H1" s="2" t="inlineStr">
        <is>
          <t>Jan. 31, 2022 USD ($)</t>
        </is>
      </c>
      <c r="I1" s="2" t="inlineStr">
        <is>
          <t>Dec. 2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borrowings</t>
        </is>
      </c>
      <c r="B3" s="4" t="inlineStr">
        <is>
          <t xml:space="preserve"> </t>
        </is>
      </c>
      <c r="C3" s="5" t="n">
        <v>7600</v>
      </c>
      <c r="D3" s="4" t="inlineStr">
        <is>
          <t xml:space="preserve"> </t>
        </is>
      </c>
      <c r="E3" s="5" t="n">
        <v>1000</v>
      </c>
      <c r="F3" s="4" t="inlineStr">
        <is>
          <t xml:space="preserve"> </t>
        </is>
      </c>
      <c r="G3" s="4" t="inlineStr">
        <is>
          <t xml:space="preserve"> </t>
        </is>
      </c>
      <c r="H3" s="4" t="inlineStr">
        <is>
          <t xml:space="preserve"> </t>
        </is>
      </c>
      <c r="I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borrowing capacity</t>
        </is>
      </c>
      <c r="B6" s="5" t="n">
        <v>90000</v>
      </c>
      <c r="C6" s="4" t="inlineStr">
        <is>
          <t xml:space="preserve"> </t>
        </is>
      </c>
      <c r="D6" s="4" t="inlineStr">
        <is>
          <t xml:space="preserve"> </t>
        </is>
      </c>
      <c r="E6" s="4" t="inlineStr">
        <is>
          <t xml:space="preserve"> </t>
        </is>
      </c>
      <c r="F6" s="4" t="inlineStr">
        <is>
          <t xml:space="preserve"> </t>
        </is>
      </c>
      <c r="G6" s="5" t="n">
        <v>30000</v>
      </c>
      <c r="H6" s="4" t="inlineStr">
        <is>
          <t xml:space="preserve"> </t>
        </is>
      </c>
      <c r="I6" s="4" t="inlineStr">
        <is>
          <t xml:space="preserve"> </t>
        </is>
      </c>
    </row>
    <row r="7">
      <c r="A7" s="4" t="inlineStr">
        <is>
          <t>Number of additional lenders | lender</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pplicable margin</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variable rate</t>
        </is>
      </c>
      <c r="B10" s="8" t="n">
        <v>0.04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orrowings</t>
        </is>
      </c>
      <c r="B11" s="4" t="inlineStr">
        <is>
          <t xml:space="preserve"> </t>
        </is>
      </c>
      <c r="C11" s="6" t="n">
        <v>7600</v>
      </c>
      <c r="D11" s="4" t="inlineStr">
        <is>
          <t xml:space="preserve"> </t>
        </is>
      </c>
      <c r="E11" s="5" t="n">
        <v>1000</v>
      </c>
      <c r="F11" s="4" t="inlineStr">
        <is>
          <t xml:space="preserve"> </t>
        </is>
      </c>
      <c r="G11" s="4" t="inlineStr">
        <is>
          <t xml:space="preserve"> </t>
        </is>
      </c>
      <c r="H11" s="4" t="inlineStr">
        <is>
          <t xml:space="preserve"> </t>
        </is>
      </c>
      <c r="I11" s="4" t="inlineStr">
        <is>
          <t xml:space="preserve"> </t>
        </is>
      </c>
    </row>
    <row r="12">
      <c r="A12" s="4" t="inlineStr">
        <is>
          <t>Funds available to be drawn</t>
        </is>
      </c>
      <c r="B12" s="4" t="inlineStr">
        <is>
          <t xml:space="preserve"> </t>
        </is>
      </c>
      <c r="C12" s="5" t="n">
        <v>82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Fixed Interest Rate For First Thre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8" t="n">
        <v>0.05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800</v>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4</v>
      </c>
    </row>
    <row r="20">
      <c r="A20" s="4" t="inlineStr">
        <is>
          <t>Per annum principal payments</t>
        </is>
      </c>
      <c r="B20" s="4" t="inlineStr">
        <is>
          <t xml:space="preserve"> </t>
        </is>
      </c>
      <c r="C20" s="4" t="inlineStr">
        <is>
          <t xml:space="preserve"> </t>
        </is>
      </c>
      <c r="D20" s="4" t="inlineStr">
        <is>
          <t xml:space="preserve"> </t>
        </is>
      </c>
      <c r="E20" s="4" t="inlineStr">
        <is>
          <t xml:space="preserve"> </t>
        </is>
      </c>
      <c r="F20" s="5" t="n">
        <v>1000</v>
      </c>
      <c r="G20" s="4" t="inlineStr">
        <is>
          <t xml:space="preserve"> </t>
        </is>
      </c>
      <c r="H20" s="5" t="n">
        <v>1800</v>
      </c>
      <c r="I20" s="4" t="inlineStr">
        <is>
          <t xml:space="preserve"> </t>
        </is>
      </c>
    </row>
    <row r="21">
      <c r="A21" s="4" t="inlineStr">
        <is>
          <t>Total long-term debt</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Details)</t>
        </is>
      </c>
      <c r="B1" s="2" t="inlineStr">
        <is>
          <t>12 Months Ended</t>
        </is>
      </c>
    </row>
    <row r="2">
      <c r="B2" s="2" t="inlineStr">
        <is>
          <t>Dec. 31, 2024</t>
        </is>
      </c>
    </row>
    <row r="3">
      <c r="A3" s="4" t="inlineStr">
        <is>
          <t>Related Party, Terms Of Nomination Of Members Of Board Of Directors, Term One | HG Vora Capital Management, LLC ("HG Vora") | Related Party</t>
        </is>
      </c>
      <c r="B3" s="4" t="inlineStr">
        <is>
          <t xml:space="preserve"> </t>
        </is>
      </c>
    </row>
    <row r="4">
      <c r="A4" s="3" t="inlineStr">
        <is>
          <t>Related Party Transaction [Line Items]</t>
        </is>
      </c>
      <c r="B4" s="4" t="inlineStr">
        <is>
          <t xml:space="preserve"> </t>
        </is>
      </c>
    </row>
    <row r="5">
      <c r="A5" s="4" t="inlineStr">
        <is>
          <t>Number of consecutive days (in days)</t>
        </is>
      </c>
      <c r="B5" s="4" t="inlineStr">
        <is>
          <t>6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 percentage</t>
        </is>
      </c>
      <c r="B4" s="8" t="n">
        <v>0.018</v>
      </c>
      <c r="C4" s="8" t="n">
        <v>0.018</v>
      </c>
      <c r="D4" s="4" t="inlineStr">
        <is>
          <t xml:space="preserve"> </t>
        </is>
      </c>
    </row>
    <row r="5">
      <c r="A5" s="4" t="inlineStr">
        <is>
          <t>Net income allocated to the Operating Partnership non-controlling interest</t>
        </is>
      </c>
      <c r="B5" s="5" t="n">
        <v>-468</v>
      </c>
      <c r="C5" s="5" t="n">
        <v>-438</v>
      </c>
      <c r="D5" s="4" t="inlineStr">
        <is>
          <t xml:space="preserve"> </t>
        </is>
      </c>
    </row>
    <row r="6">
      <c r="A6" s="4" t="inlineStr">
        <is>
          <t>Limited Partner's Interest (LPI Units) | LPI Units</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 shares outstanding (in shares)</t>
        </is>
      </c>
      <c r="B8" s="6" t="n">
        <v>372640</v>
      </c>
      <c r="C8" s="6" t="n">
        <v>373582</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Noncontrolling interest shares outstanding (in shares)</t>
        </is>
      </c>
      <c r="B11" s="6" t="n">
        <v>20514583</v>
      </c>
      <c r="C11" s="6" t="n">
        <v>20503520</v>
      </c>
      <c r="D11" s="6" t="n">
        <v>21408194</v>
      </c>
    </row>
    <row r="12">
      <c r="A12" s="4" t="inlineStr">
        <is>
          <t>Conversion of OP Units to Common Stock (in shares)</t>
        </is>
      </c>
      <c r="B12" s="6" t="n">
        <v>942</v>
      </c>
      <c r="C12" s="6" t="n">
        <v>0</v>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25" customWidth="1" min="2" max="2"/>
    <col width="25" customWidth="1" min="3" max="3"/>
    <col width="32" customWidth="1" min="4" max="4"/>
    <col width="29" customWidth="1" min="5" max="5"/>
    <col width="29" customWidth="1" min="6" max="6"/>
  </cols>
  <sheetData>
    <row r="1">
      <c r="A1" s="1" t="inlineStr">
        <is>
          <t>Stock Based Compensation - Narrative (Details)</t>
        </is>
      </c>
      <c r="E1" s="2" t="inlineStr">
        <is>
          <t>12 Months Ended</t>
        </is>
      </c>
    </row>
    <row r="2">
      <c r="B2" s="2" t="inlineStr">
        <is>
          <t>Feb. 28, 2024 $ / shares</t>
        </is>
      </c>
      <c r="C2" s="2" t="inlineStr">
        <is>
          <t>Mar. 10, 2023 $ / shares</t>
        </is>
      </c>
      <c r="D2" s="2" t="inlineStr">
        <is>
          <t>Aug. 12, 2021 $ / shares shares</t>
        </is>
      </c>
      <c r="E2" s="2" t="inlineStr">
        <is>
          <t>Dec. 31, 2024 USD ($) shares</t>
        </is>
      </c>
      <c r="F2" s="2" t="inlineStr">
        <is>
          <t>Dec. 31, 2023 USD ($) shares</t>
        </is>
      </c>
    </row>
    <row r="3">
      <c r="A3" s="4" t="inlineStr">
        <is>
          <t>The 202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uthorized (in shares)</t>
        </is>
      </c>
      <c r="B5" s="4" t="inlineStr">
        <is>
          <t xml:space="preserve"> </t>
        </is>
      </c>
      <c r="C5" s="4" t="inlineStr">
        <is>
          <t xml:space="preserve"> </t>
        </is>
      </c>
      <c r="D5" s="4" t="inlineStr">
        <is>
          <t xml:space="preserve"> </t>
        </is>
      </c>
      <c r="E5" s="6" t="n">
        <v>2275727</v>
      </c>
      <c r="F5" s="4" t="inlineStr">
        <is>
          <t xml:space="preserve"> </t>
        </is>
      </c>
    </row>
    <row r="6">
      <c r="A6" s="4" t="inlineStr">
        <is>
          <t>Term of plan (in years)</t>
        </is>
      </c>
      <c r="B6" s="4" t="inlineStr">
        <is>
          <t xml:space="preserve"> </t>
        </is>
      </c>
      <c r="C6" s="4" t="inlineStr">
        <is>
          <t xml:space="preserve"> </t>
        </is>
      </c>
      <c r="D6" s="4" t="inlineStr">
        <is>
          <t xml:space="preserve"> </t>
        </is>
      </c>
      <c r="E6" s="4" t="inlineStr">
        <is>
          <t>10 years</t>
        </is>
      </c>
      <c r="F6" s="4" t="inlineStr">
        <is>
          <t xml:space="preserve"> </t>
        </is>
      </c>
    </row>
    <row r="7">
      <c r="A7" s="4" t="inlineStr">
        <is>
          <t>Shares available for issuance (in shares)</t>
        </is>
      </c>
      <c r="B7" s="4" t="inlineStr">
        <is>
          <t xml:space="preserve"> </t>
        </is>
      </c>
      <c r="C7" s="4" t="inlineStr">
        <is>
          <t xml:space="preserve"> </t>
        </is>
      </c>
      <c r="D7" s="4" t="inlineStr">
        <is>
          <t xml:space="preserve"> </t>
        </is>
      </c>
      <c r="E7" s="6" t="n">
        <v>1796909</v>
      </c>
      <c r="F7" s="6" t="n">
        <v>1950251</v>
      </c>
    </row>
    <row r="8">
      <c r="A8" s="4" t="inlineStr">
        <is>
          <t>Number of shares of common stock upon vesting for each RSU (in shares)</t>
        </is>
      </c>
      <c r="B8" s="4" t="inlineStr">
        <is>
          <t xml:space="preserve"> </t>
        </is>
      </c>
      <c r="C8" s="4" t="inlineStr">
        <is>
          <t xml:space="preserve"> </t>
        </is>
      </c>
      <c r="D8" s="4" t="inlineStr">
        <is>
          <t xml:space="preserve"> </t>
        </is>
      </c>
      <c r="E8" s="6" t="n">
        <v>1</v>
      </c>
      <c r="F8" s="4" t="inlineStr">
        <is>
          <t xml:space="preserve"> </t>
        </is>
      </c>
    </row>
    <row r="9">
      <c r="A9" s="4" t="inlineStr">
        <is>
          <t>Number of shares of common stock upon vesting for each PSU (in shares)</t>
        </is>
      </c>
      <c r="B9" s="4" t="inlineStr">
        <is>
          <t xml:space="preserve"> </t>
        </is>
      </c>
      <c r="C9" s="4" t="inlineStr">
        <is>
          <t xml:space="preserve"> </t>
        </is>
      </c>
      <c r="D9" s="4" t="inlineStr">
        <is>
          <t xml:space="preserve"> </t>
        </is>
      </c>
      <c r="E9" s="6" t="n">
        <v>1</v>
      </c>
      <c r="F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RSUs (in shares)</t>
        </is>
      </c>
      <c r="B12" s="4" t="inlineStr">
        <is>
          <t xml:space="preserve"> </t>
        </is>
      </c>
      <c r="C12" s="4" t="inlineStr">
        <is>
          <t xml:space="preserve"> </t>
        </is>
      </c>
      <c r="D12" s="4" t="inlineStr">
        <is>
          <t xml:space="preserve"> </t>
        </is>
      </c>
      <c r="E12" s="6" t="n">
        <v>136511</v>
      </c>
      <c r="F12" s="6" t="n">
        <v>100434</v>
      </c>
    </row>
    <row r="13">
      <c r="A13" s="4" t="inlineStr">
        <is>
          <t>Payment of dividend equivalent | $</t>
        </is>
      </c>
      <c r="B13" s="4" t="inlineStr">
        <is>
          <t xml:space="preserve"> </t>
        </is>
      </c>
      <c r="C13" s="4" t="inlineStr">
        <is>
          <t xml:space="preserve"> </t>
        </is>
      </c>
      <c r="D13" s="4" t="inlineStr">
        <is>
          <t xml:space="preserve"> </t>
        </is>
      </c>
      <c r="E13" s="5" t="n">
        <v>83033</v>
      </c>
      <c r="F13" s="5" t="n">
        <v>35264</v>
      </c>
    </row>
    <row r="14">
      <c r="A14" s="4" t="inlineStr">
        <is>
          <t>Unearned dividend equivalents | $</t>
        </is>
      </c>
      <c r="B14" s="4" t="inlineStr">
        <is>
          <t xml:space="preserve"> </t>
        </is>
      </c>
      <c r="C14" s="4" t="inlineStr">
        <is>
          <t xml:space="preserve"> </t>
        </is>
      </c>
      <c r="D14" s="4" t="inlineStr">
        <is>
          <t xml:space="preserve"> </t>
        </is>
      </c>
      <c r="E14" s="6" t="n">
        <v>134279</v>
      </c>
      <c r="F14" s="6" t="n">
        <v>114189</v>
      </c>
    </row>
    <row r="15">
      <c r="A15" s="4" t="inlineStr">
        <is>
          <t>Stock based compensation expense | $</t>
        </is>
      </c>
      <c r="B15" s="4" t="inlineStr">
        <is>
          <t xml:space="preserve"> </t>
        </is>
      </c>
      <c r="C15" s="4" t="inlineStr">
        <is>
          <t xml:space="preserve"> </t>
        </is>
      </c>
      <c r="D15" s="4" t="inlineStr">
        <is>
          <t xml:space="preserve"> </t>
        </is>
      </c>
      <c r="E15" s="6" t="n">
        <v>800000</v>
      </c>
      <c r="F15" s="5" t="n">
        <v>700000</v>
      </c>
    </row>
    <row r="16">
      <c r="A16" s="4" t="inlineStr">
        <is>
          <t>Remaining unrecognized compensation cost | $</t>
        </is>
      </c>
      <c r="B16" s="4" t="inlineStr">
        <is>
          <t xml:space="preserve"> </t>
        </is>
      </c>
      <c r="C16" s="4" t="inlineStr">
        <is>
          <t xml:space="preserve"> </t>
        </is>
      </c>
      <c r="D16" s="4" t="inlineStr">
        <is>
          <t xml:space="preserve"> </t>
        </is>
      </c>
      <c r="E16" s="5" t="n">
        <v>700000</v>
      </c>
      <c r="F16" s="4" t="inlineStr">
        <is>
          <t xml:space="preserve"> </t>
        </is>
      </c>
    </row>
    <row r="17">
      <c r="A17" s="4" t="inlineStr">
        <is>
          <t>Weighted average amortization period (in years)</t>
        </is>
      </c>
      <c r="B17" s="4" t="inlineStr">
        <is>
          <t xml:space="preserve"> </t>
        </is>
      </c>
      <c r="C17" s="4" t="inlineStr">
        <is>
          <t xml:space="preserve"> </t>
        </is>
      </c>
      <c r="D17" s="4" t="inlineStr">
        <is>
          <t xml:space="preserve"> </t>
        </is>
      </c>
      <c r="E17" s="4" t="inlineStr">
        <is>
          <t>1 year 1 month 6 days</t>
        </is>
      </c>
      <c r="F17" s="4" t="inlineStr">
        <is>
          <t xml:space="preserve"> </t>
        </is>
      </c>
    </row>
    <row r="18">
      <c r="A18" s="4" t="inlineStr">
        <is>
          <t>Vests in period (in shares)</t>
        </is>
      </c>
      <c r="B18" s="4" t="inlineStr">
        <is>
          <t xml:space="preserve"> </t>
        </is>
      </c>
      <c r="C18" s="4" t="inlineStr">
        <is>
          <t xml:space="preserve"> </t>
        </is>
      </c>
      <c r="D18" s="4" t="inlineStr">
        <is>
          <t xml:space="preserve"> </t>
        </is>
      </c>
      <c r="E18" s="6" t="n">
        <v>45161</v>
      </c>
      <c r="F18" s="6" t="n">
        <v>24704</v>
      </c>
    </row>
    <row r="19">
      <c r="A19" s="4" t="inlineStr">
        <is>
          <t>Performance Stock Units (PS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to be issued (in shares)</t>
        </is>
      </c>
      <c r="B21" s="4" t="inlineStr">
        <is>
          <t xml:space="preserve"> </t>
        </is>
      </c>
      <c r="C21" s="4" t="inlineStr">
        <is>
          <t xml:space="preserve"> </t>
        </is>
      </c>
      <c r="D21" s="4" t="inlineStr">
        <is>
          <t xml:space="preserve"> </t>
        </is>
      </c>
      <c r="E21" s="6" t="n">
        <v>42548</v>
      </c>
      <c r="F21" s="6" t="n">
        <v>0</v>
      </c>
    </row>
    <row r="22">
      <c r="A22" s="4" t="inlineStr">
        <is>
          <t>Vests in period (in shares)</t>
        </is>
      </c>
      <c r="B22" s="4" t="inlineStr">
        <is>
          <t xml:space="preserve"> </t>
        </is>
      </c>
      <c r="C22" s="4" t="inlineStr">
        <is>
          <t xml:space="preserve"> </t>
        </is>
      </c>
      <c r="D22" s="4" t="inlineStr">
        <is>
          <t xml:space="preserve"> </t>
        </is>
      </c>
      <c r="E22" s="6" t="n">
        <v>214000</v>
      </c>
      <c r="F22" s="6" t="n">
        <v>214000</v>
      </c>
    </row>
    <row r="23">
      <c r="A23" s="4" t="inlineStr">
        <is>
          <t>Performance Stock Units (PSU) | The 202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RSUs (in shares)</t>
        </is>
      </c>
      <c r="B25" s="4" t="inlineStr">
        <is>
          <t xml:space="preserve"> </t>
        </is>
      </c>
      <c r="C25" s="4" t="inlineStr">
        <is>
          <t xml:space="preserve"> </t>
        </is>
      </c>
      <c r="D25" s="4" t="inlineStr">
        <is>
          <t xml:space="preserve"> </t>
        </is>
      </c>
      <c r="E25" s="6" t="n">
        <v>111539</v>
      </c>
      <c r="F25" s="6" t="n">
        <v>103000</v>
      </c>
    </row>
    <row r="26">
      <c r="A26" s="4" t="inlineStr">
        <is>
          <t>Unearned dividend equivalents | $</t>
        </is>
      </c>
      <c r="B26" s="4" t="inlineStr">
        <is>
          <t xml:space="preserve"> </t>
        </is>
      </c>
      <c r="C26" s="4" t="inlineStr">
        <is>
          <t xml:space="preserve"> </t>
        </is>
      </c>
      <c r="D26" s="4" t="inlineStr">
        <is>
          <t xml:space="preserve"> </t>
        </is>
      </c>
      <c r="E26" s="5" t="n">
        <v>275993</v>
      </c>
      <c r="F26" s="5" t="n">
        <v>245680</v>
      </c>
    </row>
    <row r="27">
      <c r="A27" s="4" t="inlineStr">
        <is>
          <t>Stock based compensation expense | $</t>
        </is>
      </c>
      <c r="B27" s="4" t="inlineStr">
        <is>
          <t xml:space="preserve"> </t>
        </is>
      </c>
      <c r="C27" s="4" t="inlineStr">
        <is>
          <t xml:space="preserve"> </t>
        </is>
      </c>
      <c r="D27" s="4" t="inlineStr">
        <is>
          <t xml:space="preserve"> </t>
        </is>
      </c>
      <c r="E27" s="6" t="n">
        <v>900000</v>
      </c>
      <c r="F27" s="5" t="n">
        <v>800000</v>
      </c>
    </row>
    <row r="28">
      <c r="A28" s="4" t="inlineStr">
        <is>
          <t>Remaining unrecognized compensation cost | $</t>
        </is>
      </c>
      <c r="B28" s="4" t="inlineStr">
        <is>
          <t xml:space="preserve"> </t>
        </is>
      </c>
      <c r="C28" s="4" t="inlineStr">
        <is>
          <t xml:space="preserve"> </t>
        </is>
      </c>
      <c r="D28" s="4" t="inlineStr">
        <is>
          <t xml:space="preserve"> </t>
        </is>
      </c>
      <c r="E28" s="5" t="n">
        <v>900000</v>
      </c>
      <c r="F28" s="4" t="inlineStr">
        <is>
          <t xml:space="preserve"> </t>
        </is>
      </c>
    </row>
    <row r="29">
      <c r="A29" s="4" t="inlineStr">
        <is>
          <t>Weighted average amortization period (in years)</t>
        </is>
      </c>
      <c r="B29" s="4" t="inlineStr">
        <is>
          <t xml:space="preserve"> </t>
        </is>
      </c>
      <c r="C29" s="4" t="inlineStr">
        <is>
          <t xml:space="preserve"> </t>
        </is>
      </c>
      <c r="D29" s="4" t="inlineStr">
        <is>
          <t xml:space="preserve"> </t>
        </is>
      </c>
      <c r="E29" s="4" t="inlineStr">
        <is>
          <t>1 year 9 months 18 days</t>
        </is>
      </c>
      <c r="F29" s="4" t="inlineStr">
        <is>
          <t xml:space="preserve"> </t>
        </is>
      </c>
    </row>
    <row r="30">
      <c r="A30" s="4" t="inlineStr">
        <is>
          <t>Fair value (in dollars per share) | $ / shares</t>
        </is>
      </c>
      <c r="B30" s="7" t="n">
        <v>17.3</v>
      </c>
      <c r="C30" s="7" t="n">
        <v>11.23</v>
      </c>
      <c r="D30" s="4" t="inlineStr">
        <is>
          <t xml:space="preserve"> </t>
        </is>
      </c>
      <c r="E30" s="4" t="inlineStr">
        <is>
          <t xml:space="preserve"> </t>
        </is>
      </c>
      <c r="F30" s="4" t="inlineStr">
        <is>
          <t xml:space="preserve"> </t>
        </is>
      </c>
    </row>
    <row r="31">
      <c r="A31" s="4" t="inlineStr">
        <is>
          <t>Performance Stock Units (PSU) | The 2021 Equity Incentive Plan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shares that met performance hurdles</t>
        </is>
      </c>
      <c r="B33" s="4" t="inlineStr">
        <is>
          <t xml:space="preserve"> </t>
        </is>
      </c>
      <c r="C33" s="4" t="inlineStr">
        <is>
          <t xml:space="preserve"> </t>
        </is>
      </c>
      <c r="D33" s="4" t="inlineStr">
        <is>
          <t xml:space="preserve"> </t>
        </is>
      </c>
      <c r="E33" s="6" t="n">
        <v>0</v>
      </c>
      <c r="F33" s="4" t="inlineStr">
        <is>
          <t xml:space="preserve"> </t>
        </is>
      </c>
    </row>
    <row r="34">
      <c r="A34" s="4" t="inlineStr">
        <is>
          <t>Performance Stock Units (PSU) | The 2021 Equity Incentive Plan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shares that met performance hurdles</t>
        </is>
      </c>
      <c r="B36" s="4" t="inlineStr">
        <is>
          <t xml:space="preserve"> </t>
        </is>
      </c>
      <c r="C36" s="4" t="inlineStr">
        <is>
          <t xml:space="preserve"> </t>
        </is>
      </c>
      <c r="D36" s="4" t="inlineStr">
        <is>
          <t xml:space="preserve"> </t>
        </is>
      </c>
      <c r="E36" s="6" t="n">
        <v>2</v>
      </c>
      <c r="F36" s="4" t="inlineStr">
        <is>
          <t xml:space="preserve"> </t>
        </is>
      </c>
    </row>
    <row r="37">
      <c r="A37" s="4" t="inlineStr">
        <is>
          <t>Nonqualified 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period (in shares)</t>
        </is>
      </c>
      <c r="B39" s="4" t="inlineStr">
        <is>
          <t xml:space="preserve"> </t>
        </is>
      </c>
      <c r="C39" s="4" t="inlineStr">
        <is>
          <t xml:space="preserve"> </t>
        </is>
      </c>
      <c r="D39" s="6" t="n">
        <v>791790</v>
      </c>
      <c r="E39" s="4" t="inlineStr">
        <is>
          <t xml:space="preserve"> </t>
        </is>
      </c>
      <c r="F39" s="4" t="inlineStr">
        <is>
          <t xml:space="preserve"> </t>
        </is>
      </c>
    </row>
    <row r="40">
      <c r="A40" s="4" t="inlineStr">
        <is>
          <t>Exercise price per share (in dollars per share) | $ / shares</t>
        </is>
      </c>
      <c r="B40" s="4" t="inlineStr">
        <is>
          <t xml:space="preserve"> </t>
        </is>
      </c>
      <c r="C40" s="4" t="inlineStr">
        <is>
          <t xml:space="preserve"> </t>
        </is>
      </c>
      <c r="D40" s="5" t="n">
        <v>24</v>
      </c>
      <c r="E40" s="4" t="inlineStr">
        <is>
          <t xml:space="preserve"> </t>
        </is>
      </c>
      <c r="F40"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Unvested Restricted Stock Activity (Details) - Restricted Stock Units (RSUs) - $ / shares</t>
        </is>
      </c>
      <c r="B1" s="2" t="inlineStr">
        <is>
          <t>12 Months Ended</t>
        </is>
      </c>
    </row>
    <row r="2">
      <c r="B2" s="2" t="inlineStr">
        <is>
          <t>Dec. 31, 2024</t>
        </is>
      </c>
      <c r="C2" s="2" t="inlineStr">
        <is>
          <t>Dec. 31, 2023</t>
        </is>
      </c>
    </row>
    <row r="3">
      <c r="A3" s="3" t="inlineStr">
        <is>
          <t>Number of Unvested Shares of RSUs</t>
        </is>
      </c>
      <c r="B3" s="4" t="inlineStr">
        <is>
          <t xml:space="preserve"> </t>
        </is>
      </c>
      <c r="C3" s="4" t="inlineStr">
        <is>
          <t xml:space="preserve"> </t>
        </is>
      </c>
    </row>
    <row r="4">
      <c r="A4" s="4" t="inlineStr">
        <is>
          <t>Number of Unvested Shares, beginning balance (in shares)</t>
        </is>
      </c>
      <c r="B4" s="6" t="n">
        <v>63582</v>
      </c>
      <c r="C4" s="6" t="n">
        <v>29255</v>
      </c>
    </row>
    <row r="5">
      <c r="A5" s="4" t="inlineStr">
        <is>
          <t>Granted (in shares)</t>
        </is>
      </c>
      <c r="B5" s="6" t="n">
        <v>50577</v>
      </c>
      <c r="C5" s="6" t="n">
        <v>59031</v>
      </c>
    </row>
    <row r="6">
      <c r="A6" s="4" t="inlineStr">
        <is>
          <t>Forfeited (in shares)</t>
        </is>
      </c>
      <c r="B6" s="6" t="n">
        <v>-740</v>
      </c>
      <c r="C6" s="6" t="n">
        <v>0</v>
      </c>
    </row>
    <row r="7">
      <c r="A7" s="4" t="inlineStr">
        <is>
          <t>Vested (in shares)</t>
        </is>
      </c>
      <c r="B7" s="6" t="n">
        <v>-45161</v>
      </c>
      <c r="C7" s="6" t="n">
        <v>-24704</v>
      </c>
    </row>
    <row r="8">
      <c r="A8" s="4" t="inlineStr">
        <is>
          <t>Number of Unvested Shares, ending balance (in shares)</t>
        </is>
      </c>
      <c r="B8" s="6" t="n">
        <v>68258</v>
      </c>
      <c r="C8" s="6" t="n">
        <v>63582</v>
      </c>
    </row>
    <row r="9">
      <c r="A9" s="3" t="inlineStr">
        <is>
          <t>Weighted-Average Grant Date Fair Value Per Share</t>
        </is>
      </c>
      <c r="B9" s="4" t="inlineStr">
        <is>
          <t xml:space="preserve"> </t>
        </is>
      </c>
      <c r="C9" s="4" t="inlineStr">
        <is>
          <t xml:space="preserve"> </t>
        </is>
      </c>
    </row>
    <row r="10">
      <c r="A10" s="4" t="inlineStr">
        <is>
          <t>Weighted-Average Grant Date Fair Value Per Share, beginning balance (in dollars per share)</t>
        </is>
      </c>
      <c r="B10" s="7" t="n">
        <v>13.92</v>
      </c>
      <c r="C10" s="7" t="n">
        <v>22.89</v>
      </c>
    </row>
    <row r="11">
      <c r="A11" s="4" t="inlineStr">
        <is>
          <t>Granted (in dollars per share)</t>
        </is>
      </c>
      <c r="B11" s="10" t="n">
        <v>17.47</v>
      </c>
      <c r="C11" s="10" t="n">
        <v>12.87</v>
      </c>
    </row>
    <row r="12">
      <c r="A12" s="4" t="inlineStr">
        <is>
          <t>Forfeited (in dollars per share)</t>
        </is>
      </c>
      <c r="B12" s="10" t="n">
        <v>15.19</v>
      </c>
      <c r="C12" s="6" t="n">
        <v>0</v>
      </c>
    </row>
    <row r="13">
      <c r="A13" s="4" t="inlineStr">
        <is>
          <t>Vested (in dollars per share)</t>
        </is>
      </c>
      <c r="B13" s="10" t="n">
        <v>14.13</v>
      </c>
      <c r="C13" s="10" t="n">
        <v>22.04</v>
      </c>
    </row>
    <row r="14">
      <c r="A14" s="4" t="inlineStr">
        <is>
          <t>Weighted-Average Grant Date Fair Value Per Share, ending balance (in dollars per share)</t>
        </is>
      </c>
      <c r="B14" s="7" t="n">
        <v>16.39</v>
      </c>
      <c r="C14" s="7" t="n">
        <v>13.92</v>
      </c>
    </row>
    <row r="15">
      <c r="A15" s="4" t="inlineStr">
        <is>
          <t>The 2021 Equity Incentive Plan</t>
        </is>
      </c>
      <c r="B15" s="4" t="inlineStr">
        <is>
          <t xml:space="preserve"> </t>
        </is>
      </c>
      <c r="C15" s="4" t="inlineStr">
        <is>
          <t xml:space="preserve"> </t>
        </is>
      </c>
    </row>
    <row r="16">
      <c r="A16" s="3" t="inlineStr">
        <is>
          <t>Weighted-Average Grant Date Fair Value Per Share</t>
        </is>
      </c>
      <c r="B16" s="4" t="inlineStr">
        <is>
          <t xml:space="preserve"> </t>
        </is>
      </c>
      <c r="C16" s="4" t="inlineStr">
        <is>
          <t xml:space="preserve"> </t>
        </is>
      </c>
    </row>
    <row r="17">
      <c r="A17" s="4" t="inlineStr">
        <is>
          <t>Share withheld for taxes not converted to common stock (in shares)</t>
        </is>
      </c>
      <c r="B17" s="6" t="n">
        <v>4970</v>
      </c>
      <c r="C17" s="6" t="n">
        <v>26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Vested Restricted Stock Activity (Details) - Restricted Stock Units (RSU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Vested, Number Of Shares [Roll Forward]</t>
        </is>
      </c>
      <c r="B3" s="4" t="inlineStr">
        <is>
          <t xml:space="preserve"> </t>
        </is>
      </c>
      <c r="C3" s="4" t="inlineStr">
        <is>
          <t xml:space="preserve"> </t>
        </is>
      </c>
    </row>
    <row r="4">
      <c r="A4" s="4" t="inlineStr">
        <is>
          <t>Number of Vested Shares, beginning balance (in shares)</t>
        </is>
      </c>
      <c r="B4" s="6" t="n">
        <v>36852</v>
      </c>
      <c r="C4" s="6" t="n">
        <v>18534</v>
      </c>
    </row>
    <row r="5">
      <c r="A5" s="4" t="inlineStr">
        <is>
          <t>Vested (in shares)</t>
        </is>
      </c>
      <c r="B5" s="6" t="n">
        <v>45161</v>
      </c>
      <c r="C5" s="6" t="n">
        <v>24704</v>
      </c>
    </row>
    <row r="6">
      <c r="A6" s="4" t="inlineStr">
        <is>
          <t>Converted (in shares)</t>
        </is>
      </c>
      <c r="B6" s="6" t="n">
        <v>-8790</v>
      </c>
      <c r="C6" s="6" t="n">
        <v>-3720</v>
      </c>
    </row>
    <row r="7">
      <c r="A7" s="4" t="inlineStr">
        <is>
          <t>Shares Withheld (in shares)</t>
        </is>
      </c>
      <c r="B7" s="6" t="n">
        <v>-4970</v>
      </c>
      <c r="C7" s="6" t="n">
        <v>-2666</v>
      </c>
    </row>
    <row r="8">
      <c r="A8" s="4" t="inlineStr">
        <is>
          <t>Number of Vested Shares, ending balance (in shares)</t>
        </is>
      </c>
      <c r="B8" s="6" t="n">
        <v>68253</v>
      </c>
      <c r="C8" s="6" t="n">
        <v>36852</v>
      </c>
    </row>
    <row r="9">
      <c r="A9" s="3" t="inlineStr">
        <is>
          <t>Weighted-Average Grant Date Fair Value Per Share</t>
        </is>
      </c>
      <c r="B9" s="4" t="inlineStr">
        <is>
          <t xml:space="preserve"> </t>
        </is>
      </c>
      <c r="C9" s="4" t="inlineStr">
        <is>
          <t xml:space="preserve"> </t>
        </is>
      </c>
    </row>
    <row r="10">
      <c r="A10" s="4" t="inlineStr">
        <is>
          <t>Weighted Average Grant Date Fair Value Per Share, beginning balance (in dollars per share)</t>
        </is>
      </c>
      <c r="B10" s="7" t="n">
        <v>22.05</v>
      </c>
      <c r="C10" s="7" t="n">
        <v>23.93</v>
      </c>
    </row>
    <row r="11">
      <c r="A11" s="4" t="inlineStr">
        <is>
          <t>Vested (in dollars per share)</t>
        </is>
      </c>
      <c r="B11" s="10" t="n">
        <v>14.13</v>
      </c>
      <c r="C11" s="10" t="n">
        <v>22.04</v>
      </c>
    </row>
    <row r="12">
      <c r="A12" s="4" t="inlineStr">
        <is>
          <t>Converted (in dollars per share)</t>
        </is>
      </c>
      <c r="B12" s="10" t="n">
        <v>18.05</v>
      </c>
      <c r="C12" s="10" t="n">
        <v>27.49</v>
      </c>
    </row>
    <row r="13">
      <c r="A13" s="4" t="inlineStr">
        <is>
          <t>Shares Withheld (in dollars per share)</t>
        </is>
      </c>
      <c r="B13" s="10" t="n">
        <v>18.05</v>
      </c>
      <c r="C13" s="10" t="n">
        <v>27.49</v>
      </c>
    </row>
    <row r="14">
      <c r="A14" s="4" t="inlineStr">
        <is>
          <t>Weighted Average Grant Date Fair Value Per Share, ending balance (in dollars per share)</t>
        </is>
      </c>
      <c r="B14" s="7" t="n">
        <v>17.62</v>
      </c>
      <c r="C14" s="7" t="n">
        <v>22.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Performance Stock Activity (Details) - Performance Stock Units (PSU) - $ / shares</t>
        </is>
      </c>
      <c r="B1" s="2" t="inlineStr">
        <is>
          <t>12 Months Ended</t>
        </is>
      </c>
    </row>
    <row r="2">
      <c r="B2" s="2" t="inlineStr">
        <is>
          <t>Dec. 31, 2024</t>
        </is>
      </c>
      <c r="C2" s="2" t="inlineStr">
        <is>
          <t>Dec. 31, 2023</t>
        </is>
      </c>
    </row>
    <row r="3">
      <c r="A3" s="3" t="inlineStr">
        <is>
          <t>Number of PSUs</t>
        </is>
      </c>
      <c r="B3" s="4" t="inlineStr">
        <is>
          <t xml:space="preserve"> </t>
        </is>
      </c>
      <c r="C3" s="4" t="inlineStr">
        <is>
          <t xml:space="preserve"> </t>
        </is>
      </c>
    </row>
    <row r="4">
      <c r="A4" s="4" t="inlineStr">
        <is>
          <t>Number of Unvested Shares, beginning balance (in shares)</t>
        </is>
      </c>
      <c r="B4" s="6" t="n">
        <v>103000</v>
      </c>
      <c r="C4" s="6" t="n">
        <v>66841</v>
      </c>
    </row>
    <row r="5">
      <c r="A5" s="4" t="inlineStr">
        <is>
          <t>Granted (in shares)</t>
        </is>
      </c>
      <c r="B5" s="6" t="n">
        <v>56522</v>
      </c>
      <c r="C5" s="6" t="n">
        <v>55017</v>
      </c>
    </row>
    <row r="6">
      <c r="A6" s="4" t="inlineStr">
        <is>
          <t>Cancelled (in shares)</t>
        </is>
      </c>
      <c r="B6" s="6" t="n">
        <v>-5435</v>
      </c>
      <c r="C6" s="6" t="n">
        <v>-18858</v>
      </c>
    </row>
    <row r="7">
      <c r="A7" s="4" t="inlineStr">
        <is>
          <t>Number of Unvested Shares, ending balance (in shares)</t>
        </is>
      </c>
      <c r="B7" s="6" t="n">
        <v>154087</v>
      </c>
      <c r="C7" s="6" t="n">
        <v>103000</v>
      </c>
    </row>
    <row r="8">
      <c r="A8" s="3" t="inlineStr">
        <is>
          <t>Weighted-Average Grant Date Fair Value Per Share</t>
        </is>
      </c>
      <c r="B8" s="4" t="inlineStr">
        <is>
          <t xml:space="preserve"> </t>
        </is>
      </c>
      <c r="C8" s="4" t="inlineStr">
        <is>
          <t xml:space="preserve"> </t>
        </is>
      </c>
    </row>
    <row r="9">
      <c r="A9" s="4" t="inlineStr">
        <is>
          <t>Weighted-Average Grant Date Fair Value Per Share, beginning balance (in dollars per share)</t>
        </is>
      </c>
      <c r="B9" s="7" t="n">
        <v>17.18</v>
      </c>
      <c r="C9" s="7" t="n">
        <v>24.04</v>
      </c>
    </row>
    <row r="10">
      <c r="A10" s="4" t="inlineStr">
        <is>
          <t>Granted (in dollars per share)</t>
        </is>
      </c>
      <c r="B10" s="10" t="n">
        <v>17.3</v>
      </c>
      <c r="C10" s="10" t="n">
        <v>11.23</v>
      </c>
    </row>
    <row r="11">
      <c r="A11" s="4" t="inlineStr">
        <is>
          <t>Cancelled (in dollars per share)</t>
        </is>
      </c>
      <c r="B11" s="6" t="n">
        <v>24</v>
      </c>
      <c r="C11" s="10" t="n">
        <v>24.15</v>
      </c>
    </row>
    <row r="12">
      <c r="A12" s="4" t="inlineStr">
        <is>
          <t>Weighted-Average Grant Date Fair Value Per Share, ending balance (in dollars per share)</t>
        </is>
      </c>
      <c r="B12" s="7" t="n">
        <v>16.98</v>
      </c>
      <c r="C12" s="7" t="n">
        <v>17.18</v>
      </c>
    </row>
    <row r="13">
      <c r="A13" s="4" t="inlineStr">
        <is>
          <t>Performance period</t>
        </is>
      </c>
      <c r="B13" s="4" t="inlineStr">
        <is>
          <t>2 years</t>
        </is>
      </c>
      <c r="C13" s="4" t="inlineStr">
        <is>
          <t xml:space="preserve"> </t>
        </is>
      </c>
    </row>
    <row r="14">
      <c r="A14" s="4" t="inlineStr">
        <is>
          <t>Cancelled (in shares)</t>
        </is>
      </c>
      <c r="B14" s="6" t="n">
        <v>5435</v>
      </c>
      <c r="C14" s="6" t="n">
        <v>18858</v>
      </c>
    </row>
    <row r="15">
      <c r="A15" s="4" t="inlineStr">
        <is>
          <t>Shares to be issued (in shares)</t>
        </is>
      </c>
      <c r="B15" s="6" t="n">
        <v>42548</v>
      </c>
      <c r="C1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Warrants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Oct. 27, 2023</t>
        </is>
      </c>
      <c r="F2" s="2" t="inlineStr">
        <is>
          <t>Mar. 1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warrants</t>
        </is>
      </c>
      <c r="B4" s="4" t="inlineStr">
        <is>
          <t xml:space="preserve"> </t>
        </is>
      </c>
      <c r="C4" s="5" t="n">
        <v>522</v>
      </c>
      <c r="D4" s="5" t="n">
        <v>0</v>
      </c>
      <c r="E4" s="4" t="inlineStr">
        <is>
          <t xml:space="preserve"> </t>
        </is>
      </c>
      <c r="F4" s="4" t="inlineStr">
        <is>
          <t xml:space="preserve"> </t>
        </is>
      </c>
    </row>
    <row r="5">
      <c r="A5" s="4" t="inlineStr">
        <is>
          <t>Revolutionary Clinic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warrants</t>
        </is>
      </c>
      <c r="B7" s="4" t="inlineStr">
        <is>
          <t xml:space="preserve"> </t>
        </is>
      </c>
      <c r="C7" s="4" t="inlineStr">
        <is>
          <t xml:space="preserve"> </t>
        </is>
      </c>
      <c r="D7" s="4" t="inlineStr">
        <is>
          <t xml:space="preserve"> </t>
        </is>
      </c>
      <c r="E7" s="5" t="n">
        <v>522</v>
      </c>
      <c r="F7" s="4" t="inlineStr">
        <is>
          <t xml:space="preserve"> </t>
        </is>
      </c>
    </row>
    <row r="8">
      <c r="A8" s="4" t="inlineStr">
        <is>
          <t>Impairment loss on warrants</t>
        </is>
      </c>
      <c r="B8" s="5" t="n">
        <v>522</v>
      </c>
      <c r="C8" s="4" t="inlineStr">
        <is>
          <t xml:space="preserve"> </t>
        </is>
      </c>
      <c r="D8" s="4" t="inlineStr">
        <is>
          <t xml:space="preserve"> </t>
        </is>
      </c>
      <c r="E8" s="4" t="inlineStr">
        <is>
          <t xml:space="preserve"> </t>
        </is>
      </c>
      <c r="F8" s="4" t="inlineStr">
        <is>
          <t xml:space="preserve"> </t>
        </is>
      </c>
    </row>
    <row r="9">
      <c r="A9" s="4" t="inlineStr">
        <is>
          <t>Merger with Target | Warrants Issued in Connection with the Merg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in shares)</t>
        </is>
      </c>
      <c r="B11" s="4" t="inlineStr">
        <is>
          <t xml:space="preserve"> </t>
        </is>
      </c>
      <c r="C11" s="4" t="inlineStr">
        <is>
          <t xml:space="preserve"> </t>
        </is>
      </c>
      <c r="D11" s="4" t="inlineStr">
        <is>
          <t xml:space="preserve"> </t>
        </is>
      </c>
      <c r="E11" s="4" t="inlineStr">
        <is>
          <t xml:space="preserve"> </t>
        </is>
      </c>
      <c r="F11" s="6" t="n">
        <v>602392</v>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5" t="n">
        <v>2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Narrative (Details) - USD ($) $ / shares in Units, $ in Thousands</t>
        </is>
      </c>
      <c r="C1" s="2" t="inlineStr">
        <is>
          <t>12 Months Ended</t>
        </is>
      </c>
    </row>
    <row r="2">
      <c r="B2" s="2" t="inlineStr">
        <is>
          <t>Jun. 10, 2024</t>
        </is>
      </c>
      <c r="C2" s="2" t="inlineStr">
        <is>
          <t>Dec. 31, 2024</t>
        </is>
      </c>
      <c r="D2" s="2" t="inlineStr">
        <is>
          <t>Dec. 31, 2023</t>
        </is>
      </c>
      <c r="E2" s="2" t="inlineStr">
        <is>
          <t>Sep. 15, 2023</t>
        </is>
      </c>
      <c r="F2" s="2" t="inlineStr">
        <is>
          <t>Nov. 07, 2022</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6" t="n">
        <v>100000000</v>
      </c>
      <c r="D4" s="6" t="n">
        <v>100000000</v>
      </c>
      <c r="E4" s="4" t="inlineStr">
        <is>
          <t xml:space="preserve"> </t>
        </is>
      </c>
      <c r="F4" s="4" t="inlineStr">
        <is>
          <t xml:space="preserve"> </t>
        </is>
      </c>
    </row>
    <row r="5">
      <c r="A5" s="4" t="inlineStr">
        <is>
          <t>Preferred stock outstanding (in shares)</t>
        </is>
      </c>
      <c r="B5" s="4" t="inlineStr">
        <is>
          <t xml:space="preserve"> </t>
        </is>
      </c>
      <c r="C5" s="6" t="n">
        <v>0</v>
      </c>
      <c r="D5" s="6" t="n">
        <v>0</v>
      </c>
      <c r="E5" s="4" t="inlineStr">
        <is>
          <t xml:space="preserve"> </t>
        </is>
      </c>
      <c r="F5" s="4" t="inlineStr">
        <is>
          <t xml:space="preserve"> </t>
        </is>
      </c>
    </row>
    <row r="6">
      <c r="A6" s="4" t="inlineStr">
        <is>
          <t>Common stock authorized (in shares)</t>
        </is>
      </c>
      <c r="B6" s="4" t="inlineStr">
        <is>
          <t xml:space="preserve"> </t>
        </is>
      </c>
      <c r="C6" s="6" t="n">
        <v>400000000</v>
      </c>
      <c r="D6" s="6" t="n">
        <v>400000000</v>
      </c>
      <c r="E6" s="4" t="inlineStr">
        <is>
          <t xml:space="preserve"> </t>
        </is>
      </c>
      <c r="F6" s="4" t="inlineStr">
        <is>
          <t xml:space="preserve"> </t>
        </is>
      </c>
    </row>
    <row r="7">
      <c r="A7" s="4" t="inlineStr">
        <is>
          <t>Common stock issued (in shares)</t>
        </is>
      </c>
      <c r="B7" s="4" t="inlineStr">
        <is>
          <t xml:space="preserve"> </t>
        </is>
      </c>
      <c r="C7" s="6" t="n">
        <v>20514583</v>
      </c>
      <c r="D7" s="6" t="n">
        <v>20503520</v>
      </c>
      <c r="E7" s="4" t="inlineStr">
        <is>
          <t xml:space="preserve"> </t>
        </is>
      </c>
      <c r="F7" s="4" t="inlineStr">
        <is>
          <t xml:space="preserve"> </t>
        </is>
      </c>
    </row>
    <row r="8">
      <c r="A8" s="4" t="inlineStr">
        <is>
          <t>Common stock outstanding (in shares)</t>
        </is>
      </c>
      <c r="B8" s="4" t="inlineStr">
        <is>
          <t xml:space="preserve"> </t>
        </is>
      </c>
      <c r="C8" s="6" t="n">
        <v>20514583</v>
      </c>
      <c r="D8" s="6" t="n">
        <v>20503520</v>
      </c>
      <c r="E8" s="4" t="inlineStr">
        <is>
          <t xml:space="preserve"> </t>
        </is>
      </c>
      <c r="F8" s="4" t="inlineStr">
        <is>
          <t xml:space="preserve"> </t>
        </is>
      </c>
    </row>
    <row r="9">
      <c r="A9" s="4" t="inlineStr">
        <is>
          <t>Common stock par value (in dollars per share)</t>
        </is>
      </c>
      <c r="B9" s="4" t="inlineStr">
        <is>
          <t xml:space="preserve"> </t>
        </is>
      </c>
      <c r="C9" s="7" t="n">
        <v>0.01</v>
      </c>
      <c r="D9" s="7" t="n">
        <v>0.01</v>
      </c>
      <c r="E9" s="4" t="inlineStr">
        <is>
          <t xml:space="preserve"> </t>
        </is>
      </c>
      <c r="F9" s="4" t="inlineStr">
        <is>
          <t xml:space="preserve"> </t>
        </is>
      </c>
    </row>
    <row r="10">
      <c r="A10" s="4" t="inlineStr">
        <is>
          <t>Authorized amount under stock repurchase program</t>
        </is>
      </c>
      <c r="B10" s="4" t="inlineStr">
        <is>
          <t xml:space="preserve"> </t>
        </is>
      </c>
      <c r="C10" s="4" t="inlineStr">
        <is>
          <t xml:space="preserve"> </t>
        </is>
      </c>
      <c r="D10" s="4" t="inlineStr">
        <is>
          <t xml:space="preserve"> </t>
        </is>
      </c>
      <c r="E10" s="5" t="n">
        <v>10000</v>
      </c>
      <c r="F10" s="5" t="n">
        <v>10000</v>
      </c>
    </row>
    <row r="11">
      <c r="A11" s="4" t="inlineStr">
        <is>
          <t>Number of shares purchased of stock (in shares)</t>
        </is>
      </c>
      <c r="B11" s="4" t="inlineStr">
        <is>
          <t xml:space="preserve"> </t>
        </is>
      </c>
      <c r="C11" s="6" t="n">
        <v>0</v>
      </c>
      <c r="D11" s="6" t="n">
        <v>908394</v>
      </c>
      <c r="E11" s="4" t="inlineStr">
        <is>
          <t xml:space="preserve"> </t>
        </is>
      </c>
      <c r="F11" s="4" t="inlineStr">
        <is>
          <t xml:space="preserve"> </t>
        </is>
      </c>
    </row>
    <row r="12">
      <c r="A12" s="4" t="inlineStr">
        <is>
          <t>Average cost per share (in dollars per share)</t>
        </is>
      </c>
      <c r="B12" s="4" t="inlineStr">
        <is>
          <t xml:space="preserve"> </t>
        </is>
      </c>
      <c r="C12" s="5" t="n">
        <v>13</v>
      </c>
      <c r="D12" s="4" t="inlineStr">
        <is>
          <t xml:space="preserve"> </t>
        </is>
      </c>
      <c r="E12" s="4" t="inlineStr">
        <is>
          <t xml:space="preserve"> </t>
        </is>
      </c>
      <c r="F12" s="4" t="inlineStr">
        <is>
          <t xml:space="preserve"> </t>
        </is>
      </c>
    </row>
    <row r="13">
      <c r="A13" s="4" t="inlineStr">
        <is>
          <t>Repurchase of common stock</t>
        </is>
      </c>
      <c r="B13" s="4" t="inlineStr">
        <is>
          <t xml:space="preserve"> </t>
        </is>
      </c>
      <c r="C13" s="5" t="n">
        <v>11800</v>
      </c>
      <c r="D13" s="5" t="n">
        <v>11807</v>
      </c>
      <c r="E13" s="4" t="inlineStr">
        <is>
          <t xml:space="preserve"> </t>
        </is>
      </c>
      <c r="F13" s="4" t="inlineStr">
        <is>
          <t xml:space="preserve"> </t>
        </is>
      </c>
    </row>
    <row r="14">
      <c r="A14" s="4" t="inlineStr">
        <is>
          <t>Remaining availability under the program</t>
        </is>
      </c>
      <c r="B14" s="4" t="inlineStr">
        <is>
          <t xml:space="preserve"> </t>
        </is>
      </c>
      <c r="C14" s="5" t="n">
        <v>8200</v>
      </c>
      <c r="D14" s="4" t="inlineStr">
        <is>
          <t xml:space="preserve"> </t>
        </is>
      </c>
      <c r="E14" s="4" t="inlineStr">
        <is>
          <t xml:space="preserve"> </t>
        </is>
      </c>
      <c r="F14" s="4" t="inlineStr">
        <is>
          <t xml:space="preserve"> </t>
        </is>
      </c>
    </row>
    <row r="15">
      <c r="A15" s="4" t="inlineStr">
        <is>
          <t>At-the-Market Equity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ferred Un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per share (in dollars per share)</t>
        </is>
      </c>
      <c r="B17" s="7" t="n">
        <v>0.01</v>
      </c>
      <c r="C17" s="4" t="inlineStr">
        <is>
          <t xml:space="preserve"> </t>
        </is>
      </c>
      <c r="D17" s="4" t="inlineStr">
        <is>
          <t xml:space="preserve"> </t>
        </is>
      </c>
      <c r="E17" s="4" t="inlineStr">
        <is>
          <t xml:space="preserve"> </t>
        </is>
      </c>
      <c r="F17" s="4" t="inlineStr">
        <is>
          <t xml:space="preserve"> </t>
        </is>
      </c>
    </row>
    <row r="18">
      <c r="A18" s="4" t="inlineStr">
        <is>
          <t>Consideration to be received on sale, maximum</t>
        </is>
      </c>
      <c r="B18" s="5" t="n">
        <v>50000</v>
      </c>
      <c r="C18" s="4" t="inlineStr">
        <is>
          <t xml:space="preserve"> </t>
        </is>
      </c>
      <c r="D18" s="4" t="inlineStr">
        <is>
          <t xml:space="preserve"> </t>
        </is>
      </c>
      <c r="E18" s="4" t="inlineStr">
        <is>
          <t xml:space="preserve"> </t>
        </is>
      </c>
      <c r="F18" s="4" t="inlineStr">
        <is>
          <t xml:space="preserve"> </t>
        </is>
      </c>
    </row>
    <row r="19">
      <c r="A19" s="4" t="inlineStr">
        <is>
          <t>Commission rate, maximum</t>
        </is>
      </c>
      <c r="B19" s="9" t="n">
        <v>0.02</v>
      </c>
      <c r="C19" s="4" t="inlineStr">
        <is>
          <t xml:space="preserve"> </t>
        </is>
      </c>
      <c r="D19" s="4" t="inlineStr">
        <is>
          <t xml:space="preserve"> </t>
        </is>
      </c>
      <c r="E19" s="4" t="inlineStr">
        <is>
          <t xml:space="preserve"> </t>
        </is>
      </c>
      <c r="F19" s="4" t="inlineStr">
        <is>
          <t xml:space="preserve"> </t>
        </is>
      </c>
    </row>
    <row r="20">
      <c r="A20" s="4" t="inlineStr">
        <is>
          <t>Shares issued in transaction (in shares)</t>
        </is>
      </c>
      <c r="B20" s="4" t="inlineStr">
        <is>
          <t xml:space="preserve"> </t>
        </is>
      </c>
      <c r="C20" s="6" t="n">
        <v>0</v>
      </c>
      <c r="D20" s="4" t="inlineStr">
        <is>
          <t xml:space="preserve"> </t>
        </is>
      </c>
      <c r="E20" s="4" t="inlineStr">
        <is>
          <t xml:space="preserve"> </t>
        </is>
      </c>
      <c r="F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Un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outstanding (in shares)</t>
        </is>
      </c>
      <c r="B23" s="4" t="inlineStr">
        <is>
          <t xml:space="preserve"> </t>
        </is>
      </c>
      <c r="C23" s="6" t="n">
        <v>0</v>
      </c>
      <c r="D23" s="6" t="n">
        <v>0</v>
      </c>
      <c r="E23" s="4" t="inlineStr">
        <is>
          <t xml:space="preserve"> </t>
        </is>
      </c>
      <c r="F23" s="4" t="inlineStr">
        <is>
          <t xml:space="preserve"> </t>
        </is>
      </c>
    </row>
    <row r="24">
      <c r="A24" s="4" t="inlineStr">
        <is>
          <t>Conversion of Restricted Stock Units ("RSUs") Into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Un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converted (in shares)</t>
        </is>
      </c>
      <c r="B26" s="4" t="inlineStr">
        <is>
          <t xml:space="preserve"> </t>
        </is>
      </c>
      <c r="C26" s="6" t="n">
        <v>8790</v>
      </c>
      <c r="D26" s="6" t="n">
        <v>3720</v>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Dividends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Share (in dollars per share)</t>
        </is>
      </c>
      <c r="B4" s="7" t="n">
        <v>0.43</v>
      </c>
      <c r="C4" s="7" t="n">
        <v>0.43</v>
      </c>
      <c r="D4" s="7" t="n">
        <v>0.43</v>
      </c>
      <c r="E4" s="7" t="n">
        <v>0.41</v>
      </c>
      <c r="F4" s="7" t="n">
        <v>0.4</v>
      </c>
      <c r="G4" s="7" t="n">
        <v>0.39</v>
      </c>
      <c r="H4" s="7" t="n">
        <v>0.39</v>
      </c>
      <c r="I4" s="7" t="n">
        <v>0.39</v>
      </c>
      <c r="J4" s="7" t="n">
        <v>1.7</v>
      </c>
      <c r="K4" s="7" t="n">
        <v>1.57</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24" customWidth="1" min="6" max="6"/>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2</t>
        </is>
      </c>
      <c r="B2" s="4" t="inlineStr">
        <is>
          <t xml:space="preserve"> </t>
        </is>
      </c>
      <c r="C2" s="6" t="n">
        <v>21408194</v>
      </c>
      <c r="D2" s="4" t="inlineStr">
        <is>
          <t xml:space="preserve"> </t>
        </is>
      </c>
      <c r="E2" s="4" t="inlineStr">
        <is>
          <t xml:space="preserve"> </t>
        </is>
      </c>
      <c r="F2" s="4" t="inlineStr">
        <is>
          <t xml:space="preserve"> </t>
        </is>
      </c>
    </row>
    <row r="3">
      <c r="A3" s="4" t="inlineStr">
        <is>
          <t>Beginning balance at Dec. 31, 2022</t>
        </is>
      </c>
      <c r="B3" s="5" t="n">
        <v>430938</v>
      </c>
      <c r="C3" s="5" t="n">
        <v>214</v>
      </c>
      <c r="D3" s="5" t="n">
        <v>455822</v>
      </c>
      <c r="E3" s="5" t="n">
        <v>-32487</v>
      </c>
      <c r="F3" s="5" t="n">
        <v>73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Vested RSUs to Common Stock (in shares)</t>
        </is>
      </c>
      <c r="B5" s="4" t="inlineStr">
        <is>
          <t xml:space="preserve"> </t>
        </is>
      </c>
      <c r="C5" s="6" t="n">
        <v>3720</v>
      </c>
      <c r="D5" s="4" t="inlineStr">
        <is>
          <t xml:space="preserve"> </t>
        </is>
      </c>
      <c r="E5" s="4" t="inlineStr">
        <is>
          <t xml:space="preserve"> </t>
        </is>
      </c>
      <c r="F5" s="4" t="inlineStr">
        <is>
          <t xml:space="preserve"> </t>
        </is>
      </c>
    </row>
    <row r="6">
      <c r="A6" s="4" t="inlineStr">
        <is>
          <t>Conversion of OP Units to Common Stock (in shares)</t>
        </is>
      </c>
      <c r="B6" s="4" t="inlineStr">
        <is>
          <t xml:space="preserve"> </t>
        </is>
      </c>
      <c r="C6" s="6" t="n">
        <v>0</v>
      </c>
      <c r="D6" s="4" t="inlineStr">
        <is>
          <t xml:space="preserve"> </t>
        </is>
      </c>
      <c r="E6" s="4" t="inlineStr">
        <is>
          <t xml:space="preserve"> </t>
        </is>
      </c>
      <c r="F6" s="4" t="inlineStr">
        <is>
          <t xml:space="preserve"> </t>
        </is>
      </c>
    </row>
    <row r="7">
      <c r="A7" s="4" t="inlineStr">
        <is>
          <t>Repurchase of Common Stock (in shares)</t>
        </is>
      </c>
      <c r="B7" s="6" t="n">
        <v>-908394</v>
      </c>
      <c r="C7" s="6" t="n">
        <v>-908394</v>
      </c>
      <c r="D7" s="4" t="inlineStr">
        <is>
          <t xml:space="preserve"> </t>
        </is>
      </c>
      <c r="E7" s="4" t="inlineStr">
        <is>
          <t xml:space="preserve"> </t>
        </is>
      </c>
      <c r="F7" s="4" t="inlineStr">
        <is>
          <t xml:space="preserve"> </t>
        </is>
      </c>
    </row>
    <row r="8">
      <c r="A8" s="4" t="inlineStr">
        <is>
          <t>Repurchase of Common Stock</t>
        </is>
      </c>
      <c r="B8" s="5" t="n">
        <v>-11807</v>
      </c>
      <c r="C8" s="5" t="n">
        <v>-9</v>
      </c>
      <c r="D8" s="6" t="n">
        <v>-11798</v>
      </c>
      <c r="E8" s="4" t="inlineStr">
        <is>
          <t xml:space="preserve"> </t>
        </is>
      </c>
      <c r="F8" s="4" t="inlineStr">
        <is>
          <t xml:space="preserve"> </t>
        </is>
      </c>
    </row>
    <row r="9">
      <c r="A9" s="4" t="inlineStr">
        <is>
          <t>Cash Paid for Taxes in Lieu of Issuance of Common Stock</t>
        </is>
      </c>
      <c r="B9" s="6" t="n">
        <v>-43</v>
      </c>
      <c r="C9" s="4" t="inlineStr">
        <is>
          <t xml:space="preserve"> </t>
        </is>
      </c>
      <c r="D9" s="6" t="n">
        <v>-43</v>
      </c>
      <c r="E9" s="4" t="inlineStr">
        <is>
          <t xml:space="preserve"> </t>
        </is>
      </c>
      <c r="F9" s="4" t="inlineStr">
        <is>
          <t xml:space="preserve"> </t>
        </is>
      </c>
    </row>
    <row r="10">
      <c r="A10" s="4" t="inlineStr">
        <is>
          <t>Stock-Based Compensation</t>
        </is>
      </c>
      <c r="B10" s="6" t="n">
        <v>1439</v>
      </c>
      <c r="C10" s="4" t="inlineStr">
        <is>
          <t xml:space="preserve"> </t>
        </is>
      </c>
      <c r="D10" s="6" t="n">
        <v>1439</v>
      </c>
      <c r="E10" s="4" t="inlineStr">
        <is>
          <t xml:space="preserve"> </t>
        </is>
      </c>
      <c r="F10" s="4" t="inlineStr">
        <is>
          <t xml:space="preserve"> </t>
        </is>
      </c>
    </row>
    <row r="11">
      <c r="A11" s="4" t="inlineStr">
        <is>
          <t>Dividends to Common Stock</t>
        </is>
      </c>
      <c r="B11" s="6" t="n">
        <v>-32910</v>
      </c>
      <c r="C11" s="4" t="inlineStr">
        <is>
          <t xml:space="preserve"> </t>
        </is>
      </c>
      <c r="D11" s="4" t="inlineStr">
        <is>
          <t xml:space="preserve"> </t>
        </is>
      </c>
      <c r="E11" s="6" t="n">
        <v>-32910</v>
      </c>
      <c r="F11" s="4" t="inlineStr">
        <is>
          <t xml:space="preserve"> </t>
        </is>
      </c>
    </row>
    <row r="12">
      <c r="A12" s="4" t="inlineStr">
        <is>
          <t>Dividends to Restricted Stock Units</t>
        </is>
      </c>
      <c r="B12" s="6" t="n">
        <v>-97</v>
      </c>
      <c r="C12" s="4" t="inlineStr">
        <is>
          <t xml:space="preserve"> </t>
        </is>
      </c>
      <c r="D12" s="4" t="inlineStr">
        <is>
          <t xml:space="preserve"> </t>
        </is>
      </c>
      <c r="E12" s="6" t="n">
        <v>-97</v>
      </c>
      <c r="F12" s="4" t="inlineStr">
        <is>
          <t xml:space="preserve"> </t>
        </is>
      </c>
    </row>
    <row r="13">
      <c r="A13" s="4" t="inlineStr">
        <is>
          <t>Distributions to OP Unitholders</t>
        </is>
      </c>
      <c r="B13" s="6" t="n">
        <v>-586</v>
      </c>
      <c r="C13" s="4" t="inlineStr">
        <is>
          <t xml:space="preserve"> </t>
        </is>
      </c>
      <c r="D13" s="4" t="inlineStr">
        <is>
          <t xml:space="preserve"> </t>
        </is>
      </c>
      <c r="E13" s="4" t="inlineStr">
        <is>
          <t xml:space="preserve"> </t>
        </is>
      </c>
      <c r="F13" s="6" t="n">
        <v>-586</v>
      </c>
    </row>
    <row r="14">
      <c r="A14" s="4" t="inlineStr">
        <is>
          <t>Adjustment for Noncontrolling Interest Ownership in Operating Partnership</t>
        </is>
      </c>
      <c r="B14" s="6" t="n">
        <v>0</v>
      </c>
      <c r="C14" s="4" t="inlineStr">
        <is>
          <t xml:space="preserve"> </t>
        </is>
      </c>
      <c r="D14" s="6" t="n">
        <v>-131</v>
      </c>
      <c r="E14" s="4" t="inlineStr">
        <is>
          <t xml:space="preserve"> </t>
        </is>
      </c>
      <c r="F14" s="6" t="n">
        <v>131</v>
      </c>
    </row>
    <row r="15">
      <c r="A15" s="4" t="inlineStr">
        <is>
          <t>Net Income</t>
        </is>
      </c>
      <c r="B15" s="6" t="n">
        <v>25023</v>
      </c>
      <c r="C15" s="4" t="inlineStr">
        <is>
          <t xml:space="preserve"> </t>
        </is>
      </c>
      <c r="D15" s="4" t="inlineStr">
        <is>
          <t xml:space="preserve"> </t>
        </is>
      </c>
      <c r="E15" s="6" t="n">
        <v>24585</v>
      </c>
      <c r="F15" s="6" t="n">
        <v>438</v>
      </c>
    </row>
    <row r="16">
      <c r="A16" s="4" t="inlineStr">
        <is>
          <t>Ending balance (in shares) at Dec. 31, 2023</t>
        </is>
      </c>
      <c r="B16" s="4" t="inlineStr">
        <is>
          <t xml:space="preserve"> </t>
        </is>
      </c>
      <c r="C16" s="6" t="n">
        <v>20503520</v>
      </c>
      <c r="D16" s="4" t="inlineStr">
        <is>
          <t xml:space="preserve"> </t>
        </is>
      </c>
      <c r="E16" s="4" t="inlineStr">
        <is>
          <t xml:space="preserve"> </t>
        </is>
      </c>
      <c r="F16" s="4" t="inlineStr">
        <is>
          <t xml:space="preserve"> </t>
        </is>
      </c>
    </row>
    <row r="17">
      <c r="A17" s="4" t="inlineStr">
        <is>
          <t>Ending balance at Dec. 31, 2023</t>
        </is>
      </c>
      <c r="B17" s="6" t="n">
        <v>411957</v>
      </c>
      <c r="C17" s="5" t="n">
        <v>205</v>
      </c>
      <c r="D17" s="6" t="n">
        <v>445289</v>
      </c>
      <c r="E17" s="6" t="n">
        <v>-40909</v>
      </c>
      <c r="F17" s="6" t="n">
        <v>737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Vested RSUs to Common Stock (in shares)</t>
        </is>
      </c>
      <c r="B19" s="4" t="inlineStr">
        <is>
          <t xml:space="preserve"> </t>
        </is>
      </c>
      <c r="C19" s="6" t="n">
        <v>8790</v>
      </c>
      <c r="D19" s="4" t="inlineStr">
        <is>
          <t xml:space="preserve"> </t>
        </is>
      </c>
      <c r="E19" s="4" t="inlineStr">
        <is>
          <t xml:space="preserve"> </t>
        </is>
      </c>
      <c r="F19" s="4" t="inlineStr">
        <is>
          <t xml:space="preserve"> </t>
        </is>
      </c>
    </row>
    <row r="20">
      <c r="A20" s="4" t="inlineStr">
        <is>
          <t>PSUs to be Settled in Cash</t>
        </is>
      </c>
      <c r="B20" s="6" t="n">
        <v>-251</v>
      </c>
      <c r="C20" s="4" t="inlineStr">
        <is>
          <t xml:space="preserve"> </t>
        </is>
      </c>
      <c r="D20" s="4" t="inlineStr">
        <is>
          <t xml:space="preserve"> </t>
        </is>
      </c>
      <c r="E20" s="4" t="inlineStr">
        <is>
          <t xml:space="preserve"> </t>
        </is>
      </c>
      <c r="F20" s="4" t="inlineStr">
        <is>
          <t xml:space="preserve"> </t>
        </is>
      </c>
    </row>
    <row r="21">
      <c r="A21" s="4" t="inlineStr">
        <is>
          <t>Conversion of OP Units to Common Stock (in shares)</t>
        </is>
      </c>
      <c r="B21" s="4" t="inlineStr">
        <is>
          <t xml:space="preserve"> </t>
        </is>
      </c>
      <c r="C21" s="6" t="n">
        <v>942</v>
      </c>
      <c r="D21" s="4" t="inlineStr">
        <is>
          <t xml:space="preserve"> </t>
        </is>
      </c>
      <c r="E21" s="4" t="inlineStr">
        <is>
          <t xml:space="preserve"> </t>
        </is>
      </c>
      <c r="F21" s="4" t="inlineStr">
        <is>
          <t xml:space="preserve"> </t>
        </is>
      </c>
    </row>
    <row r="22">
      <c r="A22" s="4" t="inlineStr">
        <is>
          <t>Conversion of OP Units to Common Stock</t>
        </is>
      </c>
      <c r="B22" s="5" t="n">
        <v>0</v>
      </c>
      <c r="C22" s="4" t="inlineStr">
        <is>
          <t xml:space="preserve"> </t>
        </is>
      </c>
      <c r="D22" s="6" t="n">
        <v>19</v>
      </c>
      <c r="E22" s="4" t="inlineStr">
        <is>
          <t xml:space="preserve"> </t>
        </is>
      </c>
      <c r="F22" s="6" t="n">
        <v>-19</v>
      </c>
    </row>
    <row r="23">
      <c r="A23" s="4" t="inlineStr">
        <is>
          <t>Repurchase of Common Stock (in shares)</t>
        </is>
      </c>
      <c r="B23" s="6" t="n">
        <v>0</v>
      </c>
      <c r="C23" s="4" t="inlineStr">
        <is>
          <t xml:space="preserve"> </t>
        </is>
      </c>
      <c r="D23" s="4" t="inlineStr">
        <is>
          <t xml:space="preserve"> </t>
        </is>
      </c>
      <c r="E23" s="4" t="inlineStr">
        <is>
          <t xml:space="preserve"> </t>
        </is>
      </c>
      <c r="F23" s="4" t="inlineStr">
        <is>
          <t xml:space="preserve"> </t>
        </is>
      </c>
    </row>
    <row r="24">
      <c r="A24" s="4" t="inlineStr">
        <is>
          <t>Repurchase of Common Stock</t>
        </is>
      </c>
      <c r="B24" s="5" t="n">
        <v>-11800</v>
      </c>
      <c r="C24" s="4" t="inlineStr">
        <is>
          <t xml:space="preserve"> </t>
        </is>
      </c>
      <c r="D24" s="4" t="inlineStr">
        <is>
          <t xml:space="preserve"> </t>
        </is>
      </c>
      <c r="E24" s="4" t="inlineStr">
        <is>
          <t xml:space="preserve"> </t>
        </is>
      </c>
      <c r="F24" s="4" t="inlineStr">
        <is>
          <t xml:space="preserve"> </t>
        </is>
      </c>
    </row>
    <row r="25">
      <c r="A25" s="4" t="inlineStr">
        <is>
          <t>Cash Paid for Taxes in Lieu of Issuance of Common Stock</t>
        </is>
      </c>
      <c r="B25" s="6" t="n">
        <v>-84</v>
      </c>
      <c r="C25" s="4" t="inlineStr">
        <is>
          <t xml:space="preserve"> </t>
        </is>
      </c>
      <c r="D25" s="6" t="n">
        <v>-84</v>
      </c>
      <c r="E25" s="4" t="inlineStr">
        <is>
          <t xml:space="preserve"> </t>
        </is>
      </c>
      <c r="F25" s="4" t="inlineStr">
        <is>
          <t xml:space="preserve"> </t>
        </is>
      </c>
    </row>
    <row r="26">
      <c r="A26" s="4" t="inlineStr">
        <is>
          <t>Stock Based Compensation (in shares)</t>
        </is>
      </c>
      <c r="B26" s="4" t="inlineStr">
        <is>
          <t xml:space="preserve"> </t>
        </is>
      </c>
      <c r="C26" s="6" t="n">
        <v>1331</v>
      </c>
      <c r="D26" s="4" t="inlineStr">
        <is>
          <t xml:space="preserve"> </t>
        </is>
      </c>
      <c r="E26" s="4" t="inlineStr">
        <is>
          <t xml:space="preserve"> </t>
        </is>
      </c>
      <c r="F26" s="4" t="inlineStr">
        <is>
          <t xml:space="preserve"> </t>
        </is>
      </c>
    </row>
    <row r="27">
      <c r="A27" s="4" t="inlineStr">
        <is>
          <t>Stock-Based Compensation</t>
        </is>
      </c>
      <c r="B27" s="6" t="n">
        <v>1674</v>
      </c>
      <c r="C27" s="4" t="inlineStr">
        <is>
          <t xml:space="preserve"> </t>
        </is>
      </c>
      <c r="D27" s="6" t="n">
        <v>1674</v>
      </c>
      <c r="E27" s="4" t="inlineStr">
        <is>
          <t xml:space="preserve"> </t>
        </is>
      </c>
      <c r="F27" s="4" t="inlineStr">
        <is>
          <t xml:space="preserve"> </t>
        </is>
      </c>
    </row>
    <row r="28">
      <c r="A28" s="4" t="inlineStr">
        <is>
          <t>Dividends to Common Stock</t>
        </is>
      </c>
      <c r="B28" s="6" t="n">
        <v>-34870</v>
      </c>
      <c r="C28" s="4" t="inlineStr">
        <is>
          <t xml:space="preserve"> </t>
        </is>
      </c>
      <c r="D28" s="4" t="inlineStr">
        <is>
          <t xml:space="preserve"> </t>
        </is>
      </c>
      <c r="E28" s="6" t="n">
        <v>-34870</v>
      </c>
      <c r="F28" s="4" t="inlineStr">
        <is>
          <t xml:space="preserve"> </t>
        </is>
      </c>
    </row>
    <row r="29">
      <c r="A29" s="4" t="inlineStr">
        <is>
          <t>Dividends to Restricted Stock Units</t>
        </is>
      </c>
      <c r="B29" s="6" t="n">
        <v>-403</v>
      </c>
      <c r="C29" s="4" t="inlineStr">
        <is>
          <t xml:space="preserve"> </t>
        </is>
      </c>
      <c r="D29" s="4" t="inlineStr">
        <is>
          <t xml:space="preserve"> </t>
        </is>
      </c>
      <c r="E29" s="6" t="n">
        <v>-403</v>
      </c>
      <c r="F29" s="4" t="inlineStr">
        <is>
          <t xml:space="preserve"> </t>
        </is>
      </c>
    </row>
    <row r="30">
      <c r="A30" s="4" t="inlineStr">
        <is>
          <t>Distributions to OP Unitholders</t>
        </is>
      </c>
      <c r="B30" s="6" t="n">
        <v>-634</v>
      </c>
      <c r="C30" s="4" t="inlineStr">
        <is>
          <t xml:space="preserve"> </t>
        </is>
      </c>
      <c r="D30" s="4" t="inlineStr">
        <is>
          <t xml:space="preserve"> </t>
        </is>
      </c>
      <c r="E30" s="4" t="inlineStr">
        <is>
          <t xml:space="preserve"> </t>
        </is>
      </c>
      <c r="F30" s="6" t="n">
        <v>-634</v>
      </c>
    </row>
    <row r="31">
      <c r="A31" s="4" t="inlineStr">
        <is>
          <t>Adjustment for Noncontrolling Interest Ownership in Operating Partnership</t>
        </is>
      </c>
      <c r="B31" s="6" t="n">
        <v>0</v>
      </c>
      <c r="C31" s="4" t="inlineStr">
        <is>
          <t xml:space="preserve"> </t>
        </is>
      </c>
      <c r="D31" s="6" t="n">
        <v>-20</v>
      </c>
      <c r="E31" s="4" t="inlineStr">
        <is>
          <t xml:space="preserve"> </t>
        </is>
      </c>
      <c r="F31" s="6" t="n">
        <v>20</v>
      </c>
    </row>
    <row r="32">
      <c r="A32" s="4" t="inlineStr">
        <is>
          <t>Net Income</t>
        </is>
      </c>
      <c r="B32" s="6" t="n">
        <v>26583</v>
      </c>
      <c r="C32" s="4" t="inlineStr">
        <is>
          <t xml:space="preserve"> </t>
        </is>
      </c>
      <c r="D32" s="4" t="inlineStr">
        <is>
          <t xml:space="preserve"> </t>
        </is>
      </c>
      <c r="E32" s="6" t="n">
        <v>26115</v>
      </c>
      <c r="F32" s="6" t="n">
        <v>468</v>
      </c>
    </row>
    <row r="33">
      <c r="A33" s="4" t="inlineStr">
        <is>
          <t>Ending balance (in shares) at Dec. 31, 2024</t>
        </is>
      </c>
      <c r="B33" s="4" t="inlineStr">
        <is>
          <t xml:space="preserve"> </t>
        </is>
      </c>
      <c r="C33" s="6" t="n">
        <v>20514583</v>
      </c>
      <c r="D33" s="4" t="inlineStr">
        <is>
          <t xml:space="preserve"> </t>
        </is>
      </c>
      <c r="E33" s="4" t="inlineStr">
        <is>
          <t xml:space="preserve"> </t>
        </is>
      </c>
      <c r="F33" s="4" t="inlineStr">
        <is>
          <t xml:space="preserve"> </t>
        </is>
      </c>
    </row>
    <row r="34">
      <c r="A34" s="4" t="inlineStr">
        <is>
          <t>Ending balance at Dec. 31, 2024</t>
        </is>
      </c>
      <c r="B34" s="5" t="n">
        <v>403972</v>
      </c>
      <c r="C34" s="5" t="n">
        <v>205</v>
      </c>
      <c r="D34" s="5" t="n">
        <v>446627</v>
      </c>
      <c r="E34" s="5" t="n">
        <v>-50067</v>
      </c>
      <c r="F34" s="5" t="n">
        <v>72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Attributable to Common Stockholders</t>
        </is>
      </c>
      <c r="B4" s="5" t="n">
        <v>26115</v>
      </c>
      <c r="C4" s="5" t="n">
        <v>24585</v>
      </c>
    </row>
    <row r="5">
      <c r="A5" s="4" t="inlineStr">
        <is>
          <t>Add: Net Income Attributable to Noncontrolling Interest</t>
        </is>
      </c>
      <c r="B5" s="6" t="n">
        <v>468</v>
      </c>
      <c r="C5" s="6" t="n">
        <v>438</v>
      </c>
    </row>
    <row r="6">
      <c r="A6" s="4" t="inlineStr">
        <is>
          <t>Net Income</t>
        </is>
      </c>
      <c r="B6" s="5" t="n">
        <v>26583</v>
      </c>
      <c r="C6" s="5" t="n">
        <v>25023</v>
      </c>
    </row>
    <row r="7">
      <c r="A7" s="3" t="inlineStr">
        <is>
          <t>Denominator:</t>
        </is>
      </c>
      <c r="B7" s="4" t="inlineStr">
        <is>
          <t xml:space="preserve"> </t>
        </is>
      </c>
      <c r="C7" s="4" t="inlineStr">
        <is>
          <t xml:space="preserve"> </t>
        </is>
      </c>
    </row>
    <row r="8">
      <c r="A8" s="4" t="inlineStr">
        <is>
          <t>Weighted Average Shares of Common Stock Outstanding - Basic (in shares)</t>
        </is>
      </c>
      <c r="B8" s="6" t="n">
        <v>20564179</v>
      </c>
      <c r="C8" s="6" t="n">
        <v>21169010</v>
      </c>
    </row>
    <row r="9">
      <c r="A9" s="4" t="inlineStr">
        <is>
          <t>Weighted Average Shares of Common Stock - Diluted (in shares)</t>
        </is>
      </c>
      <c r="B9" s="6" t="n">
        <v>20963532</v>
      </c>
      <c r="C9" s="6" t="n">
        <v>21548976</v>
      </c>
    </row>
    <row r="10">
      <c r="A10" s="3" t="inlineStr">
        <is>
          <t>Earnings Per Share - Basic</t>
        </is>
      </c>
      <c r="B10" s="4" t="inlineStr">
        <is>
          <t xml:space="preserve"> </t>
        </is>
      </c>
      <c r="C10" s="4" t="inlineStr">
        <is>
          <t xml:space="preserve"> </t>
        </is>
      </c>
    </row>
    <row r="11">
      <c r="A11" s="4" t="inlineStr">
        <is>
          <t>Net Income Attributable to Common Stockholders - Basic (in dollars per share)</t>
        </is>
      </c>
      <c r="B11" s="7" t="n">
        <v>1.27</v>
      </c>
      <c r="C11" s="7" t="n">
        <v>1.16</v>
      </c>
    </row>
    <row r="12">
      <c r="A12" s="3" t="inlineStr">
        <is>
          <t>Earnings Per Share - Diluted</t>
        </is>
      </c>
      <c r="B12" s="4" t="inlineStr">
        <is>
          <t xml:space="preserve"> </t>
        </is>
      </c>
      <c r="C12" s="4" t="inlineStr">
        <is>
          <t xml:space="preserve"> </t>
        </is>
      </c>
    </row>
    <row r="13">
      <c r="A13" s="4" t="inlineStr">
        <is>
          <t>Net Income Attributable to Common Stockholders - Diluted (in dollars per share)</t>
        </is>
      </c>
      <c r="B13" s="7" t="n">
        <v>1.27</v>
      </c>
      <c r="C13" s="7" t="n">
        <v>1.16</v>
      </c>
    </row>
    <row r="14">
      <c r="A14" s="4" t="inlineStr">
        <is>
          <t>OP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of OP Units (in shares)</t>
        </is>
      </c>
      <c r="B16" s="6" t="n">
        <v>373314</v>
      </c>
      <c r="C16" s="6" t="n">
        <v>373582</v>
      </c>
    </row>
    <row r="17">
      <c r="A17" s="4" t="inlineStr">
        <is>
          <t>Performance Stock Units (PSU)</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Effect of OP Units (in shares)</t>
        </is>
      </c>
      <c r="B19" s="6" t="n">
        <v>817</v>
      </c>
      <c r="C19" s="6" t="n">
        <v>0</v>
      </c>
    </row>
    <row r="20">
      <c r="A20" s="4" t="inlineStr">
        <is>
          <t>Restricted Stock Units (RSU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Effect of Unvested Restricted Stock Units (in shares)</t>
        </is>
      </c>
      <c r="B22" s="6" t="n">
        <v>25222</v>
      </c>
      <c r="C22" s="6" t="n">
        <v>63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4</t>
        </is>
      </c>
      <c r="C2" s="2" t="inlineStr">
        <is>
          <t>Dec. 31, 2023</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weighted average shares calculation (in shares)</t>
        </is>
      </c>
      <c r="B5" s="6" t="n">
        <v>175952</v>
      </c>
      <c r="C5" s="6" t="n">
        <v>175952</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weighted average shares calculation (in shares)</t>
        </is>
      </c>
      <c r="B8" s="6" t="n">
        <v>602392</v>
      </c>
      <c r="C8" s="6" t="n">
        <v>6023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t>
        </is>
      </c>
      <c r="B1" s="2" t="inlineStr">
        <is>
          <t>Dec. 31, 2024</t>
        </is>
      </c>
      <c r="C1" s="2" t="inlineStr">
        <is>
          <t>Dec. 31, 2023</t>
        </is>
      </c>
    </row>
    <row r="2">
      <c r="A2" s="3" t="inlineStr">
        <is>
          <t>Carrying Value</t>
        </is>
      </c>
      <c r="B2" s="4" t="inlineStr">
        <is>
          <t xml:space="preserve"> </t>
        </is>
      </c>
      <c r="C2" s="4" t="inlineStr">
        <is>
          <t xml:space="preserve"> </t>
        </is>
      </c>
    </row>
    <row r="3">
      <c r="A3" s="4" t="inlineStr">
        <is>
          <t>Loan Receivable</t>
        </is>
      </c>
      <c r="B3" s="5" t="n">
        <v>4884000</v>
      </c>
      <c r="C3" s="5" t="n">
        <v>4833000</v>
      </c>
    </row>
    <row r="4">
      <c r="A4" s="4" t="inlineStr">
        <is>
          <t>Revolving Credit Facility</t>
        </is>
      </c>
      <c r="B4" s="6" t="n">
        <v>7600000</v>
      </c>
      <c r="C4" s="6" t="n">
        <v>1000000</v>
      </c>
    </row>
    <row r="5">
      <c r="A5" s="4" t="inlineStr">
        <is>
          <t>Loan Payable</t>
        </is>
      </c>
      <c r="B5" s="6" t="n">
        <v>0</v>
      </c>
      <c r="C5" s="6" t="n">
        <v>1000000</v>
      </c>
    </row>
    <row r="6">
      <c r="A6" s="3" t="inlineStr">
        <is>
          <t>Estimated Fair Value</t>
        </is>
      </c>
      <c r="B6" s="4" t="inlineStr">
        <is>
          <t xml:space="preserve"> </t>
        </is>
      </c>
      <c r="C6" s="4" t="inlineStr">
        <is>
          <t xml:space="preserve"> </t>
        </is>
      </c>
    </row>
    <row r="7">
      <c r="A7" s="4" t="inlineStr">
        <is>
          <t>Loan receivable, gross</t>
        </is>
      </c>
      <c r="B7" s="6" t="n">
        <v>5000000</v>
      </c>
      <c r="C7" s="6" t="n">
        <v>5000000</v>
      </c>
    </row>
    <row r="8">
      <c r="A8" s="4" t="inlineStr">
        <is>
          <t>Current expected credit loss</t>
        </is>
      </c>
      <c r="B8" s="6" t="n">
        <v>116000</v>
      </c>
      <c r="C8" s="6" t="n">
        <v>167000</v>
      </c>
    </row>
    <row r="9">
      <c r="A9" s="4" t="inlineStr">
        <is>
          <t>Fair Value, Inputs, Level 3</t>
        </is>
      </c>
      <c r="B9" s="4" t="inlineStr">
        <is>
          <t xml:space="preserve"> </t>
        </is>
      </c>
      <c r="C9" s="4" t="inlineStr">
        <is>
          <t xml:space="preserve"> </t>
        </is>
      </c>
    </row>
    <row r="10">
      <c r="A10" s="3" t="inlineStr">
        <is>
          <t>Estimated Fair Value</t>
        </is>
      </c>
      <c r="B10" s="4" t="inlineStr">
        <is>
          <t xml:space="preserve"> </t>
        </is>
      </c>
      <c r="C10" s="4" t="inlineStr">
        <is>
          <t xml:space="preserve"> </t>
        </is>
      </c>
    </row>
    <row r="11">
      <c r="A11" s="4" t="inlineStr">
        <is>
          <t>Loan Receivable</t>
        </is>
      </c>
      <c r="B11" s="6" t="n">
        <v>4931000</v>
      </c>
      <c r="C11" s="6" t="n">
        <v>4748000</v>
      </c>
    </row>
    <row r="12">
      <c r="A12" s="4" t="inlineStr">
        <is>
          <t>Fair Value, Inputs, Level 2</t>
        </is>
      </c>
      <c r="B12" s="4" t="inlineStr">
        <is>
          <t xml:space="preserve"> </t>
        </is>
      </c>
      <c r="C12" s="4" t="inlineStr">
        <is>
          <t xml:space="preserve"> </t>
        </is>
      </c>
    </row>
    <row r="13">
      <c r="A13" s="3" t="inlineStr">
        <is>
          <t>Estimated Fair Value</t>
        </is>
      </c>
      <c r="B13" s="4" t="inlineStr">
        <is>
          <t xml:space="preserve"> </t>
        </is>
      </c>
      <c r="C13" s="4" t="inlineStr">
        <is>
          <t xml:space="preserve"> </t>
        </is>
      </c>
    </row>
    <row r="14">
      <c r="A14" s="4" t="inlineStr">
        <is>
          <t>Revolving Credit Facility</t>
        </is>
      </c>
      <c r="B14" s="6" t="n">
        <v>7472000</v>
      </c>
      <c r="C14" s="6" t="n">
        <v>968000</v>
      </c>
    </row>
    <row r="15">
      <c r="A15" s="4" t="inlineStr">
        <is>
          <t>Loan Payable</t>
        </is>
      </c>
      <c r="B15" s="5" t="n">
        <v>0</v>
      </c>
      <c r="C15" s="5" t="n">
        <v>99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Commitments and Contingencies (Details) $ in Millions</t>
        </is>
      </c>
      <c r="B1" s="2" t="inlineStr">
        <is>
          <t>Dec. 31, 2024 USD ($) lease</t>
        </is>
      </c>
    </row>
    <row r="2">
      <c r="A2" s="3" t="inlineStr">
        <is>
          <t>Other Commitments [Line Items]</t>
        </is>
      </c>
      <c r="B2" s="4" t="inlineStr">
        <is>
          <t xml:space="preserve"> </t>
        </is>
      </c>
    </row>
    <row r="3">
      <c r="A3" s="4" t="inlineStr">
        <is>
          <t>Unfunded commitments | $</t>
        </is>
      </c>
      <c r="B3" s="5" t="n">
        <v>11</v>
      </c>
    </row>
    <row r="4">
      <c r="A4" s="4" t="inlineStr">
        <is>
          <t>One Office Lease</t>
        </is>
      </c>
      <c r="B4" s="4" t="inlineStr">
        <is>
          <t xml:space="preserve"> </t>
        </is>
      </c>
    </row>
    <row r="5">
      <c r="A5" s="3" t="inlineStr">
        <is>
          <t>Other Commitments [Line Items]</t>
        </is>
      </c>
      <c r="B5" s="4" t="inlineStr">
        <is>
          <t xml:space="preserve"> </t>
        </is>
      </c>
    </row>
    <row r="6">
      <c r="A6" s="4" t="inlineStr">
        <is>
          <t>Number of leases | lease</t>
        </is>
      </c>
      <c r="B6"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Income</t>
        </is>
      </c>
      <c r="B4" s="5" t="n">
        <v>26583</v>
      </c>
      <c r="C4" s="5" t="n">
        <v>250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6" t="n">
        <v>14713</v>
      </c>
      <c r="C6" s="6" t="n">
        <v>14266</v>
      </c>
    </row>
    <row r="7">
      <c r="A7" s="4" t="inlineStr">
        <is>
          <t>Stock-Based Compensation</t>
        </is>
      </c>
      <c r="B7" s="6" t="n">
        <v>1674</v>
      </c>
      <c r="C7" s="6" t="n">
        <v>1439</v>
      </c>
    </row>
    <row r="8">
      <c r="A8" s="4" t="inlineStr">
        <is>
          <t>Amortization of Debt Issuance Costs</t>
        </is>
      </c>
      <c r="B8" s="6" t="n">
        <v>269</v>
      </c>
      <c r="C8" s="6" t="n">
        <v>268</v>
      </c>
    </row>
    <row r="9">
      <c r="A9" s="4" t="inlineStr">
        <is>
          <t>Amortization of Debt Discount</t>
        </is>
      </c>
      <c r="B9" s="6" t="n">
        <v>0</v>
      </c>
      <c r="C9" s="6" t="n">
        <v>14</v>
      </c>
    </row>
    <row r="10">
      <c r="A10" s="4" t="inlineStr">
        <is>
          <t>Provision for Credit Loss</t>
        </is>
      </c>
      <c r="B10" s="6" t="n">
        <v>-51</v>
      </c>
      <c r="C10" s="6" t="n">
        <v>167</v>
      </c>
    </row>
    <row r="11">
      <c r="A11" s="4" t="inlineStr">
        <is>
          <t>Non-Cash Rental Income</t>
        </is>
      </c>
      <c r="B11" s="6" t="n">
        <v>0</v>
      </c>
      <c r="C11" s="6" t="n">
        <v>-522</v>
      </c>
    </row>
    <row r="12">
      <c r="A12" s="4" t="inlineStr">
        <is>
          <t>Straight-Line Rent Expense</t>
        </is>
      </c>
      <c r="B12" s="6" t="n">
        <v>-3</v>
      </c>
      <c r="C12" s="6" t="n">
        <v>-1</v>
      </c>
    </row>
    <row r="13">
      <c r="A13" s="4" t="inlineStr">
        <is>
          <t>Application of Rent Escrow</t>
        </is>
      </c>
      <c r="B13" s="6" t="n">
        <v>-1210</v>
      </c>
      <c r="C13" s="6" t="n">
        <v>0</v>
      </c>
    </row>
    <row r="14">
      <c r="A14" s="4" t="inlineStr">
        <is>
          <t>Application of Security Deposit</t>
        </is>
      </c>
      <c r="B14" s="6" t="n">
        <v>0</v>
      </c>
      <c r="C14" s="6" t="n">
        <v>-1323</v>
      </c>
    </row>
    <row r="15">
      <c r="A15" s="4" t="inlineStr">
        <is>
          <t>Impairment Loss on Warrants</t>
        </is>
      </c>
      <c r="B15" s="6" t="n">
        <v>522</v>
      </c>
      <c r="C15" s="6" t="n">
        <v>0</v>
      </c>
    </row>
    <row r="16">
      <c r="A16" s="3" t="inlineStr">
        <is>
          <t>Changes in Assets and Liabilities</t>
        </is>
      </c>
      <c r="B16" s="4" t="inlineStr">
        <is>
          <t xml:space="preserve"> </t>
        </is>
      </c>
      <c r="C16" s="4" t="inlineStr">
        <is>
          <t xml:space="preserve"> </t>
        </is>
      </c>
    </row>
    <row r="17">
      <c r="A17" s="4" t="inlineStr">
        <is>
          <t>Other Assets</t>
        </is>
      </c>
      <c r="B17" s="6" t="n">
        <v>124</v>
      </c>
      <c r="C17" s="6" t="n">
        <v>229</v>
      </c>
    </row>
    <row r="18">
      <c r="A18" s="4" t="inlineStr">
        <is>
          <t>Accounts Payable and Accrued Expenses</t>
        </is>
      </c>
      <c r="B18" s="6" t="n">
        <v>398</v>
      </c>
      <c r="C18" s="6" t="n">
        <v>-540</v>
      </c>
    </row>
    <row r="19">
      <c r="A19" s="4" t="inlineStr">
        <is>
          <t>Security Deposits</t>
        </is>
      </c>
      <c r="B19" s="6" t="n">
        <v>711</v>
      </c>
      <c r="C19" s="6" t="n">
        <v>2166</v>
      </c>
    </row>
    <row r="20">
      <c r="A20" s="4" t="inlineStr">
        <is>
          <t>Rent Received in Advance</t>
        </is>
      </c>
      <c r="B20" s="6" t="n">
        <v>-306</v>
      </c>
      <c r="C20" s="6" t="n">
        <v>-385</v>
      </c>
    </row>
    <row r="21">
      <c r="A21" s="4" t="inlineStr">
        <is>
          <t>Other Liabilities</t>
        </is>
      </c>
      <c r="B21" s="6" t="n">
        <v>-75</v>
      </c>
      <c r="C21" s="6" t="n">
        <v>-717</v>
      </c>
    </row>
    <row r="22">
      <c r="A22" s="4" t="inlineStr">
        <is>
          <t>Net Cash Provided by Operating Activities</t>
        </is>
      </c>
      <c r="B22" s="6" t="n">
        <v>43349</v>
      </c>
      <c r="C22" s="6" t="n">
        <v>40084</v>
      </c>
    </row>
    <row r="23">
      <c r="A23" s="4" t="inlineStr">
        <is>
          <t>Refund of Capitalized Acquisition Closing Costs</t>
        </is>
      </c>
      <c r="B23" s="6" t="n">
        <v>3</v>
      </c>
      <c r="C23" s="6" t="n">
        <v>0</v>
      </c>
    </row>
    <row r="24">
      <c r="A24" s="3" t="inlineStr">
        <is>
          <t>Cash Flows from Investing Activities:</t>
        </is>
      </c>
      <c r="B24" s="4" t="inlineStr">
        <is>
          <t xml:space="preserve"> </t>
        </is>
      </c>
      <c r="C24" s="4" t="inlineStr">
        <is>
          <t xml:space="preserve"> </t>
        </is>
      </c>
    </row>
    <row r="25">
      <c r="A25" s="4" t="inlineStr">
        <is>
          <t>Funding of Building and Tenant Improvements</t>
        </is>
      </c>
      <c r="B25" s="6" t="n">
        <v>-15145</v>
      </c>
      <c r="C25" s="6" t="n">
        <v>-14434</v>
      </c>
    </row>
    <row r="26">
      <c r="A26" s="4" t="inlineStr">
        <is>
          <t>Acquisition of Real Estate</t>
        </is>
      </c>
      <c r="B26" s="6" t="n">
        <v>-3993</v>
      </c>
      <c r="C26" s="6" t="n">
        <v>-350</v>
      </c>
    </row>
    <row r="27">
      <c r="A27" s="4" t="inlineStr">
        <is>
          <t>Proceeds from Disposition of Real Estate</t>
        </is>
      </c>
      <c r="B27" s="6" t="n">
        <v>0</v>
      </c>
      <c r="C27" s="6" t="n">
        <v>1949</v>
      </c>
    </row>
    <row r="28">
      <c r="A28" s="4" t="inlineStr">
        <is>
          <t>Net Cash Used in Investing Activities</t>
        </is>
      </c>
      <c r="B28" s="6" t="n">
        <v>-19135</v>
      </c>
      <c r="C28" s="6" t="n">
        <v>-12835</v>
      </c>
    </row>
    <row r="29">
      <c r="A29" s="3" t="inlineStr">
        <is>
          <t>Cash Flows from Financing Activities:</t>
        </is>
      </c>
      <c r="B29" s="4" t="inlineStr">
        <is>
          <t xml:space="preserve"> </t>
        </is>
      </c>
      <c r="C29" s="4" t="inlineStr">
        <is>
          <t xml:space="preserve"> </t>
        </is>
      </c>
    </row>
    <row r="30">
      <c r="A30" s="4" t="inlineStr">
        <is>
          <t>Repurchase of Common Stock</t>
        </is>
      </c>
      <c r="B30" s="6" t="n">
        <v>0</v>
      </c>
      <c r="C30" s="6" t="n">
        <v>-11807</v>
      </c>
    </row>
    <row r="31">
      <c r="A31" s="4" t="inlineStr">
        <is>
          <t>Cash Paid for Taxes in Lieu of Issuance of Common Stock</t>
        </is>
      </c>
      <c r="B31" s="6" t="n">
        <v>-84</v>
      </c>
      <c r="C31" s="6" t="n">
        <v>-43</v>
      </c>
    </row>
    <row r="32">
      <c r="A32" s="4" t="inlineStr">
        <is>
          <t>Common Stock Dividends Paid</t>
        </is>
      </c>
      <c r="B32" s="6" t="n">
        <v>-34250</v>
      </c>
      <c r="C32" s="6" t="n">
        <v>-33058</v>
      </c>
    </row>
    <row r="33">
      <c r="A33" s="4" t="inlineStr">
        <is>
          <t>Restricted Stock Units Dividend Equivalents Paid</t>
        </is>
      </c>
      <c r="B33" s="6" t="n">
        <v>-173</v>
      </c>
      <c r="C33" s="6" t="n">
        <v>-79</v>
      </c>
    </row>
    <row r="34">
      <c r="A34" s="4" t="inlineStr">
        <is>
          <t>Distributions to OP Unitholders</t>
        </is>
      </c>
      <c r="B34" s="6" t="n">
        <v>-623</v>
      </c>
      <c r="C34" s="6" t="n">
        <v>-583</v>
      </c>
    </row>
    <row r="35">
      <c r="A35" s="4" t="inlineStr">
        <is>
          <t>Borrowings from Revolving Credit Facility</t>
        </is>
      </c>
      <c r="B35" s="6" t="n">
        <v>6600</v>
      </c>
      <c r="C35" s="6" t="n">
        <v>0</v>
      </c>
    </row>
    <row r="36">
      <c r="A36" s="4" t="inlineStr">
        <is>
          <t>Principal Repayment on Loan Payable</t>
        </is>
      </c>
      <c r="B36" s="6" t="n">
        <v>-1000</v>
      </c>
      <c r="C36" s="6" t="n">
        <v>-1000</v>
      </c>
    </row>
    <row r="37">
      <c r="A37" s="4" t="inlineStr">
        <is>
          <t>Deferred Financing Costs</t>
        </is>
      </c>
      <c r="B37" s="6" t="n">
        <v>0</v>
      </c>
      <c r="C37" s="6" t="n">
        <v>-28</v>
      </c>
    </row>
    <row r="38">
      <c r="A38" s="4" t="inlineStr">
        <is>
          <t>Deferred Offering Costs</t>
        </is>
      </c>
      <c r="B38" s="6" t="n">
        <v>-314</v>
      </c>
      <c r="C38" s="6" t="n">
        <v>0</v>
      </c>
    </row>
    <row r="39">
      <c r="A39" s="4" t="inlineStr">
        <is>
          <t>Net Cash Used in Financing Activities</t>
        </is>
      </c>
      <c r="B39" s="6" t="n">
        <v>-29844</v>
      </c>
      <c r="C39" s="6" t="n">
        <v>-46598</v>
      </c>
    </row>
    <row r="40">
      <c r="A40" s="4" t="inlineStr">
        <is>
          <t>Net (Decrease) in Cash and Cash Equivalents</t>
        </is>
      </c>
      <c r="B40" s="6" t="n">
        <v>-5630</v>
      </c>
      <c r="C40" s="6" t="n">
        <v>-19349</v>
      </c>
    </row>
    <row r="41">
      <c r="A41" s="4" t="inlineStr">
        <is>
          <t>Cash and Cash Equivalents - Beginning of Year</t>
        </is>
      </c>
      <c r="B41" s="6" t="n">
        <v>25843</v>
      </c>
      <c r="C41" s="6" t="n">
        <v>45192</v>
      </c>
    </row>
    <row r="42">
      <c r="A42" s="4" t="inlineStr">
        <is>
          <t>Cash and Cash Equivalents - End of Year</t>
        </is>
      </c>
      <c r="B42" s="6" t="n">
        <v>20213</v>
      </c>
      <c r="C42" s="6" t="n">
        <v>25843</v>
      </c>
    </row>
    <row r="43">
      <c r="A43" s="3" t="inlineStr">
        <is>
          <t>Supplemental Disclosure of Cash Flow Information:</t>
        </is>
      </c>
      <c r="B43" s="4" t="inlineStr">
        <is>
          <t xml:space="preserve"> </t>
        </is>
      </c>
      <c r="C43" s="4" t="inlineStr">
        <is>
          <t xml:space="preserve"> </t>
        </is>
      </c>
    </row>
    <row r="44">
      <c r="A44" s="4" t="inlineStr">
        <is>
          <t>Interest Paid</t>
        </is>
      </c>
      <c r="B44" s="6" t="n">
        <v>303</v>
      </c>
      <c r="C44" s="6" t="n">
        <v>137</v>
      </c>
    </row>
    <row r="45">
      <c r="A45" s="3" t="inlineStr">
        <is>
          <t>Supplemental Disclosure of Non-Cash Investing and Financing Activities:</t>
        </is>
      </c>
      <c r="B45" s="4" t="inlineStr">
        <is>
          <t xml:space="preserve"> </t>
        </is>
      </c>
      <c r="C45" s="4" t="inlineStr">
        <is>
          <t xml:space="preserve"> </t>
        </is>
      </c>
    </row>
    <row r="46">
      <c r="A46" s="4" t="inlineStr">
        <is>
          <t>Dividends and Distributions Declared, Not Paid</t>
        </is>
      </c>
      <c r="B46" s="6" t="n">
        <v>9246</v>
      </c>
      <c r="C46" s="6" t="n">
        <v>8385</v>
      </c>
    </row>
    <row r="47">
      <c r="A47" s="4" t="inlineStr">
        <is>
          <t>Investment in Warrants</t>
        </is>
      </c>
      <c r="B47" s="6" t="n">
        <v>0</v>
      </c>
      <c r="C47" s="6" t="n">
        <v>522</v>
      </c>
    </row>
    <row r="48">
      <c r="A48" s="4" t="inlineStr">
        <is>
          <t>Conversion of OP Units to Common Stock</t>
        </is>
      </c>
      <c r="B48" s="6" t="n">
        <v>19</v>
      </c>
      <c r="C48" s="6" t="n">
        <v>0</v>
      </c>
    </row>
    <row r="49">
      <c r="A49" s="4" t="inlineStr">
        <is>
          <t>Common Stock Issued in Lieu of Director Cash Compensation</t>
        </is>
      </c>
      <c r="B49" s="6" t="n">
        <v>26</v>
      </c>
      <c r="C49" s="6" t="n">
        <v>0</v>
      </c>
    </row>
    <row r="50">
      <c r="A50" s="4" t="inlineStr">
        <is>
          <t>Accrual for PSU Settlement in Cash</t>
        </is>
      </c>
      <c r="B50" s="5" t="n">
        <v>251</v>
      </c>
      <c r="C5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specializes in long-term, single-tenant, triple-net sale leaseback and build-to-suit projects located in the United States within the regulated cannabis industry. The Company’s properties are aggregated into one reportable segment due to their similarities: they are leased to state-licensed operators on a long-term triple-net basis, and consist of improvements that are reusable and share similar economic characteristics. The CODM is the Company’s President and Chief Executive Officer. The CODM regularly reviews consolidated financial information and performance used to make decisions about the Company as a whole and without distinguishing or grouping of operations based on asset type, revenue, geographic location, tenant or other factors. Accordingly, for disclosure purposes, the Company has a single reportable segment, which is reported on the Company’s consolidated financial statements. The CODM evaluates performance and allocates resources based on revenue, income from operations and net income as reported in the consolidated statements of operations. The Company’s revenues are primarily derived from the long-term, triple-net leases that the Company executes with tenants. These revenues are derived from operating leases which are classified in “Rental Income” and “Fees and Reimbursables” on our consolidated statements of operations. Since the Company’s leases are triple-net, the Company does not incur property expenses that are not reimbursed by the tenant and therefore the CODM does not regularly review measures of revenue or expense at the property level to evaluate performance. Total expenditures for long-lived assets are reported on the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ewLake Capital Partners, Inc. (the “Company”, “we”, “us", “our”), a Maryland corporation, was formed on April 9, 2019, originally as GreenAcreage Real Estate Corp. (“GARE”). The Company is an internally managed Real Estate Investment Trust (“REIT”) focused on providing long-term, single-tenant, triple-net sale leaseback and build-to-suit transactions for the cannabis industry. The Company conducts its operations through its subsidiary, NLCP Operating Partnership LP, a Delaware limited partnership (the “Operating Partnership” or “OP”). The Company is the sole managing general partner of the Operating Partnership. The Company’s common stock trades on the OTCQX® Best Market (the “OTCQX”) operated by the OTC Markets Group, Inc., under the symbol “NLC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8:15Z</dcterms:created>
  <dcterms:modified xmlns:dcterms="http://purl.org/dc/terms/" xmlns:xsi="http://www.w3.org/2001/XMLSchema-instance" xsi:type="dcterms:W3CDTF">2025-03-06T22:28:15Z</dcterms:modified>
</cp:coreProperties>
</file>